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sheetId="12" state="visible" r:id="rId12"/>
    <sheet xmlns:r="http://schemas.openxmlformats.org/officeDocument/2006/relationships" name="Allowance for Credit Losses" sheetId="13" state="visible" r:id="rId13"/>
    <sheet xmlns:r="http://schemas.openxmlformats.org/officeDocument/2006/relationships" name="Recent Accounting Pronouncement" sheetId="14" state="visible" r:id="rId14"/>
    <sheet xmlns:r="http://schemas.openxmlformats.org/officeDocument/2006/relationships" name="Investment in Ike"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ntract Revenues" sheetId="18" state="visible" r:id="rId18"/>
    <sheet xmlns:r="http://schemas.openxmlformats.org/officeDocument/2006/relationships" name="Investments" sheetId="19" state="visible" r:id="rId19"/>
    <sheet xmlns:r="http://schemas.openxmlformats.org/officeDocument/2006/relationships" name="Variable Interest Entities" sheetId="20" state="visible" r:id="rId20"/>
    <sheet xmlns:r="http://schemas.openxmlformats.org/officeDocument/2006/relationships" name="Fair Value Disclosures" sheetId="21" state="visible" r:id="rId21"/>
    <sheet xmlns:r="http://schemas.openxmlformats.org/officeDocument/2006/relationships" name="Reserves" sheetId="22" state="visible" r:id="rId22"/>
    <sheet xmlns:r="http://schemas.openxmlformats.org/officeDocument/2006/relationships" name="Debt" sheetId="23" state="visible" r:id="rId23"/>
    <sheet xmlns:r="http://schemas.openxmlformats.org/officeDocument/2006/relationships" name="Accumulated Other Comprehensive" sheetId="24" state="visible" r:id="rId24"/>
    <sheet xmlns:r="http://schemas.openxmlformats.org/officeDocument/2006/relationships" name="Stock Based Compensation" sheetId="25" state="visible" r:id="rId25"/>
    <sheet xmlns:r="http://schemas.openxmlformats.org/officeDocument/2006/relationships" name="Equity Transactions" sheetId="26" state="visible" r:id="rId26"/>
    <sheet xmlns:r="http://schemas.openxmlformats.org/officeDocument/2006/relationships" name="Earnings Per Common Share" sheetId="27" state="visible" r:id="rId27"/>
    <sheet xmlns:r="http://schemas.openxmlformats.org/officeDocument/2006/relationships" name="Retirement and Other Employee B" sheetId="28" state="visible" r:id="rId28"/>
    <sheet xmlns:r="http://schemas.openxmlformats.org/officeDocument/2006/relationships" name="Commitments and Contingencies" sheetId="29" state="visible" r:id="rId29"/>
    <sheet xmlns:r="http://schemas.openxmlformats.org/officeDocument/2006/relationships" name="Subsequent Event" sheetId="30" state="visible" r:id="rId30"/>
    <sheet xmlns:r="http://schemas.openxmlformats.org/officeDocument/2006/relationships" name="Basis of Presentation (Policies" sheetId="31" state="visible" r:id="rId31"/>
    <sheet xmlns:r="http://schemas.openxmlformats.org/officeDocument/2006/relationships" name="Allowance for Credit Losses (Ta" sheetId="32" state="visible" r:id="rId32"/>
    <sheet xmlns:r="http://schemas.openxmlformats.org/officeDocument/2006/relationships" name="Segment Information (Tables)" sheetId="33" state="visible" r:id="rId33"/>
    <sheet xmlns:r="http://schemas.openxmlformats.org/officeDocument/2006/relationships" name="Investments (Tables)" sheetId="34" state="visible" r:id="rId34"/>
    <sheet xmlns:r="http://schemas.openxmlformats.org/officeDocument/2006/relationships" name="Variable Interest Entities (Tab" sheetId="35" state="visible" r:id="rId35"/>
    <sheet xmlns:r="http://schemas.openxmlformats.org/officeDocument/2006/relationships" name="Fair Value Disclosures (Tables)" sheetId="36" state="visible" r:id="rId36"/>
    <sheet xmlns:r="http://schemas.openxmlformats.org/officeDocument/2006/relationships" name="Reserves (Tables)" sheetId="37" state="visible" r:id="rId37"/>
    <sheet xmlns:r="http://schemas.openxmlformats.org/officeDocument/2006/relationships" name="Debt (Tables)" sheetId="38" state="visible" r:id="rId38"/>
    <sheet xmlns:r="http://schemas.openxmlformats.org/officeDocument/2006/relationships" name="Accumulated Other Comprehensi_2" sheetId="39" state="visible" r:id="rId39"/>
    <sheet xmlns:r="http://schemas.openxmlformats.org/officeDocument/2006/relationships" name="Stock Based Compensation (Table" sheetId="40" state="visible" r:id="rId40"/>
    <sheet xmlns:r="http://schemas.openxmlformats.org/officeDocument/2006/relationships" name="Earnings Per Common Share (Tabl" sheetId="41" state="visible" r:id="rId41"/>
    <sheet xmlns:r="http://schemas.openxmlformats.org/officeDocument/2006/relationships" name="Retirement and Other Employee_2" sheetId="42" state="visible" r:id="rId42"/>
    <sheet xmlns:r="http://schemas.openxmlformats.org/officeDocument/2006/relationships" name="Nature of Operations (Details)" sheetId="43" state="visible" r:id="rId43"/>
    <sheet xmlns:r="http://schemas.openxmlformats.org/officeDocument/2006/relationships" name="Allowance for Credit Losses - N" sheetId="44" state="visible" r:id="rId44"/>
    <sheet xmlns:r="http://schemas.openxmlformats.org/officeDocument/2006/relationships" name="Allowance for Credit Losses - I" sheetId="45" state="visible" r:id="rId45"/>
    <sheet xmlns:r="http://schemas.openxmlformats.org/officeDocument/2006/relationships" name="Allowance for Credit Losses - C" sheetId="46" state="visible" r:id="rId46"/>
    <sheet xmlns:r="http://schemas.openxmlformats.org/officeDocument/2006/relationships" name="Allowance for Credit Losses -_2" sheetId="47" state="visible" r:id="rId47"/>
    <sheet xmlns:r="http://schemas.openxmlformats.org/officeDocument/2006/relationships" name="Allowance for Credit Losses -_3" sheetId="48" state="visible" r:id="rId48"/>
    <sheet xmlns:r="http://schemas.openxmlformats.org/officeDocument/2006/relationships" name="Investment in Ike (Details)" sheetId="49" state="visible" r:id="rId49"/>
    <sheet xmlns:r="http://schemas.openxmlformats.org/officeDocument/2006/relationships" name="Income Taxes (Details)" sheetId="50" state="visible" r:id="rId50"/>
    <sheet xmlns:r="http://schemas.openxmlformats.org/officeDocument/2006/relationships" name="Segment Information - Financial" sheetId="51" state="visible" r:id="rId51"/>
    <sheet xmlns:r="http://schemas.openxmlformats.org/officeDocument/2006/relationships" name="Contract Revenues - Narrative (" sheetId="52" state="visible" r:id="rId52"/>
    <sheet xmlns:r="http://schemas.openxmlformats.org/officeDocument/2006/relationships" name="Investments - Amortized Cost, G" sheetId="53" state="visible" r:id="rId53"/>
    <sheet xmlns:r="http://schemas.openxmlformats.org/officeDocument/2006/relationships" name="Investments - Narrative (Detail" sheetId="54" state="visible" r:id="rId54"/>
    <sheet xmlns:r="http://schemas.openxmlformats.org/officeDocument/2006/relationships" name="Investments - Amortized Cost an" sheetId="55" state="visible" r:id="rId55"/>
    <sheet xmlns:r="http://schemas.openxmlformats.org/officeDocument/2006/relationships" name="Investments - Net Realized Gain" sheetId="56" state="visible" r:id="rId56"/>
    <sheet xmlns:r="http://schemas.openxmlformats.org/officeDocument/2006/relationships" name="Investments - Unrealized Gains " sheetId="57" state="visible" r:id="rId57"/>
    <sheet xmlns:r="http://schemas.openxmlformats.org/officeDocument/2006/relationships" name="Investments - Investment Catego" sheetId="58" state="visible" r:id="rId58"/>
    <sheet xmlns:r="http://schemas.openxmlformats.org/officeDocument/2006/relationships" name="Variable Interest Entities - Na" sheetId="59" state="visible" r:id="rId59"/>
    <sheet xmlns:r="http://schemas.openxmlformats.org/officeDocument/2006/relationships" name="Variable Interest Entities - Fa" sheetId="60" state="visible" r:id="rId60"/>
    <sheet xmlns:r="http://schemas.openxmlformats.org/officeDocument/2006/relationships" name="Variable Interest Entities - Ca" sheetId="61" state="visible" r:id="rId61"/>
    <sheet xmlns:r="http://schemas.openxmlformats.org/officeDocument/2006/relationships" name="Fair Value Disclosures - Fair V" sheetId="62" state="visible" r:id="rId62"/>
    <sheet xmlns:r="http://schemas.openxmlformats.org/officeDocument/2006/relationships" name="Fair Value Disclosures - Carryi" sheetId="63" state="visible" r:id="rId63"/>
    <sheet xmlns:r="http://schemas.openxmlformats.org/officeDocument/2006/relationships" name="Reserves - Roll Forward of Clai" sheetId="64" state="visible" r:id="rId64"/>
    <sheet xmlns:r="http://schemas.openxmlformats.org/officeDocument/2006/relationships" name="Reserves - Narrative (Details)" sheetId="65" state="visible" r:id="rId65"/>
    <sheet xmlns:r="http://schemas.openxmlformats.org/officeDocument/2006/relationships" name="Debt - Schedule of Debt (Detail" sheetId="66" state="visible" r:id="rId66"/>
    <sheet xmlns:r="http://schemas.openxmlformats.org/officeDocument/2006/relationships" name="Debt - Narrative (Details)"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Stock Based Compensation - Long" sheetId="70" state="visible" r:id="rId70"/>
    <sheet xmlns:r="http://schemas.openxmlformats.org/officeDocument/2006/relationships" name="Stock Based Compensation - Rest" sheetId="71" state="visible" r:id="rId71"/>
    <sheet xmlns:r="http://schemas.openxmlformats.org/officeDocument/2006/relationships" name="Stock Based Compensation - Perf" sheetId="72" state="visible" r:id="rId72"/>
    <sheet xmlns:r="http://schemas.openxmlformats.org/officeDocument/2006/relationships" name="Equity Transactions - Narrative" sheetId="73" state="visible" r:id="rId73"/>
    <sheet xmlns:r="http://schemas.openxmlformats.org/officeDocument/2006/relationships" name="Earnings Per Common Share - Net" sheetId="74" state="visible" r:id="rId74"/>
    <sheet xmlns:r="http://schemas.openxmlformats.org/officeDocument/2006/relationships" name="Earnings Per Common Share - Nar" sheetId="75" state="visible" r:id="rId75"/>
    <sheet xmlns:r="http://schemas.openxmlformats.org/officeDocument/2006/relationships" name="Retirement and Other Employee_3" sheetId="76" state="visible" r:id="rId76"/>
    <sheet xmlns:r="http://schemas.openxmlformats.org/officeDocument/2006/relationships" name="Retirement and Other Employee_4" sheetId="77" state="visible" r:id="rId77"/>
    <sheet xmlns:r="http://schemas.openxmlformats.org/officeDocument/2006/relationships" name="Commitments and Contingencies -" sheetId="78" state="visible" r:id="rId78"/>
    <sheet xmlns:r="http://schemas.openxmlformats.org/officeDocument/2006/relationships" name="Subsequent Event (Details)" sheetId="79" state="visible" r:id="rId79"/>
    <sheet xmlns:r="http://schemas.openxmlformats.org/officeDocument/2006/relationships" name="Uncategorized Items - aiz-20200" sheetId="80" state="visible" r:id="rId80"/>
  </sheets>
  <definedNames/>
  <calcPr calcId="124519" fullCalcOnLoad="1"/>
</workbook>
</file>

<file path=xl/sharedStrings.xml><?xml version="1.0" encoding="utf-8"?>
<sst xmlns="http://schemas.openxmlformats.org/spreadsheetml/2006/main" uniqueCount="863">
  <si>
    <t>Cover Page - shares</t>
  </si>
  <si>
    <t>3 Months Ended</t>
  </si>
  <si>
    <t>Mar. 31, 2020</t>
  </si>
  <si>
    <t>Apr. 30, 2020</t>
  </si>
  <si>
    <t>Entity Listings [Line Items]</t>
  </si>
  <si>
    <t>Document Type</t>
  </si>
  <si>
    <t>10-Q</t>
  </si>
  <si>
    <t>Document Period End Date</t>
  </si>
  <si>
    <t>Mar. 31,
		2020</t>
  </si>
  <si>
    <t>Document Quarterly Report</t>
  </si>
  <si>
    <t>true</t>
  </si>
  <si>
    <t>Document Transition Report</t>
  </si>
  <si>
    <t>false</t>
  </si>
  <si>
    <t>Entity Registrant Name</t>
  </si>
  <si>
    <t>Assurant, Inc.</t>
  </si>
  <si>
    <t>Entity Incorporation, State or Country Code</t>
  </si>
  <si>
    <t>DE</t>
  </si>
  <si>
    <t>Entity File Number</t>
  </si>
  <si>
    <t>001-31978</t>
  </si>
  <si>
    <t>Entity Tax Identification Number</t>
  </si>
  <si>
    <t>39-1126612</t>
  </si>
  <si>
    <t>Entity Address, Address Line One</t>
  </si>
  <si>
    <t>28 Liberty Street</t>
  </si>
  <si>
    <t>Entity Address, Address Line Two</t>
  </si>
  <si>
    <t>41st Floor</t>
  </si>
  <si>
    <t>Entity Address, City or Town</t>
  </si>
  <si>
    <t>New York</t>
  </si>
  <si>
    <t>Entity Address, State or Province</t>
  </si>
  <si>
    <t>NY</t>
  </si>
  <si>
    <t>Entity Address, Postal Zip Code</t>
  </si>
  <si>
    <t>10005</t>
  </si>
  <si>
    <t>City Area Code</t>
  </si>
  <si>
    <t>212</t>
  </si>
  <si>
    <t>Local Phone Number</t>
  </si>
  <si>
    <t>859-7000</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Current Fiscal Year End Date</t>
  </si>
  <si>
    <t>--12-31</t>
  </si>
  <si>
    <t>Document Fiscal Year Focus</t>
  </si>
  <si>
    <t>2020</t>
  </si>
  <si>
    <t>Document Fiscal Period Focus</t>
  </si>
  <si>
    <t>Q1</t>
  </si>
  <si>
    <t>Amendment Flag</t>
  </si>
  <si>
    <t>Entity Central Index Key</t>
  </si>
  <si>
    <t>0001267238</t>
  </si>
  <si>
    <t>Common Stock</t>
  </si>
  <si>
    <t>Title of 12(b) Security</t>
  </si>
  <si>
    <t>Common Stock, $0.01 Par Value</t>
  </si>
  <si>
    <t>Trading Symbol</t>
  </si>
  <si>
    <t>AIZ</t>
  </si>
  <si>
    <t>Security Exchange Name</t>
  </si>
  <si>
    <t>NYSE</t>
  </si>
  <si>
    <t>Convertible Preferred Stock</t>
  </si>
  <si>
    <t>6.50% Series D Mandatory Convertible Preferred Stock, $1.00 Par Value</t>
  </si>
  <si>
    <t>AIZP</t>
  </si>
  <si>
    <t>Consolidated Balance Sheets - USD ($) $ in Millions</t>
  </si>
  <si>
    <t>Dec. 31, 2019</t>
  </si>
  <si>
    <t>Investments:</t>
  </si>
  <si>
    <t>Fixed maturity securities available for sale, at fair value (amortized cost - $10,874.3 and $11,064.8 at March 31, 2020 and December 31, 2019, respectively)</t>
  </si>
  <si>
    <t>Equity securities at fair value</t>
  </si>
  <si>
    <t>Commercial mortgage loans on real estate, at amortized cost (net of allowances for credit losses of $3.7 at March 31, 2020)</t>
  </si>
  <si>
    <t>Short-term investments</t>
  </si>
  <si>
    <t>Other investments</t>
  </si>
  <si>
    <t>Total investments</t>
  </si>
  <si>
    <t>Cash and cash equivalents</t>
  </si>
  <si>
    <t>Premiums and accounts receivable (net of allowances for credit losses of $19.8 at March 31, 2020)</t>
  </si>
  <si>
    <t>Reinsurance recoverables (net of allowances for credit losses of $27.3 at March 31, 2020)</t>
  </si>
  <si>
    <t>Accrued investment income</t>
  </si>
  <si>
    <t>Deferred acquisition costs</t>
  </si>
  <si>
    <t>Property and equipment, net</t>
  </si>
  <si>
    <t>Goodwill</t>
  </si>
  <si>
    <t>Value of business acquired</t>
  </si>
  <si>
    <t>Other intangible assets, net</t>
  </si>
  <si>
    <t>Other assets</t>
  </si>
  <si>
    <t>Assets held in separate accounts</t>
  </si>
  <si>
    <t>Assets of consolidated investment entities</t>
  </si>
  <si>
    <t>[1]</t>
  </si>
  <si>
    <t>Total assets</t>
  </si>
  <si>
    <t>Liabilities</t>
  </si>
  <si>
    <t>Future policy benefits and expenses</t>
  </si>
  <si>
    <t>Unearned premiums</t>
  </si>
  <si>
    <t>Claims and benefits payable</t>
  </si>
  <si>
    <t>Commissions payable</t>
  </si>
  <si>
    <t>Reinsurance balances payable</t>
  </si>
  <si>
    <t>Funds held under reinsurance</t>
  </si>
  <si>
    <t>Accounts payable and other liabilities</t>
  </si>
  <si>
    <t>Debt</t>
  </si>
  <si>
    <t>Liabilities related to separate accounts</t>
  </si>
  <si>
    <t>Liabilities of consolidated investment entities</t>
  </si>
  <si>
    <t>Total liabilities</t>
  </si>
  <si>
    <t>Commitments and contingencies (Note 19)</t>
  </si>
  <si>
    <t xml:space="preserve"> </t>
  </si>
  <si>
    <t>Stockholders’ equity</t>
  </si>
  <si>
    <t>6.50% Series D mandatory convertible preferred stock, par value $1.00 per share, 2,875,000 shares authorized, issued and outstanding at March 31, 2020 and December 31, 2019, respectively</t>
  </si>
  <si>
    <t>Common stock, par value $0.01 per share, 800,000,000 shares authorized, 161,850,503 and 161,607,866 shares issued and 59,707,563 and 59,945,893 shares outstanding at March 31, 2020 and December 31, 2019, respectively</t>
  </si>
  <si>
    <t>Additional paid-in capital</t>
  </si>
  <si>
    <t>Retained earnings</t>
  </si>
  <si>
    <t>Accumulated other comprehensive income</t>
  </si>
  <si>
    <t>Treasury stock, at cost; 102,142,940 and 101,661,973 shares at March 31, 2020 and December 31, 2019, respectively</t>
  </si>
  <si>
    <t>Total Assurant, Inc. stockholders’ equity</t>
  </si>
  <si>
    <t>Non-controlling interests</t>
  </si>
  <si>
    <t>Total equity</t>
  </si>
  <si>
    <t>Total liabilities and equity</t>
  </si>
  <si>
    <t>The following table presents information on assets and liabilities related to consolidated investment entities as of March 31, 2020 and December 31, 2019. March 31, 2020 December 31, 2019 (in millions) Assets Cash and cash equivalents $ 35.1 $ 32.9 Investments, at fair value 1,837.7 1,957.9 Other receivables 64.5 29.3 Total assets $ 1,937.3 $ 2,020.1 Liabilities Collateralized loan obligation notes, at fair value 1,613.9 1,603.1 Other liabilities 91.5 83.9 Total liabilities $ 1,705.4 $ 1,687.0</t>
  </si>
  <si>
    <t>Consolidated Balance Sheets (Parenthetical) - USD ($) $ in Millions</t>
  </si>
  <si>
    <t>12 Months Ended</t>
  </si>
  <si>
    <t>Assets</t>
  </si>
  <si>
    <t>Investments, at fair value</t>
  </si>
  <si>
    <t>Other receivables</t>
  </si>
  <si>
    <t>Collateralized loan obligation notes, at fair value</t>
  </si>
  <si>
    <t>Other liabilities</t>
  </si>
  <si>
    <t>Fixed maturity securities available for sale, amortized cost</t>
  </si>
  <si>
    <t>Commercial mortgage loans on real estate, allowance for expected credit losses</t>
  </si>
  <si>
    <t>Premiums and accounts receivable, allowances for expected credit losses</t>
  </si>
  <si>
    <t>Reinsurance recoverables, allowances for expected credit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t>
  </si>
  <si>
    <t>Common stock, shares outstanding (in shares)</t>
  </si>
  <si>
    <t>Treasury stock, at cost (in shares)</t>
  </si>
  <si>
    <t>Preferred Stock</t>
  </si>
  <si>
    <t>Share interest rate</t>
  </si>
  <si>
    <t>6.50%</t>
  </si>
  <si>
    <t>Consolidated Statements of Operations (unaudited) - USD ($) $ in Millions</t>
  </si>
  <si>
    <t>Mar. 31, 2019</t>
  </si>
  <si>
    <t>Revenues</t>
  </si>
  <si>
    <t>Net earned premiums</t>
  </si>
  <si>
    <t>Fees and other income</t>
  </si>
  <si>
    <t>Net investment income</t>
  </si>
  <si>
    <t>Net realized (losses) gains on investments (including $5.3 and $0.3 of impairment losses for the three months ended March 31, 2020 and 2019, respectively)</t>
  </si>
  <si>
    <t>Amortization of deferred gains on disposal of businesses</t>
  </si>
  <si>
    <t>Total revenues</t>
  </si>
  <si>
    <t>Benefits, losses and expenses</t>
  </si>
  <si>
    <t>Policyholder benefits</t>
  </si>
  <si>
    <t>Amortization of deferred acquisition costs and value of business acquired</t>
  </si>
  <si>
    <t>Underwriting, general and administrative expenses</t>
  </si>
  <si>
    <t>Iké net losses (Note 5)</t>
  </si>
  <si>
    <t>Interest expense</t>
  </si>
  <si>
    <t>Total benefits, losses and expenses</t>
  </si>
  <si>
    <t>Income before (benefit) provision for income taxes</t>
  </si>
  <si>
    <t>(Benefit) provision for income taxes</t>
  </si>
  <si>
    <t>Net income</t>
  </si>
  <si>
    <t>Less: Net income attributable to non-controlling interests</t>
  </si>
  <si>
    <t>Net income attributable to stockholders</t>
  </si>
  <si>
    <t>Less: Preferred stock dividends</t>
  </si>
  <si>
    <t>Net income attributable to common stockholders</t>
  </si>
  <si>
    <t>Earnings Per Common Share</t>
  </si>
  <si>
    <t>Basic (in dollars per share)</t>
  </si>
  <si>
    <t>Diluted (in dollars per share)</t>
  </si>
  <si>
    <t>Share Data</t>
  </si>
  <si>
    <t>Weighted average common shares outstanding used in basic per common share calculations (in shares)</t>
  </si>
  <si>
    <t>Plus: Dilutive securities (in shares)</t>
  </si>
  <si>
    <t>Weighted average common shares used in diluted earnings per common share calculations (in shares)</t>
  </si>
  <si>
    <t>Consolidated Statements of Operations (unaudited) Consolidated Statements of Operations (unaudited) (Parenthetical) - USD ($) $ in Millions</t>
  </si>
  <si>
    <t>Income Statement [Abstract]</t>
  </si>
  <si>
    <t>Impairment losses</t>
  </si>
  <si>
    <t>Consolidated Statements of Comprehensive Income (unaudited) - USD ($) $ in Millions</t>
  </si>
  <si>
    <t>Statement of Comprehensive Income [Abstract]</t>
  </si>
  <si>
    <t>Other comprehensive (loss) income:</t>
  </si>
  <si>
    <t>Change in unrealized gains on investments, net of taxes of $85.1 and $(69.0) for the three months ended March 31, 2020 and 2019, respectively</t>
  </si>
  <si>
    <t>Change in unrealized gains on derivative transactions, net of taxes of $0.2 and $0.2 for the three months ended March 31, 2020 and 2019, respectively</t>
  </si>
  <si>
    <t>Change in non-credit related impairment losses, net of taxes of $0.7 and $0.1 for the three months ended March 31, 2020 and 2019, respectively</t>
  </si>
  <si>
    <t>Change in foreign currency translation, net of taxes of $9.7 and $(0.6) for the three months ended March 31, 2020 and 2019, respectively</t>
  </si>
  <si>
    <t>Change in pension and postretirement unrecognized net periodic benefit cost, net of taxes of $(13.0) and $(0.1) for the three months ended March 31, 2020 and 2019, respectively (1)</t>
  </si>
  <si>
    <t>Total other comprehensive (loss) income</t>
  </si>
  <si>
    <t>Total comprehensive (loss) income</t>
  </si>
  <si>
    <t>Less: Comprehensive income attributable to non-controlling interests</t>
  </si>
  <si>
    <t>Total comprehensive (loss) income attributable to stockholders</t>
  </si>
  <si>
    <t>ncludes the prior service credit resulting from the February 2020 amendment of the Retirement Health Benefits plan. Refer to Note 18 for further information.</t>
  </si>
  <si>
    <t>Consolidated Statements of Comprehensive Income (unaudited) (Parenthetical) - USD ($) $ in Millions</t>
  </si>
  <si>
    <t>Change in unrealized gains on securities, tax</t>
  </si>
  <si>
    <t>Change in unrealized gains on derivative transactions, tax</t>
  </si>
  <si>
    <t>Change in non-credit related impairment losses, tax</t>
  </si>
  <si>
    <t>Change in foreign currency transaction, tax</t>
  </si>
  <si>
    <t>Amortization of pension and postretirement unrecognized net periodic benefit cost and change in funded status, tax</t>
  </si>
  <si>
    <t>Consolidated Statement of Stockholders' Equity (unaudited) - USD ($) $ in Millions</t>
  </si>
  <si>
    <t>Total</t>
  </si>
  <si>
    <t>Additional Paid-in Capital</t>
  </si>
  <si>
    <t>Retained Earnings</t>
  </si>
  <si>
    <t>Accumulated Other Comprehensive Income (Loss)</t>
  </si>
  <si>
    <t>Treasury Stock</t>
  </si>
  <si>
    <t>Non-controlling Interests</t>
  </si>
  <si>
    <t>Beginning balance at Dec. 31, 2018</t>
  </si>
  <si>
    <t>Increase (Decrease) in Stockholders' Equity [Roll Forward]</t>
  </si>
  <si>
    <t>Stock plan exercises</t>
  </si>
  <si>
    <t>Stock plan compensation expense</t>
  </si>
  <si>
    <t>Common stock dividends</t>
  </si>
  <si>
    <t>Acquisition of common stock</t>
  </si>
  <si>
    <t>Preferred stock dividends</t>
  </si>
  <si>
    <t>Change in equity of non-controlling interests</t>
  </si>
  <si>
    <t>Other comprehensive loss</t>
  </si>
  <si>
    <t>Ending balance at Mar. 31, 2019</t>
  </si>
  <si>
    <t>Beginning balance at Dec. 31, 2019</t>
  </si>
  <si>
    <t>Ending balance at Mar. 31, 2020</t>
  </si>
  <si>
    <t>Consolidated Statement of Stockholders' Equity (unaudited) (Parenthetical) - $ / shares</t>
  </si>
  <si>
    <t>Statement of Stockholders' Equity [Abstract]</t>
  </si>
  <si>
    <t>Common stock dividends (usd per share)</t>
  </si>
  <si>
    <t>Preferred stock dividends (usd per share)</t>
  </si>
  <si>
    <t>Consolidated Statements of Cash Flows (unaudited) - USD ($) $ in Millions</t>
  </si>
  <si>
    <t>Statement of Cash Flows [Abstract]</t>
  </si>
  <si>
    <t>Noncash revenues, expenses, gains and losses included in income:</t>
  </si>
  <si>
    <t>Deferred tax expense</t>
  </si>
  <si>
    <t>Depreciation and amortization</t>
  </si>
  <si>
    <t>Net realized losses (gains) on investments, including impairment losses</t>
  </si>
  <si>
    <t>Stock based compensation expense</t>
  </si>
  <si>
    <t>Iké related charges, net of derivative gains</t>
  </si>
  <si>
    <t>Changes in operating assets and liabilities:</t>
  </si>
  <si>
    <t>Change in insurance policy reserves and expenses</t>
  </si>
  <si>
    <t>Change in premiums and accounts receivable</t>
  </si>
  <si>
    <t>Change in commissions payable</t>
  </si>
  <si>
    <t>Change in reinsurance recoverable</t>
  </si>
  <si>
    <t>Change in reinsurance balance payable</t>
  </si>
  <si>
    <t>Change in funds withheld under reinsurance</t>
  </si>
  <si>
    <t>Change in deferred acquisition costs and value of business acquired</t>
  </si>
  <si>
    <t>Change in taxes receivable</t>
  </si>
  <si>
    <t>Change in other assets and other liabilities</t>
  </si>
  <si>
    <t>Other</t>
  </si>
  <si>
    <t>Net cash (used in) provided by operating activities</t>
  </si>
  <si>
    <t>Sales of:</t>
  </si>
  <si>
    <t>Fixed maturity securities available for sale</t>
  </si>
  <si>
    <t>Equity securities</t>
  </si>
  <si>
    <t>Other invested assets</t>
  </si>
  <si>
    <t>Maturities, calls, prepayments, and scheduled redemption of:</t>
  </si>
  <si>
    <t>Commercial mortgage loans on real estate</t>
  </si>
  <si>
    <t>Purchases of:</t>
  </si>
  <si>
    <t>Property and equipment and other</t>
  </si>
  <si>
    <t>Consolidated investment entities</t>
  </si>
  <si>
    <t>Purchases of investments</t>
  </si>
  <si>
    <t>Sale of investments</t>
  </si>
  <si>
    <t>Change in short-term investments</t>
  </si>
  <si>
    <t>Net cash provided by (used in) investing activities</t>
  </si>
  <si>
    <t>Financing activities</t>
  </si>
  <si>
    <t>Issuance of collateralized loan obligation notes</t>
  </si>
  <si>
    <t>Issuance of debt for consolidated investment entities</t>
  </si>
  <si>
    <t>Repayment of debt for consolidated investment entities</t>
  </si>
  <si>
    <t>Borrowings under secured revolving credit facility</t>
  </si>
  <si>
    <t>Common stock dividends paid</t>
  </si>
  <si>
    <t>Preferred stock dividends paid</t>
  </si>
  <si>
    <t>Withholding on stock based compensation</t>
  </si>
  <si>
    <t>Non-controlling interest</t>
  </si>
  <si>
    <t>Net cash provided by financing activities</t>
  </si>
  <si>
    <t>Effect of exchange rate changes on cash and cash equivalents</t>
  </si>
  <si>
    <t>Change in cash and cash equivalents</t>
  </si>
  <si>
    <t>Cash and cash equivalents at beginning of period</t>
  </si>
  <si>
    <t>Cash and cash equivalents at end of period</t>
  </si>
  <si>
    <t>Relates to cash flows from our variable interest entities. Refer to Note 10 for further information.</t>
  </si>
  <si>
    <t>Nature of Operations</t>
  </si>
  <si>
    <t>Organization, Consolidation and Presentation of Financial Statements [Abstract]</t>
  </si>
  <si>
    <t xml:space="preserve">Nature of Operations Assurant, Inc. (the “Company”) is a global provider of lifestyle and housing solutions that support, protect and connect major consumer purchases. The Company partners with leading brands to develop innovative products and services and to deliver enhanced customer experience. The Company operates in North America, Latin America, Europe and Asia Pacific through three operating segments: Global Lifestyle, Global Housing and Global Preneed. Through its Global Lifestyle segment, the Company provides mobile device solutions and extended service products and related services for consumer electronics and appliances (referred to as “Connected Living”); vehicle protection and related services (referred to as “Global Automotive”); and credit and other insurance products (referred to as “Global Financial Services and Other”). Through its Global Housing segment, the Company provides lender-placed homeowners insurance, lender-placed manufactured housing insurance and lender-placed flood insurance (referred to as “Lender-placed Insurance”); renters insurance and related products (referred to as “Multifamily Housing”); and voluntary manufactured housing insurance, voluntary homeowners insurance and other specialty products (referred to as “Specialty and Other”). Through its Global Preneed segment, the Company provides pre-funded funeral insurance, final need insurance and related services. </t>
  </si>
  <si>
    <t>Basis of Presentation</t>
  </si>
  <si>
    <t xml:space="preserve">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interim financial data as of March 31, 2020 and for the three months ended March 31, 2020 and 2019 is unaudited. In the opinion of management, the interim data includes all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t>
  </si>
  <si>
    <t>Allowance for Credit Losses</t>
  </si>
  <si>
    <t>Credit Loss [Abstract]</t>
  </si>
  <si>
    <t>Allowance for Credit Losses The Company adopted ASC 326 using a modified retrospective method for all financial assets measured at amortized cost. Results for the reporting periods beginning January 1, 2020 and after are presented under ASC 326 while prior period amounts continue to be reported in accordance with previous applicable GAAP. The Company recorded a decrease of $20.4 million to retained earnings, net of tax, as of January 1, 2020 for the cumulative impact of adoption. The following table illustrates the impact of adoption: As of January 1, 2020 Prior to adoption As reported on adoption Impact of adoption Financial assets, at amortized cost: Reinsurance recoverables $ 9,593.4 $ 9,570.9 $ (22.5 ) Premiums and accounts receivable, net 1,692.8 1,691.0 (1.8 ) Commercial mortgage loans on real estate 815.0 813.4 (1.6 ) Total $ 12,101.2 $ 12,075.3 (25.9 ) Tax effect 5.5 Cumulative effect of adoption $ (20.4 ) The total allowance for credit losses for the financial assets referenced above was $52.3 million , $46.2 million and $20.3 million as of March 31, 2020, January 1, 2020 (date of adoption) and December 31, 2019, respectively. For the three months ended March 31, 2020, the total increase in the allowance for credit losses was $9.3 million , which was partially offset by adjustments to the prior allowance and recoveries of $2.5 million . Of the increase in the allowance for credit losses, $5.4 million is included in underwriting, general and administrative expenses in the consolidated statement of operations with corresponding amounts of $2.0 million and $3.4 million recorded as a reduction to reinsurance recoverables and premium and accounts receivable, respectively in the consolidated balance sheet. Further allowance for credit loss of $1.4 million is included in net realized gains and losses on investments in consolidated statement of operations with a corresponding reduction to commercial mortgage loans on real estate in the consolidated balance sheet. Reinsurance Recoverables As part of the Company’s overall risk and capacity management strategy, reinsurance is used to mitigate certain risks underwritten by various business segments. The Company is exposed to the credit risk of reinsurers, as the Company remains liable to insureds regardless of whether related reinsurance recoverables are collected. As of March 31, 2020 and December 31, 2019, reinsurance recoverables totaled $9.54 billion and $9.59 billion , respectively, the majority of which are protected from credit risk by various types of collateral or other risk mitigation mechanisms, such as trusts, letters of credit or by withholding the assets in a modified coinsurance or funds-withheld arrangement. Methodology: The Company uses a probability of default and loss given default methodology in estimating the allowance, whereby the credit ratings of reinsurers are used in determining the probability of default. The allowance is established for reinsurance recoverables on paid and unpaid future policy benefits and claims and benefits. Prior to applying default factors, the net exposure to credit risk is reduced for any collateral for which the right of offset exists, such as funds withheld, assets held in trust and letters of credit, which are part of the reinsurance arrangements, with adjustments to include consideration of credit exposure on the collateral. The methodology used by the Company incorporates historical default factors for each reinsurer based on their credit rating using comparably rated bonds as published by a major ratings service. The allowance is based upon the Company’s ongoing review of amounts outstanding, length of collection periods, changes in reinsurer credit standing and other relevant factors. The Company utilizes external credit ratings published by S&amp;P Global Ratings, a division of S&amp;P Global Inc., at the balance sheet date when determining the allowance. Where rates are not available, the Company assigns default credit ratings based on if the reinsurer is authorized or unauthorized. Of the total recoverables subject to the allowance, 71% were rated A- or better, 23% were rated BBB or BB, and 6% were not rated. The following table presents the changes in the CECL allowance for reinsurance recoverables by portfolio segment for the three months ended March 31, 2020. Global Lifestyle Global Housing Global Preneed Corporate and Other Total Balance as of December 31, 2019 $ 2.5 $ 0.3 $ — $ — $ 2.8 Cumulative effect of adoption 3.9 0.7 0.2 17.7 22.5 Incremental allowance 1.1 — — 3.4 4.5 Recoveries (2.5 ) — — — (2.5 ) Balance as of March 31, 2020 $ 5.0 $ 1.0 $ 0.2 $ 21.1 $ 27.3 For the three months ended March 31, 2020, the increase in the allowance of $4.5 million was principally due to increased risk assessments following the recent economic downturn related to COVID-19. When determining the allowance at March 31, 2020, the Company did not increase default probabilities by reinsurer since there had been no credit rating downgrades or other negative credit indications of the Company’s reinsurers. The allowance may be increased and income reduced in future periods if there are future ratings downgrades or other measurable information supporting an increase in reinsurer default probabilities, including, but not limited to, collateral reductions. Premium and Accounts Receivables The Company is exposed to credit risk from premiums and other accounts receivables. For premiums receivable, the exposure to loss upon a default is often mitigated by the ability to terminate the policy on default and offset the corresponding unearned premium liability. The Company has other mitigating offsets from amounts payable on commissions and profit share arrangements when the counterparty to the receivable is a sponsor/agent of the Company’s insurance product. Methodology: For receivables due directly from the insured or consumer, the allowance is generally calculated by aging receivable balances and applying default factors based on the Company’s historical collection data. For receivables due from product sponsors or agents, receivable balances are generally segregated by the sponsor or agent and an appropriate default factor determined based on creditworthiness, billing terms and aging of balances. The financial exposure of a credit loss is determined net of offsets (such as related unearned premium reserves for consumer receivables and receivables net of commissions payable, profit share liabilities and captive reinsurance for balances due from sponsors/agents) prior to applying a default factor. The following table presents the changes in the allowance for credit losses by portfolio segment for premium and account receivables for the three months ended March 31, 2020. Global Lifestyle Global Housing Global Preneed Corporate and Other Total Balance as of December 31, 2019 $ 14.2 $ 0.2 $ 0.5 $ 0.4 $ 15.3 Cumulative effect of adoption 1.3 0.5 — — 1.8 Incremental allowance 2.8 0.5 — 0.1 3.4 Foreign currency translation (0.7 ) — — — (0.7 ) Balance as of March 31, 2020 $ 17.6 $ 1.2 $ 0.5 $ 0.5 $ 19.8 For the three months ended March 31, 2020, the increase in the allowance of $3.4 million relates to an increased risk assessment following the economic downturn related to COVID-19 to reflect the expectation that future defaults will exceed historical defaults. Since the Company is still evaluating the continued impact of the economic downturn on specific receivable balances, there is a risk that income will be reduced in future periods for specific write-offs. Commercial Mortgage Loans The Company has entered into commercial mortgage loans, collateralized by the underlying real estate, on properties located throughout the U.S. and Canada. As of March 31, 2020, approximately 40% of the outstanding principal balance of commercial mortgage loans was concentrated in the states of California, Utah and New York. Although the Company has a diversified loan portfolio, an economic downturn could have an adverse impact on the ability of its debtors to repay their loans. The outstanding balance of commercial mortgage loans range in size from $0.1 million to $12.2 million as of March 31, 2020 and from $0.1 million to $12.3 million as of December 31, 2019. Methodology: The Company records commercial mortgage loans at amortized cost, net of the allowance for credit losses. The allowance for the Company’s commercial mortgage loans is based on the present value of expected future cash flows discounted at the loan’s effective interest rate, utilizing a probability-of-default and loss methodology, which incorporates various probability weighted economic scenarios. The probability of default is estimated using macroeconomic factors as well as individual loan characteristics, including loan-to-value (“LTV”) and debt service coverage ratios (“DSC”), loan term, collateral type, geography and underlying credit. The loss given default is driven primarily by the type and value of underlying collateral, and to a lesser extent by expected liquidation costs and time to recovery. Each loan is analyzed individually based on loan-specific data elements to estimate the expected loss and then aggregated. The Company places loans on nonaccrual status after 90 days of delinquent payments (unless the loans are secured and in the process of collection). A loan may be placed on nonaccrual status before this time if information is available that suggests collection is unlikely. The Company charges off loan and accrued interest balances that are deemed uncollectible. Charge offs are recorded to net income in the period deemed uncollectable. Upon adoption of ASC 326 on January 1, 2020, the Company increased its allowance for credit losses from $0.6 million to $2.3 million with the after-tax impact of $1.3 million reflected in retained earnings. For the three months ended March 31, 2020, the CECL allowance was increased by an additional $1.4 million due to an increased risk assessment following the recent economic downturn related to COVID-19. The following table presents the amortized cost basis of commercial mortgage loans, excluding allowance for credit losses, by origination year for certain key credit quality indicators at March 31, 2020. Origination Year 2019 2018 2017 2016 Prior Total % of Total Loan to value ratios (1): 70% and less $ 109.9 $ 189.2 $ 147.7 $ 92.1 $ 237.9 $ 776.8 97.3 % 71% to 80% 7.1 — — 7.0 3.2 17.3 2.2 % 81% to 95% — — — — 4.6 4.6 0.5 % Total $ 117.0 $ 189.2 $ 147.7 $ 99.1 $ 245.7 $ 798.7 100.0 % Origination Year 2019 2018 2017 2016 Prior Total % of Total Debt service coverage ratios (2): Greater than 2.0 $ 37.6 $ 72.1 $ 73.0 $ 68.2 $ 112.8 $ 363.7 45.5 % 1.5 to 2.0 41.7 73.3 48.1 21.0 60.8 244.9 30.7 % 1.0 to 1.5 37.7 43.8 26.6 9.9 67.7 185.7 23.3 % Less than 1.0 — — — — 4.4 4.4 0.5 % Total $ 117.0 $ 189.2 $ 147.7 $ 99.1 $ 245.7 $ 798.7 100.0 % (1) LTV ratio derived from current loan balance divided by the fair value of the property. The fair value of the underlying commercial properties is updated at least annually. (2) DSC ratio calculated using most recent reported operating income results from property operators divided by annual debt service coverage. Available for Sale Securities ASC 326 includes certain changes to the accounting and reporting for impairments involving available for sale securities, including presentation of credit-related impairments as an allowance rather than as a permanent impairment, eliminating duration of unrealized loss as a consideration when assessing recognition of an impairment, recognition of credit impairments upon purchase of securities as applicable, and requiring reversals of previously recognized credit-related impairments when applicable. Effective January 1, 2020, the Company’s updated accounting policy for available for sale securities is as follows: For available for sale fixed maturity securities in an unrealized loss position for which the Company does not intend to sell or for which it is more likely than not that the Company would not be required to sell before an anticipated recovery in value, the Company evaluates whether the decline in fair value has resulted from credit losses or other factors. In making this assessment, the Company considers the extent to which fair value is less than amortized cost basis, changes to the credit rating of the security by a nationally recognized statistical ratings organization and any adverse conditions specifically related to the security, industry or geographic area, among other factors. If this assessment indicates a potential credit loss may exist, the present value of cash flows expected to be collected are compared to the security’s amortized cost basis. If the present value of cash flows expected to be collected is less than the amortized cost basis, a credit-related impairment exists, and a charge to income and an associated allowance for credit losses is recorded for the credit-related impairment. Any impairment not related to credit losses is recorded through other comprehensive income. The amount of the allowance for credit losses is limited to the amount by which fair value is less than the amortized cost basis. Upon recognizing a credit-related impairment, the cost basis of the security is not adjusted. Subsequent changes in the allowance for credit losses are recorded as provision for, or reversal of, credit loss expense. For fixed maturities where the Company records a credit loss, a determination is made as to the cause of the impairment and whether the Company expects a recovery in the value. Write-offs are charged against the allowance when management concludes the financial asset is uncollectible. For fixed maturities where the Company expects a recovery in value, the effective yield method is utilized, and the investment is amortized to par. For available for sale fixed maturity securities that the Company intends to sell, or for which it is more likely than not that the Company will be required to sell before recovery of its amortized cost basis, the entire impairment loss, or difference between the fair value and amortized cost basis of the security, is recognized in net realized gains (losses). The new cost basis of the security is the previous amortized cost basis less the impairment recognized and is not adjusted for any subsequent recoveries in fair value.  The Company reports receivables for accrued investment income separately from fixed maturities available for sale and elected not to measure allowances for credit losses for accrued investment income as uncollectible balances are written off in a timely manner.</t>
  </si>
  <si>
    <t>Recent Accounting Pronouncements</t>
  </si>
  <si>
    <t>New Accounting Pronouncements and Changes in Accounting Principles [Abstract]</t>
  </si>
  <si>
    <t>Recent Accounting Pronouncements Adopted Measurement of credit losses on financial instruments held at amortized cost (“CECL”) : In June 2016, the Financial Accounting Standards Board (“FASB”) issued amended guidance on reporting credit losses for assets held at amortized cost and available for sale debt securities (codified in the FASB Accounting Standards Codification Topic 326 (“ASC 326”)). For assets held at amortized cost, the amended guidance eliminates the probable recognition threshold and instead requires an entity to reflect the current estimate of all expected credit losses. For available for sale debt securities, credit losses are measured in a manner similar to accounting requirements in effect prior to adoption; however, the amended guidance requires that credit-related impairment losses be presented as an allowance rather than as a permanent impairment. The amendments affect loans, debt securities, trade receivables, net investments in leases, off balance sheet credit exposures, premium receivables, reinsurance receivables, and any other financial assets not excluded from the scope that have the contractual right to receive cash. The Company adopted this standard as of January 1, 2020. Refer to Note 4 for additional information. Customer’s accounting for implementation costs incurred in a cloud computing arrangement that is a service contract: In August 2018, the FASB issued guidance aligning the requirements for capitalizing implementation costs incurred in a hosting arrangement that is a service contract with the requirements for capitalizing implementation costs incurred to develop or obtain internal-use software. For these arrangements, the guidance also limits the period to expense capitalized implementation costs based on the term of the hosting agreement, including the noncancelable period of the arrangement plus periods covered by options to extend the arrangement that are reasonably certain of exercise. The accounting for the service element of a hosting arrangement that is a service contract is not affected by the amendments. The Company adopted the guidance on its effective date of January 1, 2020 with no material impact on its financial position and results of operations. Not Yet Adopted Targeted improvements to the accounting for long-duration contracts : In August 2018, the FASB issued guidance that provides targeted improvements to the accounting for long-duration contracts. The guidance includes the following primary changes: assumptions supporting benefit reserves will no longer be locked-in but must be updated at least annually with the impact of changes to the liability reflected in earnings (except for discount rates); the discount rate assumptions will be based on the upper-medium grade (low credit risk) fixed-income instrument yield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force contracts; all market risk benefits associated with deposit contracts must be reported at fair value with changes reflected in income except for changes related to credit risk which will be recognized in other comprehensive income; and disclosures will be expanded to include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The guidance will be effective for the Company beginning January 1, 2022, including interim periods within that year. Early adoption is permitted. Generally, the amendments are applied retrospectively as of the beginning of the earliest period presented with two transition options available for changing the assumptions. This guidance will apply to the Company’s preneed life insurance policies, as well as its annuity and universal life products (which are no longer offered and are in runoff). The Company is evaluating the requirements of this guidance and the potential impact on the Company’s financial position and results of operations. Simplifying the Accounting for Income Taxes :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ill be effective for the Company beginning on January 1, 2021, including interim periods within that year. Early adoption is permitted, including adoption in any interim period. The Company is evaluating the impact of adopting this new accounting guidance on the consolidated financial statements. Facilitation of the Effects of Reference Rate Reform on Financial Reporting: In March 2020, the FASB issued guidance which provides optional expedients and exceptions for applying GAAP to contract modifications and hedging relationships, subject to meeting certain criteria, that reference LIBOR or another reference rate expected to be discontinued. The relief is applicable only to legacy contracts if the amendments made to the agreements are solely for reference rate reform activities. The provisions must be applied consistently for all relevant transactions other than derivatives, which may be applied at a hedging relationship level. The guidance is effective upon issuance. The guidance on contract modifications is applied prospectively from any date beginning March 12, 2020. Unlike other topics, the provisions of this update are only available until December 31, 2022, when the reference rate replacement activity is expected to have been completed.</t>
  </si>
  <si>
    <t>Investment in Ike</t>
  </si>
  <si>
    <t>Equity Method Investments and Joint Ventures [Abstract]</t>
  </si>
  <si>
    <t>Investment in Iké In 2014, the Company made an approximately 40% investment in Iké Group, Iké Asistencia and certain of their affiliates (collectively, “Iké”), a services assistance business, for which the Company paid approximately $110.0 million . At the same time, the Company also entered into a shareholders’ agreement that provided the right to acquire the remainder of Iké from the majority shareholders and the majority shareholders the right to put their interests in Iké to the Company (together, the “put/call”) in mid-2019. During 2019, the Company entered into a cooperation agreement with the majority shareholders of Iké to extend the put/call to January 31, 2020 and explore strategic alternatives which led to the third quarter 2019 decision to pursue the sale of its interests in Iké. In January 2020, in lieu of exercising the put/call, the Company entered into a formal agreement to sell its interests in Iké with an expected close in the second quarter of 2020. The put/call will be terminated in connection with the closing of the transaction. The Company has determined that Iké is a variable interest entity (“VIE”); however, it does not have the controlling financial interest to direct the activities of the VIE that most significantly impact the VIE’s economic performance. Accordingly, the investment in Iké is recorded under the equity method of accounting and is included in other assets in the consolidated balance sheets. The Company’s income from its investment in Iké is included in fees and other income in the consolidated statements of operations. The estimated fair value of the put/call is remeasured each quarter and is included in accounts payable and other liabilities of the consolidated balance sheets and any gain or loss from changes in fair value is recorded in the consolidated statements of operations. Impairment of Investment and Charge on Put/Call The Company’s investment in Iké is assessed for possible impairment when events indicate that the fair value of the investment may be below the carrying value. Based on the Company’s plan to sell its interest in Iké and the expected sales price, the Company determined that carrying value exceeds fair value and such impairment is other than temporary. For the three months ended March 31, 2020, the Company recorded an impairment on its 40% equity method investment in Iké of $11.1 million due to the decline in value of the Mexican Peso during the quarter. In addition, the Company recorded a pre-tax loss of $11.2 million related to the change in value of the put/call for the three months ended March 31, 2020 due to changes in foreign exchange rates, compared to $0.2 million for the three months ended March 31, 2019. Gain on Derivative Hedge In connection with the first quarter 2020 entry into the sale agreement, the Company entered into a financial derivative that provides an economic hedge against declines in the Mexican Peso relative to the U.S. Dollar since the purchase price will be paid in Mexican Pesos. For the three months ended March 31, 2020, unrealized gains on the derivative of $20.9 million were recognized in income, which substantially offset the impairment and put/call losses. In total, the Company recorded net pre-tax charges of $1.4 million and $0.2 million (presented as Iké net losses in the consolidated statements of operations). Total impairment and put/call losses of $22.3 million resulted in a tax benefit of $6.7 million ; however, this was fully offset by a valuation allowance as the realizability of the tax losses in the related tax jurisdiction is unlikely. There was tax expense of $4.4 million on the income arising on the financial derivative, as such contract was originated in the U.S. tax jurisdiction. As such, after-tax charges of $5.8 million and $0.2 million</t>
  </si>
  <si>
    <t>Income Taxes</t>
  </si>
  <si>
    <t>Income Tax Disclosure [Abstract]</t>
  </si>
  <si>
    <t>Income Taxes On March 27, 2020, the Coronavirus Aid, Relief, and Economic Security Act (“CARES Act”) was enacted, implementing numerous changes to tax law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During the three months ended March 31, 2020, the Company recorded a $79.3 million tax benefit related to the ability to carryback net operating losses to prior periods under the CARES Act, resulting in a decrease of our deferred tax asset of $107.1 million and increase to our current receivable of $186.4 million . Due to the recent enactment of this legislation, the Company continues to assess the potential tax impacts of this legislation on its financial position and results of operations.</t>
  </si>
  <si>
    <t>Segment Information</t>
  </si>
  <si>
    <t>Segment Reporting [Abstract]</t>
  </si>
  <si>
    <t xml:space="preserve">Segment Information As of March 31, 2020, the Company had four reportable segments, which are defined based on the manner in which the Company’s chief operating decision maker, the Chief Executive Officer (“CEO”), reviews the business to assess performance and allocate resources, and which align to the nature of the products and services offered: • Global Lifestyle: provides mobile device solutions and extended service products and related services for consumer electronics and appliances (referred to as “Connected Living”); vehicle protection and related services (referred to as “Global Automotive”); and credit and other insurance products (referred to as “Global Financial Services and Other”); • Global Housing: provides lender-placed homeowners insurance, lender-placed manufactured housing insurance and lender-placed flood insurance (referred to as “Lender-placed Insurance”); renters insurance and related products (referred to as “Multifamily Housing”); and voluntary manufactured housing insurance, voluntary homeowners insurance and other specialty products (referred to as “Specialty and Other”); • Global Preneed: provides pre-funded funeral insurance, final need insurance and related services; and • Corporate and Other: includes activities of the holding company, financing and interest expenses, net realized gains (losses) on investments (which includes unrealized gains (losses) on equity securities and changes in fair value of direct investments in collateralized loan obligations), interest income earned from short-term investments held, income (expenses) primarily related to the Company’s frozen benefit plans, amounts related to businesses previously disposed of through reinsurance and the runoff of the Assurant Health business. Corporate and Other also includes the foreign currency gains (losses) from remeasurement of monetary assets and liabilities, changes in the fair value of derivative instruments and other expenses related to merger and acquisition activities, as well as other highly variable or unusual items other than reportable catastrophes (reportable catastrophe losses, net of reinsurance and client profit sharing adjustments, and including reinstatement and other premiums). The following tables summarize selected financial information by segment: Three Months Ended March 31, 2020 Global Lifestyle Global Housing Global Preneed Corporate and Other Consolidated Revenues Net earned premiums $ 1,597.7 $ 467.8 $ 18.3 $ — $ 2,083.8 Fees and other income 349.2 32.6 35.1 — 416.9 Net investment income 54.7 22.0 70.1 9.2 156.0 Net realized losses on investments — — — (95.3 ) (95.3 ) Amortization of deferred gains on disposal of businesses — — — 4.2 4.2 Total revenues 2,001.6 522.4 123.5 (81.9 ) 2,565.6 Benefits, losses and expenses Policyholder benefits 336.2 198.7 72.0 0.3 607.2 Amortization of deferred acquisition costs and value of business acquired 838.4 56.9 18.9 — 914.2 Underwriting, general and administrative expenses 667.9 173.3 17.0 49.9 908.1 Iké net losses — — — 1.4 1.4 Interest expense — — — 25.5 25.5 Total benefits, losses and expenses 1,842.5 428.9 107.9 77.1 2,456.4 Segment income (loss) before provision (benefit) for income tax 159.1 93.5 15.6 (159.0 ) 109.2 Provision (benefit) for income taxes 38.2 19.3 3.3 (107.4 ) (46.6 ) Segment income (loss) after taxes 120.9 74.2 12.3 (51.6 ) 155.8 Less: Net income attributable to non-controlling interests — — — (1.1 ) (1.1 ) Net income (loss) attributable to stockholders 120.9 74.2 12.3 (52.7 ) 154.7 Less: Preferred stock dividends — — — (4.7 ) (4.7 ) Net income (loss) attributable to common stockholders $ 120.9 $ 74.2 $ 12.3 $ (57.4 ) $ 150.0 As of March 31, 2020 Segment assets: $ 22,516.2 $ 3,890.6 $ 7,343.6 $ 9,672.9 $ 43,423.3 Three Months Ended March 31, 2019 Global Lifestyle Global Housing Global Preneed Corporate and Other Consolidated Revenues Net earned premiums $ 1,428.5 $ 460.1 $ 15.8 $ — $ 1,904.4 Fees and other income 253.1 39.9 33.3 2.0 328.3 Net investment income 58.9 25.4 69.1 12.9 166.3 Net realized gains on investments — — — 28.8 28.8 Amortization of deferred gains on disposal of businesses — — — 7.8 7.8 Total revenues 1,740.5 525.4 118.2 51.5 2,435.6 Benefits, losses and expenses Policyholder benefits 347.2 198.9 68.6 — 614.7 Amortization of deferred acquisition costs and value of business acquired 705.8 53.9 17.6 — 777.3 Underwriting, general and administrative expenses 555.8 180.7 16.9 46.5 799.9 Iké net losses — — — 0.2 0.2 Interest expense — — — 26.5 26.5 Total benefits, losses and expenses 1,608.8 433.5 103.1 73.2 2,218.6 Segment income (loss) before provision (benefit) for income tax 131.7 91.9 15.1 (21.7 ) 217.0 Provision (benefit) for income taxes 31.1 19.2 3.3 (5.2 ) 48.4 Segment income (loss) after taxes 100.6 72.7 11.8 (16.5 ) 168.6 Less: Net income attributable to non-controlling interest — — — (2.9 ) (2.9 ) Net income (loss) attributable to stockholders 100.6 72.7 11.8 (19.4 ) 165.7 Less: Preferred stock dividends — — — (4.7 ) (4.7 ) Net income (loss) attributable to common stockholders $ 100.6 $ 72.7 $ 11.8 $ (24.1 ) $ 161.0 </t>
  </si>
  <si>
    <t>Contract Revenues</t>
  </si>
  <si>
    <t>Revenue from Contract with Customer [Abstract]</t>
  </si>
  <si>
    <t>Contracts Revenues</t>
  </si>
  <si>
    <t>Contract Revenues The Company partners with clients to provide consumers a diverse range of protection products and services. The Company’s revenues from protection products are accounted for as insurance contracts and are recognized over the term of the insurance protection provided. Revenues from service contracts and sales of products are recognized as the contractual performance obligations are satisfied or the products are delivered. Revenue is measured as the amount of consideration the Company expects to be entitled to in exchange for performing the services or transferring products. If payments are received before the related revenue is recognized, the amount is recorded as unearned revenue or advance payment liabilities, until the performance obligations are satisfied or the products are transferred. The disaggregated revenues from service contracts included in fees and other income on the consolidated statement of operations are $299.1 million and $207.6 million for Global Lifestyle and $22.1 million and $30.2 million for Global Housing for the three months ended March 31, 2020 and 2019, respectively. Global Lifestyle In the Company’s Global Lifestyle segment, revenues from service contracts and sales of products are primarily from the Company’s Connected Living business. Through partnerships with mobile carriers, the Company provides administrative services related to its mobile device protection products, including program design and marketing strategy, risk management, data analytics, customer support and claims handling, supply chain and service delivery, repair and logistics, and device disposition. Administrative fees are generally billed monthly based on the volume of services provided during the billing period (for example, based on the number of mobile subscribers) with payment due within a short-term period. Each service or bundle of services, depending on the contract, is an individual performance obligation with a standalone selling price. The Company recognizes revenue as it invoices, which corresponds to the value transferred to the customer. The Company also sells repaired or refurbished mobile and other electronic devices. Revenue from products sold is recognized when risk of ownership transfers to customers, generally upon shipment. Each product has a standalone selling price that is determined through analysis of various factors including market data, historical costs and product lifecycle status. Payments are generally due prior to shipment or within a short-term period. Global Housing In the Company’s Global Housing segment, revenues from service contracts and sales of products are primarily from the Company’s Lender-placed Insurance business. Under the Company’s Lender-placed Insurance business, the Company provides loan and claim payment tracking services for lenders. The Company generally invoices its customers weekly or monthly based on the volume of services provided during the billing period with payment due within a short-term period. Each service is an individual performance obligation with a standalone selling price. The Company recognizes revenue as it invoices, which corresponds to the value transferred to the customer. Contract Balances The receivables and unearned revenue under these contracts were $188.1 million and $88.3 million , respectively, as of March 31, 2020, and $185.0 million and $87.6 million , respectively, as of December 31, 2019. These balances are included in premiums and accounts receivable and accounts payable and other liabilities, respectively, in the consolidated balance sheets. Revenue from service contracts and sales of products recognized during the three months ended March 31, 2020 and 2019 that was included in unearned revenue as of December 31, 2019 and 2018 was $20.2 million and $15.6 million , respectively. In certain circumstances, the Company defers upfront commissions and other costs in connection with client contracts in excess of one year where the Company can demonstrate future economic benefit. For these contracts, expense is recognized as revenues are earned. The Company periodically assesses recoverability based on the performance of the related contracts. As of March 31, 2020 and December 31, 2019, the Company has approximately $18.7 million and $25.8 million</t>
  </si>
  <si>
    <t>Investments</t>
  </si>
  <si>
    <t>Investments [Abstract]</t>
  </si>
  <si>
    <t>Investments The following tables show the cost or amortized cost, gross unrealized gains and losses, fair value and impairment included within accumulated other comprehensive income (“AOCI”) of the Company’s fixed maturity securities as of the dates indicated: March 31, 2020 Cost or Amortized Cost Gross Unrealized Gains Gross Unrealized Losses Fair Value Impairment in AOCI (1) Fixed maturity securities: U.S. government and government agencies and authorities $ 132.4 $ 7.9 $ — $ 140.3 $ — States, municipalities and political subdivisions 201.3 26.1 — 227.4 — Foreign governments 836.7 107.9 (0.5 ) 944.1 — Asset-backed 477.5 0.2 (48.0 ) 429.7 — Commercial mortgage-backed 219.4 7.8 (6.0 ) 221.2 — Residential mortgage-backed 1,159.1 91.4 (1.0 ) 1,249.5 2.6 U.S. corporate 5,842.0 613.8 (145.7 ) 6,310.1 13.6 Foreign corporate 2,005.9 173.0 (30.6 ) 2,148.3 — Total fixed maturity securities $ 10,874.3 $ 1,028.1 $ (231.8 ) $ 11,670.6 $ 16.2 December 31, 2019 Cost or Amortized Cost Gross Unrealized Gains Gross Unrealized Losses Fair Value Impairment in AOCI (1) Fixed maturity securities: U.S. government and government agencies and authorities $ 188.9 $ 5.3 $ (0.1 ) $ 194.1 $ — States, municipalities and political subdivisions 216.1 26.4 — 242.5 — Foreign governments 916.9 94.3 (0.8 ) 1,010.4 — Asset-backed 502.4 3.1 (2.3 ) 503.2 — Commercial mortgage-backed 212.7 10.2 (0.8 ) 222.1 — Residential mortgage-backed 1,235.3 52.4 (1.4 ) 1,286.3 3.1 U.S. corporate 5,679.8 818.9 (2.1 ) 6,496.6 16.5 Foreign corporate 2,112.7 255.4 (0.9 ) 2,367.2 — Total fixed maturity securities $ 11,064.8 $ 1,266.0 $ (8.4 ) $ 12,322.4 $ 19.6 (1) Represents the amount of non-credit related impairment recognized in AOCI. Amount includes unrealized gains and losses on impaired securities relating to changes in the value of such securities subsequent to the impairment measurement date prior to adoption of ASC 326. See Note 3 for further information. The Company’s state, municipality and political subdivision holdings are highly diversified across the U.S., with no individual state, municipality or political subdivision exposure (including both general obligation and revenue securities) exceeding 0.3% of the overall investment portfolio as of March 31, 2020 and December 31, 2019. As of March 31, 2020 and December 31, 2019, the securities included general obligation and revenue bonds issued by states, cities, counties, school districts and similar issuers, including $37.2 million and $51.9 million , respectively, of advance refunded or escrowed-to-maturity bonds (collectively referred to as “pre-refunded bonds”), which are bonds for which an irrevocable trust has been established to fund the remaining payments of principal and interest. As of March 31, 2020 and December 31, 2019, revenue bonds accounted for 58% and 60% of the holdings, respectively. Excluding pre-refunded bonds, the activities supporting the income streams of the Company’s revenue bonds are across a broad range of sectors, primarily water, airport and marina, specifically pledged tax revenues, leases and other miscellaneous sources such as bond banks, finance authorities and appropriations. The Company’s investments in foreign government fixed maturity securities are held mainly in countries and currencies where the Company has policyholder liabilities, to facilitate matching of assets to the related liabilities. As of March 31, 2020, approximately 59% , 13% and 7% of the foreign government securities were held in Canadian government/provincials and the governments of Brazil and Mexico, respectively. As of December 31, 2019, approximately 58% , 20% and 6% of the foreign government securities were held in Canadian government/provincials and the governments of Brazil and Mexico, respectively. No other country represented more than 5% of the Company’s foreign government securities as of March 31, 2020 and December 31, 2019. The Company had European investment exposure in its corporate fixed maturity securities of $759.4 million with a net unrealized gain of $56.4 million as of March 31, 2020 and $802.3 million with a net unrealized gain of $82.4 million as of December 31, 2019. Approximately 28% of the corporate fixed maturity European exposure was held in the financial industry as of March 31, 2020 and December 31, 2019. The Company’s largest European country exposure (the United Kingdom) represented approximately 4% of the fair value of the Company’s corporate fixed maturity securities as of March 31, 2020 and December 31, 2019. The Company’s international investments are managed as part of the overall portfolio with the same approach to risk management and focus on diversification. The Company had exposure to the energy sector in its corporate fixed maturity securities of $596.2 million with a net unrealized loss of $74.3 million as of March 31, 2020 and $784.4 million with a net unrealized gain of $93.1 million as of December 31, 2019. Approximately 88% and 94% of the energy exposure is rated as investment grade as of March 31, 2020 and December 31, 2019, respectively. The unrealized losses in the sector were primarily caused by declines in global oil prices as the spread of COVID-19 weakened global demand, which was further exacerbated by the lack of coordination among oil producers to manage the supply. The cost or amortized cost and fair value of fixed maturity securities as of March 31, 2020 by contractual maturity are shown below. Actual maturities may differ from contractual maturities because issuers of the securities may have the right to call or prepay obligations with or without call or prepayment penalties. Cost or Amortized Cost Fair Value Due in one year or less $ 437.5 $ 440.5 Due after one year through five years 2,350.7 2,391.1 Due after five years through ten years 2,441.0 2,525.5 Due after ten years 3,789.1 4,413.1 Total 9,018.3 9,770.2 Asset-backed 477.5 429.7 Commercial mortgage-backed 219.4 221.2 Residential mortgage-backed 1,159.1 1,249.5 Total $ 10,874.3 $ 11,670.6 The following table sets forth the net realized gains (losses), including impairment, recognized in the statement of operations for the periods indicated: Three Months Ended March 31, 2020 2019 Net realized gains (losses) related to sales and other: Fixed maturity securities $ 7.0 $ (0.3 ) Equity securities (1) (48.2 ) 29.9 Commercial mortgage loans on real estate (1.4 ) — Other investments 0.8 (0.1 ) Consolidated investment entities (2) (48.2 ) (0.4 ) Total net realized (losses) gains related to sales and other (90.0 ) 29.1 Net realized losses related to impairments: Fixed maturity securities (1.1 ) (0.3 ) Other investments (3) (4.2 ) — Total net realized losses related to impairments (5.3 ) (0.3 ) Total net realized (losses) gains $ (95.3 ) $ 28.8 (1) Three months ended March 31, 2020 and 2019 includes $2.2 million and $10.4 million , respectively, of gains on equity investment holdings accounted for under the measurement alternative. (2) Consists of net realized losses from the change in fair value of the Company’s direct investment in collateralized loan obligations (“CLOs”). Refer to Note 10 for additional information. (3) Three months ended March 31, 2020 consists of impairment losses on equity investment holdings accounted for under the measurement alternative. The following table sets forth the portion of unrealized gains (losses) related to equity securities for the periods indicated: Three Months Ended March 31, 2020 2019 Net (losses) gains recognized on equity securities $ (48.2 ) $ 29.9 Less: Net realized losses related to sales of equity securities — (1.0 ) Total net unrealized (losses) gains on equity securities held $ (48.2 ) $ 30.9 The investment category and duration of the Company’s gross unrealized losses on fixed maturity securities as of March 31, 2020 and December 31, 2019 were as follows: March 31, 2020 Less than 12 months 12 Months or More Total Fair Value Unrealized Losses Fair Value Unrealized Losses Fair Value Unrealized Losses Fixed maturity securities: Foreign governments 34.5 (0.5 ) — — 34.5 (0.5 ) Asset-backed 344.5 (32.1 ) 79.9 (15.9 ) 424.4 (48.0 ) Commercial mortgage-backed 51.6 (5.6 ) 3.9 (0.4 ) 55.5 (6.0 ) Residential mortgage-backed 18.6 (0.9 ) 1.1 (0.1 ) 19.7 (1.0 ) U.S. corporate 1,349.2 (142.9 ) 9.6 (2.8 ) 1,358.8 (145.7 ) Foreign corporate 510.3 (30.6 ) — — 510.3 (30.6 ) Total fixed maturity securities $ 2,308.7 $ (212.6 ) $ 94.5 $ (19.2 ) $ 2,403.2 $ (231.8 ) December 31, 2019 Less than 12 months 12 Months or More Total Fair Value Unrealized Losses Fair Value Unrealized Losses Fair Value Unrealized Losses Fixed maturity securities: U.S. government and government agencies and authorities $ 21.9 $ (0.1 ) $ — $ — $ 21.9 $ (0.1 ) Foreign governments 115.7 (0.8 ) — — 115.7 (0.8 ) Asset-backed 66.9 (0.2 ) 105.1 (2.1 ) 172.0 (2.3 ) Commercial mortgage-backed 20.0 (0.3 ) 4.3 (0.5 ) 24.3 (0.8 ) Residential mortgage-backed 82.5 (0.6 ) 82.6 (0.8 ) 165.1 (1.4 ) U.S. corporate 87.5 (1.4 ) 14.4 (0.7 ) 101.9 (2.1 ) Foreign corporate 45.8 (0.7 ) 7.5 (0.2 ) 53.3 (0.9 ) Total fixed maturity securities $ 440.3 $ (4.1 ) $ 213.9 $ (4.3 ) $ 654.2 $ (8.4 ) Total gross unrealized losses represented approximately 10% and 1% of the aggregate fair value of the related securities as of March 31, 2020 and December 31, 2019, respectively. Approximately 92% and 49% of these gross unrealized losses had been in a continuous loss position for less than twelve months as of March 31, 2020 and December 31, 2019, respectively. The total gross unrealized losses are comprised of 1,277 and 330</t>
  </si>
  <si>
    <t>Variable Interest Entities</t>
  </si>
  <si>
    <t>Variable Interest Entities [Abstract]</t>
  </si>
  <si>
    <t>Variable Interest Entities In the normal course of business, the Company is involved with various types of investment entities that may be considered VIEs. The Company evaluates its involvement with each entity to determine whether consolidation is required. The Company’s maximum risk of loss is limited to the carrying value and unfunded commitments of its investments in the VIEs. Consolidated VIEs One of the Company’s subsidiaries is registered with the U.S. Securities and Exchange Commission (the “SEC”) as an investment adviser. The subsidiary (or one of its affiliates) manages and invests in CLOs and real estate funds and may conduct other forms of investment activities. The Company has determined that the CLOs and real estate fund are VIEs and consolidated each because the Company was deemed to be the primary beneficiary of these entities due to (i) its role as collateral manager, which gives it the power to direct the activities that most significantly impact the economic performance of the entities, and (ii) its economic interest in the entities, which exposes it to losses and the right to receive benefits that could potentially be significant to the entities. In connection with the formation of CLO structures, the Company forms special purpose entities capitalized by contributions from the Company’s wholly owned subsidiaries. Subsequent to capitalization, the special purpose entities purchase senior secured leveraged loans funded by contributions from the Company and a short-term warehousing credit facility. Borrowings from the warehousing credit facility are non-recourse to the Company and are fully repaid once the CLO closes. Additionally, the amounts contributed by the Company to fund the initial capitalization are returned after the CLO closes. The Company may elect to use the return of capital to purchase a direct investment in the CLO. Collateralized Loan Obligations: The CLO entities are collateralized financing entities. Under the elected measurement alternative for collateralized financing entities, the carrying value of the CLO debt equals the fair value of the CLO assets (senior secured leveraged loans) as the assets have more observable fair values. The CLO liabilities are reduced by the fair value of the beneficial interests the Company retains in the CLO and the carrying value of any beneficial interests that represent compensation for services. CLO earnings attributable to the Company’s shareholders are measured by the change in the fair value of the Company’s CLO investments, net investment income earned and investment management and contingent performance fees earned. Investment management fees are reported as a reduction to investment expenses in the consolidated statements of operations. The assets of the CLOs are legally isolated from the Company’s creditors and can only be used to settle obligations of the CLOs. The liabilities of the CLOs are non-recourse to the Company and the Company has no obligation to satisfy the liabilities of the CLOs. As of March 31, 2020, the Company and its subsidiaries held a range of 43.8% to 100.0% of the most subordinated debt tranches of four CLO entities and 5.0% of senior debt tranches in one CLO entity, which represents a range of 6.0% to 8.8% overall ownership in each of the CLO entities. As of March 31, 2020, the Company’s investment in a fifth CLO structure had previously (before December 31, 2019) been funded by $124.9 million of contributions from the Company’s wholly owned subsidiaries. The carrying value of the Company’s investment in the CLOs that have closed was $41.6 million and $77.4 million in subordinated debt tranches and $19.1 million and $21.1 million in senior debt tranches as of March 31, 2020 and December 31, 2019, respectively. The carrying value of the Company’s investment in the fifth CLO structure was $112.7 million and $124.9 million as of March 31, 2020 and December 31, 2019, respectively. The Company’s retained beneficial interests in subordinated tranches are measured at fair value using the market or income valuation techniques using significant unobservable inputs and assumptions, including prepayment, default rate, recovery lag, reinvestment, collateral liquidation price, discount rate and call date assumptions. Real Estate Fund: The Company’s real estate fund investment is a closed ended fund that includes contributions from third party investors, which are recorded as non-controlling interests. Real estate fund earnings attributable to the Company’s shareholders are measured by the net investment income of the real estate fund, which includes the change in fair value of the Company’s investments in the real estate fund and investment management fees earned. The Company has a majority investment in the real estate fund in the form of an equity interest. The carrying value of the Company’s investment in the real estate fund was $45.6 million and $88.3 million as of March 31, 2020 and December 31, 2019, respectively. The Company’s unfunded commitment in the real estate fund was $1.5 million as of March 31, 2020. For all consolidated investment entities, intercompany transactions are eliminated upon consolidation. Fair Value of VIE Assets and Liabilities The Company categorizes its fair value measurements according to a three-level hierarchy. See Note 11 for the definition of the three levels of the fair value hierarchy. The following table presents the Company’s fair value hierarchy for financial assets and liabilities held by consolidated investment entities measured at fair value on a recurring basis as of the dates indicated: March 31, 2020 Total Level 1 Level 2 Level 3 Financial Assets Investments: Cash and cash equivalents $ 35.1 $ 35.1 (1) $ — $ — Corporate debt securities 1,783.3 — 1,783.3 — Real estate fund 54.4 — — 54.4 Total financial assets $ 1,872.8 $ 35.1 $ 1,783.3 $ 54.4 Financial Liabilities Collateralized loan obligation notes $ 1,613.9 $ — $ 1,613.9 $ — Total financial liabilities $ 1,613.9 $ — $ 1,613.9 $ — December 31, 2019 Total Level 1 Level 2 Level 3 Financial Assets Investments: Cash and cash equivalents $ 32.9 $ 32.9 (1) $ — $ — Corporate debt securities 1,850.7 — 1,850.7 — Real estate fund 107.2 — — 107.2 Total financial assets $ 1,990.8 $ 32.9 $ 1,850.7 $ 107.2 Financial Liabilities Collateralized loan obligation notes $ 1,603.1 $ — $ 1,603.1 $ — Total financial liabilities $ 1,603.1 $ — $ 1,603.1 $ — (1) Amounts consist of money market funds. Level 2 Securities Corporate debt securities: These assets are comprised of senior secured leveraged loans. The Company values these securities using estimates of fair value from a pricing service which utilizes the market valuation technique. The primary observable market inputs used by the pricing service are prices of reported trades from dealers. The fair value is calculated using a simple average of the prices received. Collateralized loan obligation notes: As the Company elected the measurement alternative, the carrying value of the CLO debt is equal to the fair value of the CLO assets. The CLO notes are classified within Level 2 of the fair value hierarchy, consistent with the classification of the majority of the CLO financial assets. Level 3 Securities Real estate fund: These assets are comprised of investments in limited partnerships whose underlying investments are real estate properties. Management estimates the fair value of these real estate assets using the market, income or cost approach valuation techniques, using significant unobservable inputs and assumptions, including capitalization rates, discount rates, market comparable prices, leasing assumptions and replacement costs. The following table summarizes the change in balance sheet carrying value associated with Level 3 assets held by consolidated investment entities measured at fair value during the three months ended March 31, 2020 and 2019: Three Months Ended March 31, 2020 2019 Balance, beginning of period $ 107.2 $ 112.0 Sales (61.0 ) — Total income included in earnings 8.2 9.4 Balance, end of period $ 54.4 $ 121.4</t>
  </si>
  <si>
    <t>Fair Value Disclosures</t>
  </si>
  <si>
    <t>Fair Value Disclosures [Abstract]</t>
  </si>
  <si>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fair value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or liability, either directly or indirectly, for substantially the full term of the asset or liability. Level 2 inputs include quoted prices for similar assets or liabilities in active markets, quoted prices for identical or similar assets or liabilities in markets that are not active and inputs other than quoted prices that are observable in the marketplace for the asset or liability. The observable inputs are used in valuation models to calculate the fair value for the asset or liability. • Level 3 inputs are unobservable but are significant to the fair value measurement for the asset or liability, and include situations where there is little, if any, market activity for the asset or liability. These inputs reflect management’s own assumptions about the assumptions a market participant would use in pricing the asset or liability.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March 31, 2020 and December 31, 2019. The amounts presented below for short-term investments, other investments, cash equivalents, other asse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IP”), the American Security Insurance Company Investment Plan, the Assurant Deferred Compensation Plan, a modified coinsurance arrangement and other derivatives. Other liabilities are comprised of investments in the AIP and other derivatives, including the put/call for Iké. The fair value amount and the majority of the associated levels presented for other investments and assets and liabilities held in separate accounts are received directly from third parties. March 31, 2020 Total Level 1 Level 2 Level 3 Financial Assets Fixed maturity securities: U.S. government and government agencies and authorities $ 140.3 $ — $ 140.3 $ — States, municipalities and political subdivisions 227.4 — 227.4 — Foreign governments 944.1 0.3 943.8 — Asset-backed 429.7 — 429.7 — Commercial mortgage-backed 221.2 — 198.0 23.2 Residential mortgage-backed 1,249.5 — 1,249.5 — U.S. corporate 6,310.1 — 6,284.7 25.4 Foreign corporate 2,148.3 — 2,111.2 37.1 Equity securities: Mutual funds 46.3 46.3 — — Common stocks 17.9 16.1 0.7 1.1 Non-redeemable preferred stocks 285.1 — 283.0 2.1 Short-term investments 186.8 163.2 (2) 23.6 — Other investments 220.1 62.5 (1) 156.0 (3) 1.6 (4) Cash equivalents 1,450.2 1,407.1 (2) 43.1 (3) — Other assets 26.3 — 3.0 (5) 23.3 (5) Assets held in separate accounts 1,487.4 1,335.1 (1) 152.3 (3) — Total financial assets $ 15,390.7 $ 3,030.6 $ 12,246.3 $ 113.8 Financial Liabilities Other liabilities $ 175.3 $ 62.5 (1) $ 112.8 (6) $ — Liabilities related to separate accounts 1,487.4 1,335.1 (1) 152.3 (3) — Total financial liabilities $ 1,662.7 $ 1,397.6 $ 265.1 $ — December 31, 2019 Total Level 1 Level 2 Level 3 Financial Assets Fixed maturity securities: U.S. government and government agencies and authorities $ 194.1 $ — $ 194.1 $ — States, municipalities and political subdivisions 242.5 — 242.5 — Foreign governments 1,010.4 0.3 1,010.1 — Asset-backed 503.2 — 503.2 — Commercial mortgage-backed 222.1 — 198.6 23.5 Residential mortgage-backed 1,286.3 — 1,286.3 — U.S. corporate 6,496.6 — 6,494.8 1.8 Foreign corporate 2,367.2 — 2,331.5 35.7 Equity securities: Mutual funds 45.5 45.5 — — Common stocks 23.5 22.8 0.7 — Non-redeemable preferred stocks 319.5 — 317.3 2.2 Short-term investments 367.5 271.4 (2) 96.1 — Other investments 234.6 70.3 (1) 164.3 (3) — Cash equivalents 1,287.5 1,277.8 (2) 9.7 (3) — Assets held in separate accounts 1,806.3 1,623.7 (1) 182.6 (3) — Total financial assets $ 16,406.8 $ 3,311.8 $ 13,031.8 $ 63.2 Financial Liabilities Other liabilities $ 172.0 $ 70.3 (1) $ 101.5 (6) $ 0.2 Liabilities related to separate accounts 1,806.3 1,623.7 (1) 182.6 (3) — Total financial liabilities $ 1,978.3 $ 1,694.0 $ 284.1 $ 0.2 (1) Primarily includes mutual funds and related obligations. (2) Primarily includes money market funds. (3) Primarily includes fixed maturity securities and related obligations. (4) Primarily includes fixed maturity securities and other derivatives. (5) Primarily includes derivative assets. (6) Includes the put/call related to the investment in Iké. See Note 5 for more information. The following tables disclose the carrying value, fair value and hierarchy level of the financial instruments that are not recognized or are not carried at fair value in the consolidated balance sheets as of the dates indicated: March 31, 2020 Fair Value Carrying Value Total Level 1 Level 2 Level 3 Financial Assets Commercial mortgage loans on real estate $ 795.1 $ 854.2 $ — $ — $ 854.2 Other investments 137.5 137.5 30.6 — 106.9 Other assets 31.9 31.9 — — 31.9 Total financial assets $ 964.5 $ 1,023.6 $ 30.6 $ — $ 993.0 Financial Liabilities Policy reserves under investment products (Individual and group annuities, subject to discretionary withdrawal) (1) $ 527.0 $ 552.8 $ — $ — $ 552.8 Funds withheld under reinsurance 352.6 352.6 352.6 — — Debt 2,207.5 2,320.2 — 2,320.2 — Total financial liabilities $ 3,087.1 $ 3,225.6 $ 352.6 $ 2,320.2 $ 552.8 December 31, 2019 Fair Value Carrying Value Total Level 1 Level 2 Level 3 Financial Assets Commercial mortgage loans on real estate $ 815.0 $ 843.8 $ — $ — $ 843.8 Other investments 140.0 140.0 30.7 — 109.3 Other assets 28.9 28.9 — — 28.9 Total financial assets $ 983.9 $ 1,012.7 $ 30.7 $ — $ 982.0 Financial Liabilities Policy reserves under investment products (Individual and group annuities, subject to discretionary withdrawal) (1) $ 551.6 $ 588.4 $ — $ — $ 588.4 Funds withheld under reinsurance 319.4 319.4 319.4 — — Debt 2,006.9 2,190.6 — 2,190.6 — Total financial liabilities $ 2,877.9 $ 3,098.4 $ 319.4 $ 2,190.6 $ 588.4 (1) Only the fair value of the Company’s policy reserves for investment-type contracts (those without significant mortality or morbidity risk) are reflected in the table above.</t>
  </si>
  <si>
    <t>Reserves</t>
  </si>
  <si>
    <t>Insurance Loss Reserves [Abstract]</t>
  </si>
  <si>
    <t>Reserves Reserve Roll Forward 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Three Months Ended March 31, 2020 2019 Claims and benefits payable, at beginning of period $ 2,687.7 $ 2,813.7 Less: Reinsurance ceded and other (1,900.0 ) (2,053.7 ) Net claims and benefits payable, at beginning of period 787.7 760.0 Incurred losses and loss adjustment expenses related to: Current year 652.3 645.3 Prior years (45.3 ) (30.4 ) Total incurred losses and loss adjustment expenses 607.0 614.9 Paid losses and loss adjustment expenses related to: Current year 322.2 311.7 Prior years 296.3 300.0 Total paid losses and loss adjustment expenses 618.5 611.7 Net claims and benefits payable, at end of period 776.2 763.2 Plus: Reinsurance ceded and other (1) 1,893.1 1,987.4 Claims and benefits payable, at end of period (1) $ 2,669.3 $ 2,750.6 (1) Includes reinsurance recoverables and claims and benefits payable of $72.8 million and $85.7 million as of March 31, 2020 and 2019, respectively, which was ceded to the U.S. government. The Company acts as an administrator for the U.S. government under the voluntary National Flood Insurance Program. The Company experienced favorable development in both periods presented in the roll forward table above. Global Lifestyle contributed $29.7 million and $31.2 million to the net favorable development during the three months ended March 31, 2020 and 2019, respectively. The net favorable development in both years is attributed to all lines and is based on emerging evaluations regarding loss experience each period. Many of these contracts and products contain retrospective commission (profit sharing) provisions that would result in offsetting increases or decreases in expense dependent on if the development was favorable or unfavorable. Global Housing contributed $9.9 million of net favorable development for the three months ended March 31, 2020 and contributed $2.9 million of net unfavorable development for the three months ended March 31, 2019. The net favorable development in 2020 was primarily attributable to lender-placed products due to lower than expected claim frequency for water damage and other claims. The net unfavorable development in 2019 was driven by $3.6 million in unfavorable development from Hurricanes Michael, Florence and Maria. Global Preneed and other contributed $5.7 million and $2.1 million</t>
  </si>
  <si>
    <t>Debt Disclosure [Abstract]</t>
  </si>
  <si>
    <t>Debt The following table shows the principal amount and carrying value of the Company’s outstanding debt, less unamortized discount and issuance costs as applicable, as of March 31, 2020 and December 31, 2019: March 31, 2020 December 31, 2019 Principal Amount Carrying Value Principal Amount Carrying Value Floating Rate Senior Notes due March 2021 (1) $ 50.0 $ 49.9 $ 50.0 $ 49.9 4.00% Senior Notes due March 2023 350.0 348.6 350.0 348.5 4.20% Senior Notes due September 2023 300.0 298.0 300.0 297.8 4.90% Senior Notes due March 2028 300.0 296.9 300.0 296.8 3.70% Senior Notes due February 2030 350.0 346.8 350.0 346.8 6.75% Senior Notes due February 2034 275.0 272.2 275.0 272.1 7.00% Fixed-to-Floating Rate Subordinated Notes due March 2048 (2) 400.0 395.1 400.0 395.0 Total Senior and Subordinated Notes 2,007.5 2,006.9 Revolving Credit Facility (3) 200.0 200.0 — — Total Debt $ 2,207.5 $ 2,006.9 (1) Bears floating interest at a rate equal to three-month LIBOR plus 1.25% . (2) Bears a 7.00% annual interest rate to March 2028 and an annual interest rate equal to three-month LIBOR plus 4.135% thereafter. (3) Interest rates are periodically reset. The current interest period ends in June 2020 and bears floating interest at a rate equal to three-month LIBOR plus 1.50% . Credit Facility The Company has a senior unsecured $450.0 million revolving credit agreement (the “Credit Facility”) with a syndicate of banks arranged by JPMorgan Chase Bank, N.A. and Wells Fargo Bank, National Association (the “Lenders”). The Credit Facility provides for revolving loans and the issuance of multi-bank, syndicated letters of credit and letters of credit from a sole issuing bank in an aggregate amount of $450.0 million , which may be increased up to $575.0 million . The Credit Facility is available until December 2022, provided the Company is in compliance with all covenants. The Credit Facility has a sub-limit for letters of credit issued thereunder of $50.0 million . The proceeds from these loans may be used for our commercial paper program or for general corporate purposes. On March 27, 2020, the Company drew down $200.0 million from its Credit Facility as a precautionary measure to strengthen its liquidity position and capital flexibility during this period of uncertainty. The current interest period for the loan ends on June 26, 2020 and bears interest at a rate of three-month LIBOR plus 1.50% at current ratings levels. The loan can be extended for additional interest periods through the expiration date of the Credit Facility provided no event of default under the agreement has occurred, with interest rates reset based on the Company’s election of interest period term and loan type. The loan can be repaid at any time in whole or from time to time in part. The Company may need to reimburse the Lenders for any expenses or liabilities they incur as a result of any early payment prior to June 26, 2020. As of March 31, 2020, $241.0 million out of the $450.0 million was available under the Credit Facility, due to $200.0 million of borrowings outstanding under the Credit Facility and $9.0 million of outstanding letters of credit. Interest Rate Derivatives In March 2018, the Company exercised a series of derivative transactions it had entered into in 2017 to hedge the interest rate risk related to expected borrowing to finance the TWG acquisition. The Company determined that the derivatives qualified for hedge accounting as effective cash flow hedges and recognized a deferred gain of $26.7 million upon settlement that was reported through other comprehensive income. The deferred gain is being recognized as a reduction in interest expense related to the 4.20% senior notes due 2023, the 4.90% senior notes due 2028 and the 7.00% fixed-to-floating rate subordinated notes on an effective yield basis. The amortization of the deferred gain for the three months ended March 31, 2020 and 2019 was $0.7 million . The remaining deferred gain as of March 31, 2020 was $20.8 million</t>
  </si>
  <si>
    <t>Accumulated Other Comprehensive Income</t>
  </si>
  <si>
    <t>Accumulated Other Comprehensive Income (Loss), Net of Tax [Abstract]</t>
  </si>
  <si>
    <t>Accumulated Other Comprehensive Income Certain amounts included in the consolidated statements of comprehensive income are net of reclassification adjustments. The following tables summarize those reclassification adjustments (net of taxes) for the periods indicated: Three Months Ended March 31, 2020 Foreign currency translation adjustment Net unrealized gains on investments Net unrealized gains on derivative transactions Non-Credit Related Impairment Unamortized net (losses) on Pension Plans (1) Accumulated other comprehensive income Balance at December 31, 2019 $ (358.9 ) $ 856.5 $ 17.1 $ 15.5 $ (118.7 ) $ 411.5 Change in accumulated other comprehensive income (loss) before reclassifications (66.7 ) (297.3 ) — (2.7 ) 48.9 (317.8 ) Amounts reclassified from accumulated other comprehensive income (loss) — (4.8 ) (0.6 ) — 0.1 (5.3 ) Net current-period other comprehensive income (loss) (66.7 ) (302.1 ) (0.6 ) (2.7 ) 49.0 (323.1 ) Balance at March 31, 2020 $ (425.6 ) $ 554.4 $ 16.5 $ 12.8 $ (69.7 ) $ 88.4 Three Months Ended March 31, 2019 Foreign currency translation adjustment Net unrealized gains on investments Net unrealized gains on derivative transactions Non-Credit Related Impairment Unamortized net (losses) on Pension Plans Accumulated other comprehensive income Balance at December 31, 2018 $ (375.6 ) $ 301.0 $ 18.4 $ 15.1 $ (114.3 ) $ (155.4 ) Change in accumulated other comprehensive (loss) income before reclassifications 10.2 247.3 0.3 (0.2 ) — 257.6 Amounts reclassified from accumulated other comprehensive (loss) income — 1.6 (0.6 ) — 0.2 1.2 Net current-period other comprehensive (loss) income 10.2 248.9 (0.3 ) (0.2 ) 0.2 258.8 Balance at March 31, 2019 $ (365.4 ) $ 549.9 $ 18.1 $ 14.9 $ (114.1 ) $ 103.4 (1) The Retirement Health Benefits plan was amended in February 2020, which resulted in a prior service credit recognized in other comprehensive income that will be recognized in income over the remaining period of the plan. Refer to Note 18 for additional information. The following tables summarize the reclassifications out of AOCI for the periods indicated: Details about accumulated other comprehensive income components Amount reclassified from accumulated other comprehensive income Affected line item in the statement where net income is presented Three Months Ended March 31, 2020 2019 Net unrealized (gains) losses on investments $ (6.1 ) $ 2.1 Net realized (losses) gains on investments 1.3 (0.5 ) Provision for income taxes $ (4.8 ) $ 1.6 Net of tax Net unrealized gains on derivative transactions $ (0.7 ) $ (0.7 ) Interest expense 0.1 0.1 Provision for income taxes $ (0.6 ) $ (0.6 ) Net of tax Amortization of pension and postretirement unrecognized net periodic benefit cost: Amortization of net loss $ 1.3 $ 0.3 (1) Amortization of prior service credit (1.1 ) — (1) 0.2 0.3 (0.1 ) (0.1 ) Provision for income taxes $ 0.1 $ 0.2 Net of tax Total reclassifications for the period $ (5.3 ) $ 1.2 Net of tax (1) These AOCI components are included in the computation of net periodic pension cost. See Note 18 for additional information.</t>
  </si>
  <si>
    <t>Stock Based Compensation</t>
  </si>
  <si>
    <t>Disclosure of Compensation Related Costs, Share-based Payments [Abstract]</t>
  </si>
  <si>
    <t xml:space="preserve">Stock Based Compensation Under the Assurant, Inc. 2017 Long-Term Equity Incentive Plan (“ALTEIP”), as amended in May 2019, the Company is authorized to issue up to 1,588,797 new shares of the Company’s common stock to employees, officers and non-employee directors. Under the ALTEIP, the Company may grant awards based on shares of its common stock, including stock options, stock appreciation rights (“SARs”), restricted stock (including performance shares), unrestricted stock, restricted stock units (“RSUs”), performance share units (“PSUs”) and dividend equivalents. All share-based grants are awarded under the ALTEIP. Restricted Stock Units The following table shows a summary of RSU activity during the three months ended March 31, 2020 and 2019: Three Months Ended 2020 2019 RSU compensation expense $ 6.3 $ 7.0 Income tax benefit (1.1 ) (1.3 ) RSU compensation expense, net of tax $ 5.2 $ 5.7 RSUs granted 228,412 193,842 Weighted average grant date fair value per unit $ 89.58 $ 97.78 Total fair value of vested RSUs $ 8.9 $ 21.8 As of March 31, 2020, there was $34.6 million of unrecognized compensation cost related to outstanding RSUs. That cost is expected to be recognized over a weighted-average period of 1.4 years. Performance Share Units The following table shows a summary of PSU activity during the three months ended March 31, 2020 and 2019: Three Months Ended 2020 2019 PSU compensation expense $ 4.8 $ 4.2 Income tax benefit (0.5 ) (0.6 ) PSU compensation expense, net of tax $ 4.3 $ 3.6 PSUs granted 302,274 246,219 Weighted average grant date fair value per unit $ 87.36 $ 105.23 Total fair value of vested PSUs $ 24.4 $ 17.7 As of March 31, 2020, there was $43.9 million of unrecognized compensation cost related to outstanding PSUs. That cost is expected to be recognized over a weighted-average period of 1.5 years. </t>
  </si>
  <si>
    <t>Equity Transactions</t>
  </si>
  <si>
    <t>Class of Stock Disclosures [Abstract]</t>
  </si>
  <si>
    <t>Equity Transactions Stock Repurchase During the three months ended March 31, 2020 and 2019, the Company repurchased 480,967 and 525,679 shares of the Company’s outstanding common stock at a cost of $57.3 million and $50.6 million , exclusive of commissions, respectively, leaving $429.0 million remaining under the total repurchase authorization as of March 31, 2020. The timing and the amount of future repurchases will depend on market conditions, the Company’s financial condition, results of operations and liquidity and other factors. Issuance of Mandatory Convertible Preferred Stock (“MCPS”) In March 2018, the Company issued 2,875,000 shares of the MCPS at a public offering price of $100.00 per share. The net proceeds from the sale of the MCPS was $276.4 million after deducting the underwriting discounts and offering expenses. Each outstanding share of MCPS will convert automatically on March 15, 2021 into between 0.9378 (the “minimum conversion rate”) and 1.1254 shares of common stock, subject to customary anti-dilution adjustments. At any time prior to March 2021, holders may elect to convert each share of MCPS into shares of common stock at the minimum conversion rate or in the event of a fundamental change at the specified rates as defined in the Certificate of Designations of the MCPS. Dividends on our MCPS will be payable on a cumulative basis when, as and if declared, at an annual rate of 6.50% of the liquidation preference of $100.00 per share. The Company may pay declared dividends in cash or, subject to certain limitations, in shares of the Company’s common stock, or in any combination of cash and shares of the Company’s common stock quarterly, commencing in June 2018 and ending in March 2021. No dividend or distribution may be declared or paid on common stock or any other class or series of junior stock, and no common stock or any other class or series of junior stock or parity stock may be purchased, redeemed or otherwise acquired for consideration unless all accumulated and unpaid dividends on the MCPS for all preceding dividend periods have been declared and paid in full, subject to certain limited exceptions. The Company paid preferred stock dividends of $4.7 million</t>
  </si>
  <si>
    <t>Earnings Per Share [Abstract]</t>
  </si>
  <si>
    <t>Earnings Per Common Share The following table presents net income, the weighted average common shares used in calculating basic earnings per common share (“EPS”) and those used in calculating diluted EPS for each period presented below. Diluted EPS reflects the incremental common shares from: (1) common shares issuable upon vesting of PSUs and ESPP using the treasury stock method; and (2) common shares issuable upon conversion of the MCPS using the if-converted method. Refer to Notes 15 and 16 for further information regarding potential common stock issuances. The outstanding RSUs have non-forfeitable rights to dividend equivalents and are therefore included in calculating basic and diluted EPS under the two-class method. Three Months Ended 2020 2019 Numerator Net income attributable to stockholders $ 154.7 $ 165.7 Less: Preferred stock dividends (4.7 ) (4.7 ) Net income attributable to common stockholders 150.0 161.0 Less: Common stock dividends paid (38.0 ) (37.4 ) Undistributed earnings $ 112.0 $ 123.6 Denominator Weighted average common shares outstanding used in basic earnings per common share calculations 60,602,911 62,594,828 Incremental common shares from: PSUs 322,692 211,477 ESPP 5,148 1,765 MCPS 2,696,175 2,969,875 Weighted average common shares used in diluted earnings per common share calculations 63,626,926 65,777,945 Earnings per common share - Basic Distributed earnings $ 0.63 $ 0.60 Undistributed earnings 1.85 1.97 Net income attributable to common stockholders $ 2.48 $ 2.57 Earnings per common share - Diluted Distributed earnings $ 0.60 $ 0.57 Undistributed earnings 1.83 1.95 Net income attributable to common stockholders $ 2.43 $ 2.52 There were no anti-dilutive PSUs for the three months ended March 31, 2020. Average PSUs totaling 102,594</t>
  </si>
  <si>
    <t>Retirement and Other Employee Benefits</t>
  </si>
  <si>
    <t>Defined Benefit Plan [Abstract]</t>
  </si>
  <si>
    <t>Retirement and Other Employee Benefits The Company and its subsidiaries participate in a non-contributory, qualified defined benefit pension plan (“Assurant Pension Plan”) covering substantially all employees. The Company also has various non-contributory, non-qualified supplemental plans covering certain employees including the Assurant Executive Pension Plan and the Assurant Supplemental Executive Retirement Plan. The qualified and non-qualified plans are referred to as “Pension Benefits” unless otherwise noted. In addition, the Company provides certain life and health care benefits (“Retirement Health Benefits”) for retired employees and their dependents. The Pension Benefits and Retirement Health Benefits (together, the “Plans”) were frozen on March 1, 2016. In February 2020, the Company amended the Retirement Health Benefits to terminate effective December 31, 2024 (the “Termination Date”). Benefits will be paid up to the Termination Date. The Retirement Health Benefits obligations were re-measured using a discount rate of 1.55% , selected based on a cash flow analysis using a bond yield curve as of February 29, 2020, and the fair market value of the Retirement Health Benefits assets as of February 29, 2020. The remeasurement resulted in a reduction to the Retirement Health Benefits obligations of $65.6 million and a corresponding prior service credit in AOCI, which will be reclassified from AOCI as it is amortized in the net periodic benefit cost over the remaining period until the Termination Date. The following tables present the components of net periodic benefit cost for the Plans for the three months ended March 31, 2020 and 2019: Qualified Pension Benefits Unfunded Non-qualified Pension Benefits Retirement Health Benefits For the Three Months Ended March 31, For the Three Months Ended March 31, For the Three Months Ended March 31, 2020 2019 2020 2019 2020 2019 Interest cost $ 5.1 $ 6.5 $ 0.5 $ 0.7 $ 0.4 $ 0.9 Expected return on plan assets (7.7 ) (9.0 ) — — (0.4 ) (0.4 ) Amortization of prior service credit — — — — (1.1 ) — Amortization of net loss 0.7 — 0.6 0.3 — — Net periodic benefit cost $ (1.9 ) $ (2.5 ) $ 1.1 $ 1.0 $ (1.1 ) $ 0.5 The Assurant Pension Plan funded status was $64.7 million at March 31, 2020 and $66.4 million at December 31, 2019 (based on the fair value of the assets compared to the accumulated benefit obligation). This equates to a 109% funded status at March 31, 2020 and December 31, 2019. During the three months ended March 31, 2020, no cash was contributed to the Assurant Pension Plan. Due to the Assurant Pension Plan’s current funded status, no</t>
  </si>
  <si>
    <t>Commitments and Contingencies</t>
  </si>
  <si>
    <t>Commitments and Contingencies Disclosure [Abstract]</t>
  </si>
  <si>
    <t>Commitments and Contingencies Letters of Credit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12.1 million of letters of credit outstanding as of March 31, 2020 and December 31, 2019. Legal and Regulatory Matters The Company is involved in a variety of litigation and legal and regulatory proceedings relating to its current and past business operations and, from time to time, it may become involved in other such actions. In particular, the Company is a defendant in class actions in a number of jurisdictions regarding its Lender-placed Insurance programs. These cases assert a variety of claims under a number of legal theories. The plaintiffs typically seek premium refunds and other relief. The Company continues to defend itself vigorously in these class actions. The Company has participated and may participate in settlements on terms that the Company considers reasonable. The Company has established an accrued liability for certain legal and regulatory proceedings. The possible loss or range of loss resulting from such litigation and regulatory proceedings, if any, in excess of the amounts accrued is inherently unpredictable and uncertain. Consequently, no estimate can be made of any possible loss or range of loss in excess of the accrual. Although the Company cannot predict the outcome of any pending legal or regulatory proceeding, or the potential losses, fines, penalties or equitable relief, if any, that may result, it is possible that such outcome could have a material adverse effect on the Company’s consolidated results of operations or cash flows for an individual reporting period. However, on the basis of currently available information, management does not believe that the pending matters are likely to have a material adverse effect, individually or in the aggregate, on the Company’s financial condition. Risks and Uncertainties The Company is closely monitoring developments related to the COVID-19 pandemic to assess the impact on its business, results of operations and financial condition. While still evolving, the COVID-19 pandemic has caused significant global economic and financial market disruption, resulting in increased financial market volatility, business and operational challenges such as the temporary closures of businesses, and diminished expectations for the economy and the financial markets. At this time, it is not possible to estimate how long it will take to halt the spread of the virus or the longer term effects that the COVID-19 pandemic could have on the economy or the Company’s business. The extent to which the COVID-19 pandemic impacts the Company’s business, results of operations or financial condition, including demand for the Company’s products and services, and the value of the Company’s investment portfolio and other tangible or intangible assets, among other impacts, will depend on future developments which are highly uncertain and difficult to predict. These include the severity and duration of the pandemic, and the actions taken by government authorities and other third parties to contain or address its impact. Even after the COVID-19 outbreak has subsided, the Company may experience or continue to experience materially adverse impacts to its business as a result of the pandemic’s global economic impact.</t>
  </si>
  <si>
    <t>Subsequent Event</t>
  </si>
  <si>
    <t>Subsequent Events [Abstract]</t>
  </si>
  <si>
    <t>Subsequent Event On May 1, 2020, the Company completed its acquisition of American Financial &amp; Automotive Services (“AFAS”), a provider of finance and insurance products and services including vehicle service contracts and other ancillary products sold directly through a network of nearly 600 franchised dealership clients across 40 states, for $157.5 million .</t>
  </si>
  <si>
    <t>Basis of Presentation (Policies)</t>
  </si>
  <si>
    <t>Allowance for Credit Losses (Tables)</t>
  </si>
  <si>
    <t>Impact of Adoption</t>
  </si>
  <si>
    <t>The following table illustrates the impact of adoption: As of January 1, 2020 Prior to adoption As reported on adoption Impact of adoption Financial assets, at amortized cost: Reinsurance recoverables $ 9,593.4 $ 9,570.9 $ (22.5 ) Premiums and accounts receivable, net 1,692.8 1,691.0 (1.8 ) Commercial mortgage loans on real estate 815.0 813.4 (1.6 ) Total $ 12,101.2 $ 12,075.3 (25.9 ) Tax effect 5.5 Cumulative effect of adoption $ (20.4 )</t>
  </si>
  <si>
    <t>Reinsurance Recoverable, Allowance for Credit Loss</t>
  </si>
  <si>
    <t>The following table presents the changes in the CECL allowance for reinsurance recoverables by portfolio segment for the three months ended March 31, 2020. Global Lifestyle Global Housing Global Preneed Corporate and Other Total Balance as of December 31, 2019 $ 2.5 $ 0.3 $ — $ — $ 2.8 Cumulative effect of adoption 3.9 0.7 0.2 17.7 22.5 Incremental allowance 1.1 — — 3.4 4.5 Recoveries (2.5 ) — — — (2.5 ) Balance as of March 31, 2020 $ 5.0 $ 1.0 $ 0.2 $ 21.1 $ 27.3</t>
  </si>
  <si>
    <t>Premium and Account Receivables, Allowance for Credit Loss</t>
  </si>
  <si>
    <t>The following table presents the changes in the allowance for credit losses by portfolio segment for premium and account receivables for the three months ended March 31, 2020. Global Lifestyle Global Housing Global Preneed Corporate and Other Total Balance as of December 31, 2019 $ 14.2 $ 0.2 $ 0.5 $ 0.4 $ 15.3 Cumulative effect of adoption 1.3 0.5 — — 1.8 Incremental allowance 2.8 0.5 — 0.1 3.4 Foreign currency translation (0.7 ) — — — (0.7 ) Balance as of March 31, 2020 $ 17.6 $ 1.2 $ 0.5 $ 0.5 $ 19.8</t>
  </si>
  <si>
    <t>Credit Quality Indicators</t>
  </si>
  <si>
    <t>The following table presents the amortized cost basis of commercial mortgage loans, excluding allowance for credit losses, by origination year for certain key credit quality indicators at March 31, 2020. Origination Year 2019 2018 2017 2016 Prior Total % of Total Loan to value ratios (1): 70% and less $ 109.9 $ 189.2 $ 147.7 $ 92.1 $ 237.9 $ 776.8 97.3 % 71% to 80% 7.1 — — 7.0 3.2 17.3 2.2 % 81% to 95% — — — — 4.6 4.6 0.5 % Total $ 117.0 $ 189.2 $ 147.7 $ 99.1 $ 245.7 $ 798.7 100.0 % Origination Year 2019 2018 2017 2016 Prior Total % of Total Debt service coverage ratios (2): Greater than 2.0 $ 37.6 $ 72.1 $ 73.0 $ 68.2 $ 112.8 $ 363.7 45.5 % 1.5 to 2.0 41.7 73.3 48.1 21.0 60.8 244.9 30.7 % 1.0 to 1.5 37.7 43.8 26.6 9.9 67.7 185.7 23.3 % Less than 1.0 — — — — 4.4 4.4 0.5 % Total $ 117.0 $ 189.2 $ 147.7 $ 99.1 $ 245.7 $ 798.7 100.0 % (1) LTV ratio derived from current loan balance divided by the fair value of the property. The fair value of the underlying commercial properties is updated at least annually. (2) DSC ratio calculated using most recent reported operating income results from property operators divided by annual debt service coverage.</t>
  </si>
  <si>
    <t>Segment Information (Tables)</t>
  </si>
  <si>
    <t>Financial Information by Segment</t>
  </si>
  <si>
    <t xml:space="preserve">The following tables summarize selected financial information by segment: Three Months Ended March 31, 2020 Global Lifestyle Global Housing Global Preneed Corporate and Other Consolidated Revenues Net earned premiums $ 1,597.7 $ 467.8 $ 18.3 $ — $ 2,083.8 Fees and other income 349.2 32.6 35.1 — 416.9 Net investment income 54.7 22.0 70.1 9.2 156.0 Net realized losses on investments — — — (95.3 ) (95.3 ) Amortization of deferred gains on disposal of businesses — — — 4.2 4.2 Total revenues 2,001.6 522.4 123.5 (81.9 ) 2,565.6 Benefits, losses and expenses Policyholder benefits 336.2 198.7 72.0 0.3 607.2 Amortization of deferred acquisition costs and value of business acquired 838.4 56.9 18.9 — 914.2 Underwriting, general and administrative expenses 667.9 173.3 17.0 49.9 908.1 Iké net losses — — — 1.4 1.4 Interest expense — — — 25.5 25.5 Total benefits, losses and expenses 1,842.5 428.9 107.9 77.1 2,456.4 Segment income (loss) before provision (benefit) for income tax 159.1 93.5 15.6 (159.0 ) 109.2 Provision (benefit) for income taxes 38.2 19.3 3.3 (107.4 ) (46.6 ) Segment income (loss) after taxes 120.9 74.2 12.3 (51.6 ) 155.8 Less: Net income attributable to non-controlling interests — — — (1.1 ) (1.1 ) Net income (loss) attributable to stockholders 120.9 74.2 12.3 (52.7 ) 154.7 Less: Preferred stock dividends — — — (4.7 ) (4.7 ) Net income (loss) attributable to common stockholders $ 120.9 $ 74.2 $ 12.3 $ (57.4 ) $ 150.0 As of March 31, 2020 Segment assets: $ 22,516.2 $ 3,890.6 $ 7,343.6 $ 9,672.9 $ 43,423.3 Three Months Ended March 31, 2019 Global Lifestyle Global Housing Global Preneed Corporate and Other Consolidated Revenues Net earned premiums $ 1,428.5 $ 460.1 $ 15.8 $ — $ 1,904.4 Fees and other income 253.1 39.9 33.3 2.0 328.3 Net investment income 58.9 25.4 69.1 12.9 166.3 Net realized gains on investments — — — 28.8 28.8 Amortization of deferred gains on disposal of businesses — — — 7.8 7.8 Total revenues 1,740.5 525.4 118.2 51.5 2,435.6 Benefits, losses and expenses Policyholder benefits 347.2 198.9 68.6 — 614.7 Amortization of deferred acquisition costs and value of business acquired 705.8 53.9 17.6 — 777.3 Underwriting, general and administrative expenses 555.8 180.7 16.9 46.5 799.9 Iké net losses — — — 0.2 0.2 Interest expense — — — 26.5 26.5 Total benefits, losses and expenses 1,608.8 433.5 103.1 73.2 2,218.6 Segment income (loss) before provision (benefit) for income tax 131.7 91.9 15.1 (21.7 ) 217.0 Provision (benefit) for income taxes 31.1 19.2 3.3 (5.2 ) 48.4 Segment income (loss) after taxes 100.6 72.7 11.8 (16.5 ) 168.6 Less: Net income attributable to non-controlling interest — — — (2.9 ) (2.9 ) Net income (loss) attributable to stockholders 100.6 72.7 11.8 (19.4 ) 165.7 Less: Preferred stock dividends — — — (4.7 ) (4.7 ) Net income (loss) attributable to common stockholders $ 100.6 $ 72.7 $ 11.8 $ (24.1 ) $ 161.0 </t>
  </si>
  <si>
    <t>Investments (Tables)</t>
  </si>
  <si>
    <t>Amortized Cost, Gross Unrealized Gains and Losses, Fair Value and OTTI</t>
  </si>
  <si>
    <t xml:space="preserve">The following tables show the cost or amortized cost, gross unrealized gains and losses, fair value and impairment included within accumulated other comprehensive income (“AOCI”) of the Company’s fixed maturity securities as of the dates indicated: March 31, 2020 Cost or Amortized Cost Gross Unrealized Gains Gross Unrealized Losses Fair Value Impairment in AOCI (1) Fixed maturity securities: U.S. government and government agencies and authorities $ 132.4 $ 7.9 $ — $ 140.3 $ — States, municipalities and political subdivisions 201.3 26.1 — 227.4 — Foreign governments 836.7 107.9 (0.5 ) 944.1 — Asset-backed 477.5 0.2 (48.0 ) 429.7 — Commercial mortgage-backed 219.4 7.8 (6.0 ) 221.2 — Residential mortgage-backed 1,159.1 91.4 (1.0 ) 1,249.5 2.6 U.S. corporate 5,842.0 613.8 (145.7 ) 6,310.1 13.6 Foreign corporate 2,005.9 173.0 (30.6 ) 2,148.3 — Total fixed maturity securities $ 10,874.3 $ 1,028.1 $ (231.8 ) $ 11,670.6 $ 16.2 December 31, 2019 Cost or Amortized Cost Gross Unrealized Gains Gross Unrealized Losses Fair Value Impairment in AOCI (1) Fixed maturity securities: U.S. government and government agencies and authorities $ 188.9 $ 5.3 $ (0.1 ) $ 194.1 $ — States, municipalities and political subdivisions 216.1 26.4 — 242.5 — Foreign governments 916.9 94.3 (0.8 ) 1,010.4 — Asset-backed 502.4 3.1 (2.3 ) 503.2 — Commercial mortgage-backed 212.7 10.2 (0.8 ) 222.1 — Residential mortgage-backed 1,235.3 52.4 (1.4 ) 1,286.3 3.1 U.S. corporate 5,679.8 818.9 (2.1 ) 6,496.6 16.5 Foreign corporate 2,112.7 255.4 (0.9 ) 2,367.2 — Total fixed maturity securities $ 11,064.8 $ 1,266.0 $ (8.4 ) $ 12,322.4 $ 19.6 (1) Represents the amount of non-credit related impairment recognized in AOCI. Amount includes unrealized gains and losses on impaired securities relating to changes in the value of such securities subsequent to the impairment measurement date prior to adoption of ASC 326. See Note 3 for further information. </t>
  </si>
  <si>
    <t>Amortized Cost and Fair Value of Fixed Maturity Securities by Contractual Maturity</t>
  </si>
  <si>
    <t>The cost or amortized cost and fair value of fixed maturity securities as of March 31, 2020 by contractual maturity are shown below. Actual maturities may differ from contractual maturities because issuers of the securities may have the right to call or prepay obligations with or without call or prepayment penalties. Cost or Amortized Cost Fair Value Due in one year or less $ 437.5 $ 440.5 Due after one year through five years 2,350.7 2,391.1 Due after five years through ten years 2,441.0 2,525.5 Due after ten years 3,789.1 4,413.1 Total 9,018.3 9,770.2 Asset-backed 477.5 429.7 Commercial mortgage-backed 219.4 221.2 Residential mortgage-backed 1,159.1 1,249.5 Total $ 10,874.3 $ 11,670.6</t>
  </si>
  <si>
    <t>Net Realized Gains (Losses), Including Other-Than-Temporary Impairments</t>
  </si>
  <si>
    <t>The following table sets forth the net realized gains (losses), including impairment, recognized in the statement of operations for the periods indicated: Three Months Ended March 31, 2020 2019 Net realized gains (losses) related to sales and other: Fixed maturity securities $ 7.0 $ (0.3 ) Equity securities (1) (48.2 ) 29.9 Commercial mortgage loans on real estate (1.4 ) — Other investments 0.8 (0.1 ) Consolidated investment entities (2) (48.2 ) (0.4 ) Total net realized (losses) gains related to sales and other (90.0 ) 29.1 Net realized losses related to impairments: Fixed maturity securities (1.1 ) (0.3 ) Other investments (3) (4.2 ) — Total net realized losses related to impairments (5.3 ) (0.3 ) Total net realized (losses) gains $ (95.3 ) $ 28.8 (1) Three months ended March 31, 2020 and 2019 includes $2.2 million and $10.4 million , respectively, of gains on equity investment holdings accounted for under the measurement alternative. (2) Consists of net realized losses from the change in fair value of the Company’s direct investment in collateralized loan obligations (“CLOs”). Refer to Note 10 for additional information. (3) Three months ended March 31, 2020 consists of impairment losses on equity investment holdings accounted for under the measurement alternative.</t>
  </si>
  <si>
    <t>Unrealized Gains on Equity Securities</t>
  </si>
  <si>
    <t>The following table sets forth the portion of unrealized gains (losses) related to equity securities for the periods indicated: Three Months Ended March 31, 2020 2019 Net (losses) gains recognized on equity securities $ (48.2 ) $ 29.9 Less: Net realized losses related to sales of equity securities — (1.0 ) Total net unrealized (losses) gains on equity securities held $ (48.2 ) $ 30.9</t>
  </si>
  <si>
    <t>Debt Securities, Available-for-sale, Unrealized Loss Position, Fair Value [Table Text Block]</t>
  </si>
  <si>
    <t>The investment category and duration of the Company’s gross unrealized losses on fixed maturity securities as of March 31, 2020 and December 31, 2019 were as follows: March 31, 2020 Less than 12 months 12 Months or More Total Fair Value Unrealized Losses Fair Value Unrealized Losses Fair Value Unrealized Losses Fixed maturity securities: Foreign governments 34.5 (0.5 ) — — 34.5 (0.5 ) Asset-backed 344.5 (32.1 ) 79.9 (15.9 ) 424.4 (48.0 ) Commercial mortgage-backed 51.6 (5.6 ) 3.9 (0.4 ) 55.5 (6.0 ) Residential mortgage-backed 18.6 (0.9 ) 1.1 (0.1 ) 19.7 (1.0 ) U.S. corporate 1,349.2 (142.9 ) 9.6 (2.8 ) 1,358.8 (145.7 ) Foreign corporate 510.3 (30.6 ) — — 510.3 (30.6 ) Total fixed maturity securities $ 2,308.7 $ (212.6 ) $ 94.5 $ (19.2 ) $ 2,403.2 $ (231.8 ) December 31, 2019 Less than 12 months 12 Months or More Total Fair Value Unrealized Losses Fair Value Unrealized Losses Fair Value Unrealized Losses Fixed maturity securities: U.S. government and government agencies and authorities $ 21.9 $ (0.1 ) $ — $ — $ 21.9 $ (0.1 ) Foreign governments 115.7 (0.8 ) — — 115.7 (0.8 ) Asset-backed 66.9 (0.2 ) 105.1 (2.1 ) 172.0 (2.3 ) Commercial mortgage-backed 20.0 (0.3 ) 4.3 (0.5 ) 24.3 (0.8 ) Residential mortgage-backed 82.5 (0.6 ) 82.6 (0.8 ) 165.1 (1.4 ) U.S. corporate 87.5 (1.4 ) 14.4 (0.7 ) 101.9 (2.1 ) Foreign corporate 45.8 (0.7 ) 7.5 (0.2 ) 53.3 (0.9 ) Total fixed maturity securities $ 440.3 $ (4.1 ) $ 213.9 $ (4.3 ) $ 654.2 $ (8.4 )</t>
  </si>
  <si>
    <t>Variable Interest Entities (Tables)</t>
  </si>
  <si>
    <t>Balances of assets and liabilities held by consolidated investment entities at fair value</t>
  </si>
  <si>
    <t>The following table presents the Company’s fair value hierarchy for financial assets and liabilities held by consolidated investment entities measured at fair value on a recurring basis as of the dates indicated: March 31, 2020 Total Level 1 Level 2 Level 3 Financial Assets Investments: Cash and cash equivalents $ 35.1 $ 35.1 (1) $ — $ — Corporate debt securities 1,783.3 — 1,783.3 — Real estate fund 54.4 — — 54.4 Total financial assets $ 1,872.8 $ 35.1 $ 1,783.3 $ 54.4 Financial Liabilities Collateralized loan obligation notes $ 1,613.9 $ — $ 1,613.9 $ — Total financial liabilities $ 1,613.9 $ — $ 1,613.9 $ — December 31, 2019 Total Level 1 Level 2 Level 3 Financial Assets Investments: Cash and cash equivalents $ 32.9 $ 32.9 (1) $ — $ — Corporate debt securities 1,850.7 — 1,850.7 — Real estate fund 107.2 — — 107.2 Total financial assets $ 1,990.8 $ 32.9 $ 1,850.7 $ 107.2 Financial Liabilities Collateralized loan obligation notes $ 1,603.1 $ — $ 1,603.1 $ — Total financial liabilities $ 1,603.1 $ — $ 1,603.1 $ — (1)</t>
  </si>
  <si>
    <t>Schedule of carrying values of level 3 assets</t>
  </si>
  <si>
    <t>The following table summarizes the change in balance sheet carrying value associated with Level 3 assets held by consolidated investment entities measured at fair value during the three months ended March 31, 2020 and 2019: Three Months Ended March 31, 2020 2019 Balance, beginning of period $ 107.2 $ 112.0 Sales (61.0 ) — Total income included in earnings 8.2 9.4 Balance, end of period $ 54.4 $ 121.4</t>
  </si>
  <si>
    <t>Fair Value Disclosures (Tables)</t>
  </si>
  <si>
    <t>Fair Value Hierarchy for Assets and Liabilities</t>
  </si>
  <si>
    <t>The following tables present the Company’s fair value hierarchy for assets and liabilities measured at fair value on a recurring basis as of March 31, 2020 and December 31, 2019. The amounts presented below for short-term investments, other investments, cash equivalents, other asse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IP”), the American Security Insurance Company Investment Plan, the Assurant Deferred Compensation Plan, a modified coinsurance arrangement and other derivatives. Other liabilities are comprised of investments in the AIP and other derivatives, including the put/call for Iké. The fair value amount and the majority of the associated levels presented for other investments and assets and liabilities held in separate accounts are received directly from third parties. March 31, 2020 Total Level 1 Level 2 Level 3 Financial Assets Fixed maturity securities: U.S. government and government agencies and authorities $ 140.3 $ — $ 140.3 $ — States, municipalities and political subdivisions 227.4 — 227.4 — Foreign governments 944.1 0.3 943.8 — Asset-backed 429.7 — 429.7 — Commercial mortgage-backed 221.2 — 198.0 23.2 Residential mortgage-backed 1,249.5 — 1,249.5 — U.S. corporate 6,310.1 — 6,284.7 25.4 Foreign corporate 2,148.3 — 2,111.2 37.1 Equity securities: Mutual funds 46.3 46.3 — — Common stocks 17.9 16.1 0.7 1.1 Non-redeemable preferred stocks 285.1 — 283.0 2.1 Short-term investments 186.8 163.2 (2) 23.6 — Other investments 220.1 62.5 (1) 156.0 (3) 1.6 (4) Cash equivalents 1,450.2 1,407.1 (2) 43.1 (3) — Other assets 26.3 — 3.0 (5) 23.3 (5) Assets held in separate accounts 1,487.4 1,335.1 (1) 152.3 (3) — Total financial assets $ 15,390.7 $ 3,030.6 $ 12,246.3 $ 113.8 Financial Liabilities Other liabilities $ 175.3 $ 62.5 (1) $ 112.8 (6) $ — Liabilities related to separate accounts 1,487.4 1,335.1 (1) 152.3 (3) — Total financial liabilities $ 1,662.7 $ 1,397.6 $ 265.1 $ — December 31, 2019 Total Level 1 Level 2 Level 3 Financial Assets Fixed maturity securities: U.S. government and government agencies and authorities $ 194.1 $ — $ 194.1 $ — States, municipalities and political subdivisions 242.5 — 242.5 — Foreign governments 1,010.4 0.3 1,010.1 — Asset-backed 503.2 — 503.2 — Commercial mortgage-backed 222.1 — 198.6 23.5 Residential mortgage-backed 1,286.3 — 1,286.3 — U.S. corporate 6,496.6 — 6,494.8 1.8 Foreign corporate 2,367.2 — 2,331.5 35.7 Equity securities: Mutual funds 45.5 45.5 — — Common stocks 23.5 22.8 0.7 — Non-redeemable preferred stocks 319.5 — 317.3 2.2 Short-term investments 367.5 271.4 (2) 96.1 — Other investments 234.6 70.3 (1) 164.3 (3) — Cash equivalents 1,287.5 1,277.8 (2) 9.7 (3) — Assets held in separate accounts 1,806.3 1,623.7 (1) 182.6 (3) — Total financial assets $ 16,406.8 $ 3,311.8 $ 13,031.8 $ 63.2 Financial Liabilities Other liabilities $ 172.0 $ 70.3 (1) $ 101.5 (6) $ 0.2 Liabilities related to separate accounts 1,806.3 1,623.7 (1) 182.6 (3) — Total financial liabilities $ 1,978.3 $ 1,694.0 $ 284.1 $ 0.2 (1) Primarily includes mutual funds and related obligations. (2) Primarily includes money market funds. (3) Primarily includes fixed maturity securities and related obligations. (4) Primarily includes fixed maturity securities and other derivatives. (5) Primarily includes derivative assets. (6) Includes the put/call related to the investment in Iké. See Note 5 for more information.</t>
  </si>
  <si>
    <t>Carrying Value and Fair Value of the Financial Instruments that are Not recognized or are Not Carried at Fair Value</t>
  </si>
  <si>
    <t>The following tables disclose the carrying value, fair value and hierarchy level of the financial instruments that are not recognized or are not carried at fair value in the consolidated balance sheets as of the dates indicated: March 31, 2020 Fair Value Carrying Value Total Level 1 Level 2 Level 3 Financial Assets Commercial mortgage loans on real estate $ 795.1 $ 854.2 $ — $ — $ 854.2 Other investments 137.5 137.5 30.6 — 106.9 Other assets 31.9 31.9 — — 31.9 Total financial assets $ 964.5 $ 1,023.6 $ 30.6 $ — $ 993.0 Financial Liabilities Policy reserves under investment products (Individual and group annuities, subject to discretionary withdrawal) (1) $ 527.0 $ 552.8 $ — $ — $ 552.8 Funds withheld under reinsurance 352.6 352.6 352.6 — — Debt 2,207.5 2,320.2 — 2,320.2 — Total financial liabilities $ 3,087.1 $ 3,225.6 $ 352.6 $ 2,320.2 $ 552.8 December 31, 2019 Fair Value Carrying Value Total Level 1 Level 2 Level 3 Financial Assets Commercial mortgage loans on real estate $ 815.0 $ 843.8 $ — $ — $ 843.8 Other investments 140.0 140.0 30.7 — 109.3 Other assets 28.9 28.9 — — 28.9 Total financial assets $ 983.9 $ 1,012.7 $ 30.7 $ — $ 982.0 Financial Liabilities Policy reserves under investment products (Individual and group annuities, subject to discretionary withdrawal) (1) $ 551.6 $ 588.4 $ — $ — $ 588.4 Funds withheld under reinsurance 319.4 319.4 319.4 — — Debt 2,006.9 2,190.6 — 2,190.6 — Total financial liabilities $ 2,877.9 $ 3,098.4 $ 319.4 $ 2,190.6 $ 588.4 (1) Only the fair value of the Company’s policy reserves for investment-type contracts (those without significant mortality or morbidity risk) are reflected in the table above.</t>
  </si>
  <si>
    <t>Reserves (Tables)</t>
  </si>
  <si>
    <t>Roll Forward of Claims and Benefits Payable</t>
  </si>
  <si>
    <t xml:space="preserve">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Three Months Ended March 31, 2020 2019 Claims and benefits payable, at beginning of period $ 2,687.7 $ 2,813.7 Less: Reinsurance ceded and other (1,900.0 ) (2,053.7 ) Net claims and benefits payable, at beginning of period 787.7 760.0 Incurred losses and loss adjustment expenses related to: Current year 652.3 645.3 Prior years (45.3 ) (30.4 ) Total incurred losses and loss adjustment expenses 607.0 614.9 Paid losses and loss adjustment expenses related to: Current year 322.2 311.7 Prior years 296.3 300.0 Total paid losses and loss adjustment expenses 618.5 611.7 Net claims and benefits payable, at end of period 776.2 763.2 Plus: Reinsurance ceded and other (1) 1,893.1 1,987.4 Claims and benefits payable, at end of period (1) $ 2,669.3 $ 2,750.6 (1) Includes reinsurance recoverables and claims and benefits payable of $72.8 million and $85.7 million as of March 31, 2020 and 2019, respectively, which was ceded to the U.S. government. The Company acts as an administrator for the U.S. government under the voluntary National Flood Insurance Program. </t>
  </si>
  <si>
    <t>Debt (Tables)</t>
  </si>
  <si>
    <t>Schedule of Debt</t>
  </si>
  <si>
    <t>The following table shows the principal amount and carrying value of the Company’s outstanding debt, less unamortized discount and issuance costs as applicable, as of March 31, 2020 and December 31, 2019: March 31, 2020 December 31, 2019 Principal Amount Carrying Value Principal Amount Carrying Value Floating Rate Senior Notes due March 2021 (1) $ 50.0 $ 49.9 $ 50.0 $ 49.9 4.00% Senior Notes due March 2023 350.0 348.6 350.0 348.5 4.20% Senior Notes due September 2023 300.0 298.0 300.0 297.8 4.90% Senior Notes due March 2028 300.0 296.9 300.0 296.8 3.70% Senior Notes due February 2030 350.0 346.8 350.0 346.8 6.75% Senior Notes due February 2034 275.0 272.2 275.0 272.1 7.00% Fixed-to-Floating Rate Subordinated Notes due March 2048 (2) 400.0 395.1 400.0 395.0 Total Senior and Subordinated Notes 2,007.5 2,006.9 Revolving Credit Facility (3) 200.0 200.0 — — Total Debt $ 2,207.5 $ 2,006.9 (1) Bears floating interest at a rate equal to three-month LIBOR plus 1.25% . (2) Bears a 7.00% annual interest rate to March 2028 and an annual interest rate equal to three-month LIBOR plus 4.135% thereafter. (3) Interest rates are periodically reset. The current interest period ends in June 2020 and bears floating interest at a rate equal to three-month LIBOR plus 1.50% .</t>
  </si>
  <si>
    <t>Accumulated Other Comprehensive Income (Tables)</t>
  </si>
  <si>
    <t>Components of Accumulated Other Comprehensive Income, Net of Tax</t>
  </si>
  <si>
    <t>The following tables summarize those reclassification adjustments (net of taxes) for the periods indicated: Three Months Ended March 31, 2020 Foreign currency translation adjustment Net unrealized gains on investments Net unrealized gains on derivative transactions Non-Credit Related Impairment Unamortized net (losses) on Pension Plans (1) Accumulated other comprehensive income Balance at December 31, 2019 $ (358.9 ) $ 856.5 $ 17.1 $ 15.5 $ (118.7 ) $ 411.5 Change in accumulated other comprehensive income (loss) before reclassifications (66.7 ) (297.3 ) — (2.7 ) 48.9 (317.8 ) Amounts reclassified from accumulated other comprehensive income (loss) — (4.8 ) (0.6 ) — 0.1 (5.3 ) Net current-period other comprehensive income (loss) (66.7 ) (302.1 ) (0.6 ) (2.7 ) 49.0 (323.1 ) Balance at March 31, 2020 $ (425.6 ) $ 554.4 $ 16.5 $ 12.8 $ (69.7 ) $ 88.4 Three Months Ended March 31, 2019 Foreign currency translation adjustment Net unrealized gains on investments Net unrealized gains on derivative transactions Non-Credit Related Impairment Unamortized net (losses) on Pension Plans Accumulated other comprehensive income Balance at December 31, 2018 $ (375.6 ) $ 301.0 $ 18.4 $ 15.1 $ (114.3 ) $ (155.4 ) Change in accumulated other comprehensive (loss) income before reclassifications 10.2 247.3 0.3 (0.2 ) — 257.6 Amounts reclassified from accumulated other comprehensive (loss) income — 1.6 (0.6 ) — 0.2 1.2 Net current-period other comprehensive (loss) income 10.2 248.9 (0.3 ) (0.2 ) 0.2 258.8 Balance at March 31, 2019 $ (365.4 ) $ 549.9 $ 18.1 $ 14.9 $ (114.1 ) $ 103.4 (1) The Retirement Health Benefits plan was amended in February 2020, which resulted in a prior service credit recognized in other comprehensive income that will be recognized in income over the remaining period of the plan. Refer to Note 18 for additional information.</t>
  </si>
  <si>
    <t>Reclassification out of Accumulated Other Comprehensive Income</t>
  </si>
  <si>
    <t>The following tables summarize the reclassifications out of AOCI for the periods indicated: Details about accumulated other comprehensive income components Amount reclassified from accumulated other comprehensive income Affected line item in the statement where net income is presented Three Months Ended March 31, 2020 2019 Net unrealized (gains) losses on investments $ (6.1 ) $ 2.1 Net realized (losses) gains on investments 1.3 (0.5 ) Provision for income taxes $ (4.8 ) $ 1.6 Net of tax Net unrealized gains on derivative transactions $ (0.7 ) $ (0.7 ) Interest expense 0.1 0.1 Provision for income taxes $ (0.6 ) $ (0.6 ) Net of tax Amortization of pension and postretirement unrecognized net periodic benefit cost: Amortization of net loss $ 1.3 $ 0.3 (1) Amortization of prior service credit (1.1 ) — (1) 0.2 0.3 (0.1 ) (0.1 ) Provision for income taxes $ 0.1 $ 0.2 Net of tax Total reclassifications for the period $ (5.3 ) $ 1.2 Net of tax (1) These AOCI components are included in the computation of net periodic pension cost. See Note 18 for additional information.</t>
  </si>
  <si>
    <t>Stock Based Compensation (Tables)</t>
  </si>
  <si>
    <t>Summary of Stock Based Compensation Activity</t>
  </si>
  <si>
    <t>The following table shows a summary of RSU activity during the three months ended March 31, 2020 and 2019: Three Months Ended 2020 2019 RSU compensation expense $ 6.3 $ 7.0 Income tax benefit (1.1 ) (1.3 ) RSU compensation expense, net of tax $ 5.2 $ 5.7 RSUs granted 228,412 193,842 Weighted average grant date fair value per unit $ 89.58 $ 97.78 Total fair value of vested RSUs $ 8.9 $ 21.8 The following table shows a summary of PSU activity during the three months ended March 31, 2020 and 2019: Three Months Ended 2020 2019 PSU compensation expense $ 4.8 $ 4.2 Income tax benefit (0.5 ) (0.6 ) PSU compensation expense, net of tax $ 4.3 $ 3.6 PSUs granted 302,274 246,219 Weighted average grant date fair value per unit $ 87.36 $ 105.23 Total fair value of vested PSUs $ 24.4 $ 17.7</t>
  </si>
  <si>
    <t>Earnings Per Common Share (Tables)</t>
  </si>
  <si>
    <t>Net Income, Weighted Average Common Shares Used in Calculating Basic Earnings Per Common Share and Diluted EPS</t>
  </si>
  <si>
    <t xml:space="preserve">The following table presents net income, the weighted average common shares used in calculating basic earnings per common share (“EPS”) and those used in calculating diluted EPS for each period presented below. Diluted EPS reflects the incremental common shares from: (1) common shares issuable upon vesting of PSUs and ESPP using the treasury stock method; and (2) common shares issuable upon conversion of the MCPS using the if-converted method. Refer to Notes 15 and 16 for further information regarding potential common stock issuances. The outstanding RSUs have non-forfeitable rights to dividend equivalents and are therefore included in calculating basic and diluted EPS under the two-class method. Three Months Ended 2020 2019 Numerator Net income attributable to stockholders $ 154.7 $ 165.7 Less: Preferred stock dividends (4.7 ) (4.7 ) Net income attributable to common stockholders 150.0 161.0 Less: Common stock dividends paid (38.0 ) (37.4 ) Undistributed earnings $ 112.0 $ 123.6 Denominator Weighted average common shares outstanding used in basic earnings per common share calculations 60,602,911 62,594,828 Incremental common shares from: PSUs 322,692 211,477 ESPP 5,148 1,765 MCPS 2,696,175 2,969,875 Weighted average common shares used in diluted earnings per common share calculations 63,626,926 65,777,945 Earnings per common share - Basic Distributed earnings $ 0.63 $ 0.60 Undistributed earnings 1.85 1.97 Net income attributable to common stockholders $ 2.48 $ 2.57 Earnings per common share - Diluted Distributed earnings $ 0.60 $ 0.57 Undistributed earnings 1.83 1.95 Net income attributable to common stockholders $ 2.43 $ 2.52 </t>
  </si>
  <si>
    <t>Retirement and Other Employee Benefits (Tables)</t>
  </si>
  <si>
    <t>Components of Net Periodic Benefit Cost</t>
  </si>
  <si>
    <t xml:space="preserve">The following tables present the components of net periodic benefit cost for the Plans for the three months ended March 31, 2020 and 2019: Qualified Pension Benefits Unfunded Non-qualified Pension Benefits Retirement Health Benefits For the Three Months Ended March 31, For the Three Months Ended March 31, For the Three Months Ended March 31, 2020 2019 2020 2019 2020 2019 Interest cost $ 5.1 $ 6.5 $ 0.5 $ 0.7 $ 0.4 $ 0.9 Expected return on plan assets (7.7 ) (9.0 ) — — (0.4 ) (0.4 ) Amortization of prior service credit — — — — (1.1 ) — Amortization of net loss 0.7 — 0.6 0.3 — — Net periodic benefit cost $ (1.9 ) $ (2.5 ) $ 1.1 $ 1.0 $ (1.1 ) $ 0.5 </t>
  </si>
  <si>
    <t>Nature of Operations (Details)</t>
  </si>
  <si>
    <t>Mar. 31, 2020segment</t>
  </si>
  <si>
    <t>Number of operating segments</t>
  </si>
  <si>
    <t>Allowance for Credit Losses - Narrative (Details) - USD ($) $ in Millions</t>
  </si>
  <si>
    <t>Jan. 01, 2020</t>
  </si>
  <si>
    <t>New Accounting Pronouncements or Change in Accounting Principle [Line Items]</t>
  </si>
  <si>
    <t>Cumulative effect of adoption</t>
  </si>
  <si>
    <t>Total allowance for credit losses</t>
  </si>
  <si>
    <t>Total increase in the allowance for credit losses</t>
  </si>
  <si>
    <t>Reduction to reinsurance recoverables</t>
  </si>
  <si>
    <t>Reduction to premium and accounts receivable</t>
  </si>
  <si>
    <t>Adjustments to prior allowance and recoveries</t>
  </si>
  <si>
    <t>Reinsurance recoverables</t>
  </si>
  <si>
    <t>Increase in the CECL allowance</t>
  </si>
  <si>
    <t>Percentage of residential mortgage-backed holdings exposure to sub-prime mortgage collateral</t>
  </si>
  <si>
    <t>40.00%</t>
  </si>
  <si>
    <t>Cumulative Effect, Period Of Adoption, Adjustment</t>
  </si>
  <si>
    <t>A- or Better Rating</t>
  </si>
  <si>
    <t>Total percentage of recoverables subject to allowance</t>
  </si>
  <si>
    <t>71.00%</t>
  </si>
  <si>
    <t>BBB or BB Rating</t>
  </si>
  <si>
    <t>23.00%</t>
  </si>
  <si>
    <t>Not rated</t>
  </si>
  <si>
    <t>6.00%</t>
  </si>
  <si>
    <t>Accounting Standards Update 2016-13</t>
  </si>
  <si>
    <t>Commercial Real Estate Portfolio Segment | Commercial mortgage loans | Minimum</t>
  </si>
  <si>
    <t>Commercial Real Estate Portfolio Segment | Commercial mortgage loans | Maximum</t>
  </si>
  <si>
    <t>Underwriting, general and administrative expense</t>
  </si>
  <si>
    <t>Amount relates to the amended guidance for reporting credit losses for assets held at amortized cost and available for sale debt securities, resulting in a reclassification of income as of December 31, 2019. Refer to Notes 3 and 4 for additional information.</t>
  </si>
  <si>
    <t>Allowance for Credit Losses - Impact of Adoption (Details) - USD ($) $ in Millions</t>
  </si>
  <si>
    <t>Premiums and accounts receivable, net</t>
  </si>
  <si>
    <t>Tax effect</t>
  </si>
  <si>
    <t>Cumulative Effect, Period Of Adoption, Adjusted Balance [Member]</t>
  </si>
  <si>
    <t>Allowance for Credit Losses - Changes in Reinsurance Receivables Allowance for Credit Losses (Details) $ in Millions</t>
  </si>
  <si>
    <t>Mar. 31, 2020USD ($)</t>
  </si>
  <si>
    <t>Reinsurance Recoverables, Allowance for Credit Losses [Roll Forward]</t>
  </si>
  <si>
    <t>Balance as of December 31, 2019</t>
  </si>
  <si>
    <t>Incremental allowance</t>
  </si>
  <si>
    <t>Recoveries</t>
  </si>
  <si>
    <t>Balance as of March 31, 2020</t>
  </si>
  <si>
    <t>Global Lifestyle</t>
  </si>
  <si>
    <t>Global Housing</t>
  </si>
  <si>
    <t>Global Preneed</t>
  </si>
  <si>
    <t>Corporate and Other</t>
  </si>
  <si>
    <t>Cumulative Effect, Period Of Adoption, Adjustment | Global Lifestyle</t>
  </si>
  <si>
    <t>Cumulative Effect, Period Of Adoption, Adjustment | Global Housing</t>
  </si>
  <si>
    <t>Cumulative Effect, Period Of Adoption, Adjustment | Global Preneed</t>
  </si>
  <si>
    <t>Cumulative Effect, Period Of Adoption, Adjustment | Corporate and Other</t>
  </si>
  <si>
    <t>Allowance for Credit Losses - Changes in Premium and Account Receivables Allowance for Credit Losses (Details) $ in Millions</t>
  </si>
  <si>
    <t>Premiums and Other Receivables, Net, Allowance For Credit Loss [Roll Forward]</t>
  </si>
  <si>
    <t>Foreign currency translation</t>
  </si>
  <si>
    <t>Allowance for Credit Losses - Credit Quality Indicators (Details) - Commercial Portfolio Segment $ in Millions</t>
  </si>
  <si>
    <t>70% and less</t>
  </si>
  <si>
    <t>Financing Receivable, Recorded Investment [Line Items]</t>
  </si>
  <si>
    <t>2019</t>
  </si>
  <si>
    <t>2018</t>
  </si>
  <si>
    <t>2017</t>
  </si>
  <si>
    <t>2016</t>
  </si>
  <si>
    <t>Prior</t>
  </si>
  <si>
    <t>% of Total</t>
  </si>
  <si>
    <t>97.30%</t>
  </si>
  <si>
    <t>71% to 80%</t>
  </si>
  <si>
    <t>2.20%</t>
  </si>
  <si>
    <t>81% to 95%</t>
  </si>
  <si>
    <t>0.50%</t>
  </si>
  <si>
    <t>100.00%</t>
  </si>
  <si>
    <t>Greater than 2.0</t>
  </si>
  <si>
    <t>45.50%</t>
  </si>
  <si>
    <t>1.5 to 2.0</t>
  </si>
  <si>
    <t>30.70%</t>
  </si>
  <si>
    <t>1.0 to 1.5</t>
  </si>
  <si>
    <t>23.30%</t>
  </si>
  <si>
    <t>Less than 1.0</t>
  </si>
  <si>
    <t>Investment in Ike (Details) - USD ($) $ in Millions</t>
  </si>
  <si>
    <t>Dec. 31, 2014</t>
  </si>
  <si>
    <t>Schedule of Equity Method Investments [Line Items]</t>
  </si>
  <si>
    <t>Pre-tax charges</t>
  </si>
  <si>
    <t>Ike</t>
  </si>
  <si>
    <t>Equity method investment ownership percentage</t>
  </si>
  <si>
    <t>Amount paid to acquire investment</t>
  </si>
  <si>
    <t>Impairment on equity method investment</t>
  </si>
  <si>
    <t>Charge related to change in value of put/call</t>
  </si>
  <si>
    <t>Pre-tax gains on derivative</t>
  </si>
  <si>
    <t>Tax benefit</t>
  </si>
  <si>
    <t>Impairment and put/call losses</t>
  </si>
  <si>
    <t>Tax expense on income from financial derivative</t>
  </si>
  <si>
    <t>After-tax charges</t>
  </si>
  <si>
    <t>Income Taxes (Details) $ in Millions</t>
  </si>
  <si>
    <t>Decrease in deferred tax asset</t>
  </si>
  <si>
    <t>Increase in current receivable</t>
  </si>
  <si>
    <t>Segment Information - Financial Information by Segment (Details) $ in Millions</t>
  </si>
  <si>
    <t>Mar. 31, 2020USD ($)reportable_segment</t>
  </si>
  <si>
    <t>Mar. 31, 2019USD ($)</t>
  </si>
  <si>
    <t>Dec. 31, 2019USD ($)</t>
  </si>
  <si>
    <t>Segment Reporting Information [Line Items]</t>
  </si>
  <si>
    <t>Number of reportable segments | reportable_segment</t>
  </si>
  <si>
    <t>Net realized losses on investments</t>
  </si>
  <si>
    <t>Provision (benefit) for income taxes</t>
  </si>
  <si>
    <t>Segment assets</t>
  </si>
  <si>
    <t>Total Corporate and Other</t>
  </si>
  <si>
    <t>Contract Revenues - Narrative (Details) - USD ($) $ in Millions</t>
  </si>
  <si>
    <t>Disaggregation of Revenue [Line Items]</t>
  </si>
  <si>
    <t>Disaggregated fee revenues</t>
  </si>
  <si>
    <t>Service contracts and sales</t>
  </si>
  <si>
    <t>Receivables from contracts with customers</t>
  </si>
  <si>
    <t>Unearned revenue from contracts with customers</t>
  </si>
  <si>
    <t>Contract with customer, liability, unearned revenue</t>
  </si>
  <si>
    <t>Deferred upfront commissions and other costs</t>
  </si>
  <si>
    <t>Investments - Amortized Cost, Gross Unrealized Gains and Losses, Fair Value and OTTI (Details) - USD ($) $ in Millions</t>
  </si>
  <si>
    <t>Debt Securities, Available-for-sale [Line Items]</t>
  </si>
  <si>
    <t>Fixed maturity securities, cost or amortized cost</t>
  </si>
  <si>
    <t>Fixed maturity securities, fair value</t>
  </si>
  <si>
    <t>Fixed maturity securities</t>
  </si>
  <si>
    <t>Fixed maturity securities, gross unrealized gains</t>
  </si>
  <si>
    <t>Fixed maturity securities, gross unrealized losses</t>
  </si>
  <si>
    <t>Impairment in AOCI</t>
  </si>
  <si>
    <t>Fixed maturity securities | U.S. government and government agencies and authorities</t>
  </si>
  <si>
    <t>Fixed maturity securities | States, municipalities and political subdivisions</t>
  </si>
  <si>
    <t>Fixed maturity securities | Foreign governments</t>
  </si>
  <si>
    <t>Fixed maturity securities | Asset-backed</t>
  </si>
  <si>
    <t>Fixed maturity securities | Commercial mortgage-backed</t>
  </si>
  <si>
    <t>Fixed maturity securities | Residential mortgage-backed</t>
  </si>
  <si>
    <t>Fixed maturity securities | U.S. corporate</t>
  </si>
  <si>
    <t>Fixed maturity securities | Foreign corporate</t>
  </si>
  <si>
    <t>Investments - Narrative (Details) $ in Millions</t>
  </si>
  <si>
    <t>Mar. 31, 2020USD ($)investmentstate</t>
  </si>
  <si>
    <t>Dec. 31, 2019USD ($)investmentstate</t>
  </si>
  <si>
    <t>Investment [Line Items]</t>
  </si>
  <si>
    <t>Investment in securities</t>
  </si>
  <si>
    <t>Percentage of securities representing gross unrealized losses</t>
  </si>
  <si>
    <t>10.00%</t>
  </si>
  <si>
    <t>1.00%</t>
  </si>
  <si>
    <t>Percentage of gross unrealized losses in a continuous loss position less than twelve months</t>
  </si>
  <si>
    <t>92.00%</t>
  </si>
  <si>
    <t>49.00%</t>
  </si>
  <si>
    <t>Individual securities comprising total gross unrealized losses | investment</t>
  </si>
  <si>
    <t>States, municipalities and political subdivisions</t>
  </si>
  <si>
    <t>Number of individual states exceeding overall investment portfolio exposure | state</t>
  </si>
  <si>
    <t>Maximum individual state exposure</t>
  </si>
  <si>
    <t>0.30%</t>
  </si>
  <si>
    <t>Advance refunded or escrowed-to-maturity securities</t>
  </si>
  <si>
    <t>Percentage of revenue securities</t>
  </si>
  <si>
    <t>58.00%</t>
  </si>
  <si>
    <t>60.00%</t>
  </si>
  <si>
    <t>Europe | Corporate Fixed Maturity and Equity Securities</t>
  </si>
  <si>
    <t>Unrealized gain (loss) on investments</t>
  </si>
  <si>
    <t>Geographic Concentration Risk | Investments | Canada | Foreign Government Fixed Maturity Securities</t>
  </si>
  <si>
    <t>Percentage of investments held</t>
  </si>
  <si>
    <t>59.00%</t>
  </si>
  <si>
    <t>Geographic Concentration Risk | Investments | Brazil | Foreign Government Fixed Maturity Securities</t>
  </si>
  <si>
    <t>13.00%</t>
  </si>
  <si>
    <t>20.00%</t>
  </si>
  <si>
    <t>Geographic Concentration Risk | Investments | Mexico | Foreign Government Fixed Maturity Securities</t>
  </si>
  <si>
    <t>7.00%</t>
  </si>
  <si>
    <t>Geographic Concentration Risk | Investments | United Kingdom | Corporate Fixed Maturity and Equity Securities</t>
  </si>
  <si>
    <t>4.00%</t>
  </si>
  <si>
    <t>Geographic Concentration Risk | Investments | Other Countries (more than 3%) | Foreign Government Fixed Maturity Securities</t>
  </si>
  <si>
    <t>5.00%</t>
  </si>
  <si>
    <t>Financial Services Sector | Investment Sector Concentration Risk | Investments | Europe | Corporate Fixed Maturity and Equity Securities</t>
  </si>
  <si>
    <t>28.00%</t>
  </si>
  <si>
    <t>Outstanding balance of commercial mortgage loans</t>
  </si>
  <si>
    <t>Fixed maturity securities | Energy Sector | Corporate debt securities</t>
  </si>
  <si>
    <t>Internal Investment Grade | Fixed maturity securities | Energy Sector | Corporate debt securities</t>
  </si>
  <si>
    <t>88.00%</t>
  </si>
  <si>
    <t>94.00%</t>
  </si>
  <si>
    <t>Investments - Amortized Cost and Fair Value of Fixed Maturity Securities by Contractual Maturity (Details) - USD ($) $ in Millions</t>
  </si>
  <si>
    <t>Cost or Amortized Cost</t>
  </si>
  <si>
    <t>Due in one year or less, cost or amortized cost</t>
  </si>
  <si>
    <t>Due after one year through five years, cost or amortized cost</t>
  </si>
  <si>
    <t>Due after five years through ten years, cost or amortized cost</t>
  </si>
  <si>
    <t>Due after ten years, cost or amortized cost</t>
  </si>
  <si>
    <t>Total, cost or amortized cost</t>
  </si>
  <si>
    <t>Fair Value</t>
  </si>
  <si>
    <t>Due in one year or less, fair value</t>
  </si>
  <si>
    <t>Due after one year through five years, fair value</t>
  </si>
  <si>
    <t>Due after five years through ten years, fair value</t>
  </si>
  <si>
    <t>Due after ten years, fair value</t>
  </si>
  <si>
    <t>Total, fair value</t>
  </si>
  <si>
    <t>Commercial mortgage-backed</t>
  </si>
  <si>
    <t>Cost or amortized cost</t>
  </si>
  <si>
    <t>Fair value</t>
  </si>
  <si>
    <t>Residential mortgage-backed</t>
  </si>
  <si>
    <t>Asset-backed</t>
  </si>
  <si>
    <t>Investments - Net Realized Gains (Losses), Including Other-Than-Temporary Impairments (Details) - USD ($) $ in Millions</t>
  </si>
  <si>
    <t>Gain (Loss) on Securities [Line Items]</t>
  </si>
  <si>
    <t>Net realized gains (losses) on investments</t>
  </si>
  <si>
    <t>Net realized losses related to impairments</t>
  </si>
  <si>
    <t>Total net realized (losses) gains</t>
  </si>
  <si>
    <t>Equity securities without readily determinable fair value, related gain (loss)</t>
  </si>
  <si>
    <t>Investments - Unrealized Gains on Equity Securities (Details) - USD ($) $ in Millions</t>
  </si>
  <si>
    <t>Investments, Debt and Equity Securities [Abstract]</t>
  </si>
  <si>
    <t>Net (losses) gains recognized on equity securities</t>
  </si>
  <si>
    <t>Less: Net realized losses related to sales of equity securities</t>
  </si>
  <si>
    <t>Total unrealized gains on equity securities held</t>
  </si>
  <si>
    <t>Investments - Investment Category and Duration of Gross Unrealized Losses on Fixed Maturity Securities and Equity Securities (Details) - Fixed maturity securities - USD ($) $ in Millions</t>
  </si>
  <si>
    <t>Fixed maturity securities, Less than 12 Months, Fair Value</t>
  </si>
  <si>
    <t>Fixed maturity securities, Less than 12 Months, Unrealized Losses</t>
  </si>
  <si>
    <t>Fixed maturity securities, 12 Months or More, Fair Value</t>
  </si>
  <si>
    <t>Fixed maturity securities, 12 Months or More, Unrealized Losses</t>
  </si>
  <si>
    <t>Fixed maturity securities, Total, Fair Value</t>
  </si>
  <si>
    <t>Fixed maturity securities, Unrealized Losses</t>
  </si>
  <si>
    <t>U.S. government and government agencies and authorities</t>
  </si>
  <si>
    <t>Foreign governments</t>
  </si>
  <si>
    <t>U.S. corporate</t>
  </si>
  <si>
    <t>Foreign corporate</t>
  </si>
  <si>
    <t>Variable Interest Entities - Narrative (Details) - USD ($) $ in Millions</t>
  </si>
  <si>
    <t>Variable Interest Entity [Line Items]</t>
  </si>
  <si>
    <t>Collateralized Loan Obligations | Consolidated investment entities</t>
  </si>
  <si>
    <t>Special purpose entities capitalized amount</t>
  </si>
  <si>
    <t>Real estate fund | Consolidated investment entities</t>
  </si>
  <si>
    <t>Unfunded commitments</t>
  </si>
  <si>
    <t>Senior Debt Tranches | Collateralized Loan Obligations | Consolidated investment entities</t>
  </si>
  <si>
    <t>Percentage of investment of senior debt tranche of CLO</t>
  </si>
  <si>
    <t>Subordinated Debt | Collateralized Loan Obligations | Consolidated investment entities</t>
  </si>
  <si>
    <t>Senior Debt | Collateralized Loan Obligations | Consolidated investment entities</t>
  </si>
  <si>
    <t>Minimum | Subordinated Debt Tranches | Collateralized Loan Obligations | Consolidated investment entities</t>
  </si>
  <si>
    <t>Investment percentage in most subordinated debt tranche</t>
  </si>
  <si>
    <t>43.80%</t>
  </si>
  <si>
    <t>Minimum | Overall Ownership | Collateralized Loan Obligations | Consolidated investment entities</t>
  </si>
  <si>
    <t>Percentage of investment of overall ownership</t>
  </si>
  <si>
    <t>Maximum | Subordinated Debt Tranches | Collateralized Loan Obligations | Consolidated investment entities</t>
  </si>
  <si>
    <t>Maximum | Overall Ownership | Collateralized Loan Obligations | Consolidated investment entities</t>
  </si>
  <si>
    <t>8.80%</t>
  </si>
  <si>
    <t>Variable Interest Entities - Fair Value of Financial Assets and Liabilities (Details) - Recurring - USD ($) $ in Millions</t>
  </si>
  <si>
    <t>Total financial assets</t>
  </si>
  <si>
    <t>Financial liabilities</t>
  </si>
  <si>
    <t>Consolidated investment entities | Collateralized loan obligation notes</t>
  </si>
  <si>
    <t>Consolidated investment entities | Cash and cash equivalents</t>
  </si>
  <si>
    <t>Consolidated investment entities | Corporate debt securities</t>
  </si>
  <si>
    <t>Consolidated investment entities | Real estate fund</t>
  </si>
  <si>
    <t>Level 1</t>
  </si>
  <si>
    <t>Level 1 | Consolidated investment entities</t>
  </si>
  <si>
    <t>Level 1 | Consolidated investment entities | Collateralized loan obligation notes</t>
  </si>
  <si>
    <t>Level 1 | Consolidated investment entities | Cash and cash equivalents</t>
  </si>
  <si>
    <t>Level 1 | Consolidated investment entities | Corporate debt securities</t>
  </si>
  <si>
    <t>Level 1 | Consolidated investment entities | Real estate fund</t>
  </si>
  <si>
    <t>Level 2</t>
  </si>
  <si>
    <t>Level 2 | Consolidated investment entities</t>
  </si>
  <si>
    <t>Level 2 | Consolidated investment entities | Collateralized loan obligation notes</t>
  </si>
  <si>
    <t>Level 2 | Consolidated investment entities | Cash and cash equivalents</t>
  </si>
  <si>
    <t>Level 2 | Consolidated investment entities | Corporate debt securities</t>
  </si>
  <si>
    <t>Level 2 | Consolidated investment entities | Real estate fund</t>
  </si>
  <si>
    <t>Level 3</t>
  </si>
  <si>
    <t>Level 3 | Consolidated investment entities</t>
  </si>
  <si>
    <t>Level 3 | Consolidated investment entities | Collateralized loan obligation notes</t>
  </si>
  <si>
    <t>Level 3 | Consolidated investment entities | Cash and cash equivalents</t>
  </si>
  <si>
    <t>Level 3 | Consolidated investment entities | Corporate debt securities</t>
  </si>
  <si>
    <t>Level 3 | Consolidated investment entities | Real estate fund</t>
  </si>
  <si>
    <t>Variable Interest Entities - Carrying value of level 3 assets (Details) - Real estate fund - Level 3 - Consolidated investment entities - USD ($) $ in Millions</t>
  </si>
  <si>
    <t>Real Estate Carrying Amount [Roll Forward]</t>
  </si>
  <si>
    <t>Balance, beginning of period</t>
  </si>
  <si>
    <t>Sales</t>
  </si>
  <si>
    <t>Total income included in earnings</t>
  </si>
  <si>
    <t>Balance, end of period</t>
  </si>
  <si>
    <t>Fair Value Disclosures - Fair Value for Assets and Liabilities Measured at Fair Value on a Recurring Basis (Details) - Fair Value, Measurements, Recurring - USD ($) $ in Millions</t>
  </si>
  <si>
    <t>Fair Value, Assets and Liabilities Measured on Recurring and Nonrecurring Basis [Line Items]</t>
  </si>
  <si>
    <t>Financial assets</t>
  </si>
  <si>
    <t>Total financial liabilities</t>
  </si>
  <si>
    <t>U.S. government and government agencies and authorities | Level 1</t>
  </si>
  <si>
    <t>U.S. government and government agencies and authorities | Level 2</t>
  </si>
  <si>
    <t>U.S. government and government agencies and authorities | Level 3</t>
  </si>
  <si>
    <t>States, municipalities and political subdivisions | Level 1</t>
  </si>
  <si>
    <t>States, municipalities and political subdivisions | Level 2</t>
  </si>
  <si>
    <t>States, municipalities and political subdivisions | Level 3</t>
  </si>
  <si>
    <t>Foreign governments | Level 1</t>
  </si>
  <si>
    <t>Foreign governments | Level 2</t>
  </si>
  <si>
    <t>Foreign governments | Level 3</t>
  </si>
  <si>
    <t>Asset-backed | Level 1</t>
  </si>
  <si>
    <t>Asset-backed | Level 2</t>
  </si>
  <si>
    <t>Asset-backed | Level 3</t>
  </si>
  <si>
    <t>Commercial mortgage-backed | Level 1</t>
  </si>
  <si>
    <t>Commercial mortgage-backed | Level 2</t>
  </si>
  <si>
    <t>Commercial mortgage-backed | Level 3</t>
  </si>
  <si>
    <t>Residential mortgage-backed | Level 1</t>
  </si>
  <si>
    <t>Residential mortgage-backed | Level 2</t>
  </si>
  <si>
    <t>Residential mortgage-backed | Level 3</t>
  </si>
  <si>
    <t>U.S. corporate | Level 1</t>
  </si>
  <si>
    <t>U.S. corporate | Level 2</t>
  </si>
  <si>
    <t>U.S. corporate | Level 3</t>
  </si>
  <si>
    <t>Foreign corporate | Level 1</t>
  </si>
  <si>
    <t>Foreign corporate | Level 2</t>
  </si>
  <si>
    <t>Foreign corporate | Level 3</t>
  </si>
  <si>
    <t>Mutual funds</t>
  </si>
  <si>
    <t>Mutual funds | Level 1</t>
  </si>
  <si>
    <t>Mutual funds | Level 2</t>
  </si>
  <si>
    <t>Mutual funds | Level 3</t>
  </si>
  <si>
    <t>Common Stock | Level 1</t>
  </si>
  <si>
    <t>Common Stock | Level 2</t>
  </si>
  <si>
    <t>Common Stock | Level 3</t>
  </si>
  <si>
    <t>Non-redeemable preferred stocks</t>
  </si>
  <si>
    <t>Non-redeemable preferred stocks | Level 1</t>
  </si>
  <si>
    <t>Non-redeemable preferred stocks | Level 2</t>
  </si>
  <si>
    <t>Non-redeemable preferred stocks | Level 3</t>
  </si>
  <si>
    <t>Short-term investments | Level 1</t>
  </si>
  <si>
    <t>Short-term investments | Level 2</t>
  </si>
  <si>
    <t>Short-term investments | Level 3</t>
  </si>
  <si>
    <t>Other investments | Level 1</t>
  </si>
  <si>
    <t>Other investments | Level 2</t>
  </si>
  <si>
    <t>Other investments | Level 3</t>
  </si>
  <si>
    <t>Cash equivalents</t>
  </si>
  <si>
    <t>Cash equivalents | Level 1</t>
  </si>
  <si>
    <t>Cash equivalents | Level 2</t>
  </si>
  <si>
    <t>Cash equivalents | Level 3</t>
  </si>
  <si>
    <t>Other assets | Level 1</t>
  </si>
  <si>
    <t>Other assets | Level 2</t>
  </si>
  <si>
    <t>Other assets | Level 3</t>
  </si>
  <si>
    <t>Assets held in separate accounts | Level 1</t>
  </si>
  <si>
    <t>Assets held in separate accounts | Level 2</t>
  </si>
  <si>
    <t>Assets held in separate accounts | Level 3</t>
  </si>
  <si>
    <t>Fair Value Disclosures - Carrying Value and Fair Value of the Financial Instruments that are Not recognized or are Not Carried at Fair Value (Details) - Recurring - USD ($) $ in Millions</t>
  </si>
  <si>
    <t>Fair Value, Balance Sheet Grouping, Financial Statement Captions [Line Items]</t>
  </si>
  <si>
    <t>Carrying Value</t>
  </si>
  <si>
    <t>Policy reserves under investment products (Individual and group annuities, subject to discretionary withdrawal)</t>
  </si>
  <si>
    <t>Funds withheld under reinsurance</t>
  </si>
  <si>
    <t>Fair Value | Level 1</t>
  </si>
  <si>
    <t>Fair Value | Level 2</t>
  </si>
  <si>
    <t>Fair Value | Level 3</t>
  </si>
  <si>
    <t>Reserves - Roll Forward of Claims and Benefits Payable (Details) - USD ($) $ in Millions</t>
  </si>
  <si>
    <t>Liability for Claims and Claims Adjustment Expense [Line Items]</t>
  </si>
  <si>
    <t>Liability for Unpaid Claims and Claims Adjustment Expense [Roll Forward]</t>
  </si>
  <si>
    <t>Claims and benefits payable, at beginning of period</t>
  </si>
  <si>
    <t>Less: Reinsurance ceded and other</t>
  </si>
  <si>
    <t>Net claims and benefits payable, at beginning of period</t>
  </si>
  <si>
    <t>Incurred losses and loss adjustment expenses related to:</t>
  </si>
  <si>
    <t>Current year</t>
  </si>
  <si>
    <t>Prior years</t>
  </si>
  <si>
    <t>Total incurred losses and loss adjustment expenses</t>
  </si>
  <si>
    <t>Paid losses and loss adjustment expenses related to:</t>
  </si>
  <si>
    <t>Total paid losses and loss adjustment expenses</t>
  </si>
  <si>
    <t>Net claims and benefits payable, at end of period</t>
  </si>
  <si>
    <t>Reinsurance ceded and other</t>
  </si>
  <si>
    <t>Plus: Reinsurance ceded and other</t>
  </si>
  <si>
    <t>Claims and benefits payable, at end of period</t>
  </si>
  <si>
    <t>Ceded to U.S. Government | Not Rated</t>
  </si>
  <si>
    <t>Reserves - Narrative (Details) - USD ($) $ in Millions</t>
  </si>
  <si>
    <t>Favorable (unfavorable) prior year development</t>
  </si>
  <si>
    <t>Hurricane Michael, Florence and Maria</t>
  </si>
  <si>
    <t>Health | Global Preneed and Other</t>
  </si>
  <si>
    <t>Debt - Schedule of Debt (Details) - USD ($) $ in Millions</t>
  </si>
  <si>
    <t>Debt Instrument [Line Items]</t>
  </si>
  <si>
    <t>Debt outstanding</t>
  </si>
  <si>
    <t>Senior Notes | Floating Rate Senior Notes due March 2021</t>
  </si>
  <si>
    <t>Aggregate principal amount</t>
  </si>
  <si>
    <t>Senior Notes | Floating Rate Senior Notes due March 2021 | London Interbank Offered Rate (LIBOR)</t>
  </si>
  <si>
    <t>Interest rate increase</t>
  </si>
  <si>
    <t>1.25%</t>
  </si>
  <si>
    <t>Senior Notes | 4.00% Senior Notes due March 2023</t>
  </si>
  <si>
    <t>Interest rate</t>
  </si>
  <si>
    <t>Senior Notes | 4.20% Senior Notes due September 2023</t>
  </si>
  <si>
    <t>4.20%</t>
  </si>
  <si>
    <t>Senior Notes | 4.90% Senior Notes due March 2028</t>
  </si>
  <si>
    <t>4.90%</t>
  </si>
  <si>
    <t>Senior Notes | 3.70% Senior Notes due February 2030</t>
  </si>
  <si>
    <t>3.70%</t>
  </si>
  <si>
    <t>Senior Notes | 6.75% Senior Notes due February 2034</t>
  </si>
  <si>
    <t>6.75%</t>
  </si>
  <si>
    <t>Subordinated notes | 7.00% Fixed-to-Floating Rate Subordinated Notes due March 2048</t>
  </si>
  <si>
    <t>Subordinated notes | 7.00% Fixed-to-Floating Rate Subordinated Notes due March 2048 | London Interbank Offered Rate (LIBOR)</t>
  </si>
  <si>
    <t>4.135%</t>
  </si>
  <si>
    <t>Total Senior and Subordinated Notes</t>
  </si>
  <si>
    <t>Floating Rate Loan | Floating Rate Loan under the Credit Facility | London Interbank Offered Rate (LIBOR)</t>
  </si>
  <si>
    <t>1.50%</t>
  </si>
  <si>
    <t>Revolving Credit Facility | Credit Facility 2017</t>
  </si>
  <si>
    <t>Debt - Narrative (Details) - USD ($)</t>
  </si>
  <si>
    <t>Jun. 26, 2020</t>
  </si>
  <si>
    <t>Mar. 31, 2018</t>
  </si>
  <si>
    <t>Borrowed from credit facility</t>
  </si>
  <si>
    <t>Amortization of gain on swaptions</t>
  </si>
  <si>
    <t>Subordinated notes | Subordinated Notes 2048</t>
  </si>
  <si>
    <t>London Interbank Offered Rate (LIBOR) | Senior Notes | Senior Notes 2021</t>
  </si>
  <si>
    <t>London Interbank Offered Rate (LIBOR) | Subordinated notes | Subordinated Notes 2048</t>
  </si>
  <si>
    <t>Letter of Credit</t>
  </si>
  <si>
    <t>Line of credit</t>
  </si>
  <si>
    <t>Revolving Credit Facility | JPMorgan Chase Bank NA And Bank of America NA | Credit Facility 2017</t>
  </si>
  <si>
    <t>Credit facility borrowing capacity</t>
  </si>
  <si>
    <t>Senior revolving credit facility</t>
  </si>
  <si>
    <t>Sublimit for letters of credit issued</t>
  </si>
  <si>
    <t>Line of Credit</t>
  </si>
  <si>
    <t>Line of credit facility, remaining borrowing capacity</t>
  </si>
  <si>
    <t>Derivative</t>
  </si>
  <si>
    <t>Deferred gain from effective cash flow hedges</t>
  </si>
  <si>
    <t>Interest Rate Derivatives</t>
  </si>
  <si>
    <t>Subsequent Event | Revolving Credit Facility | JPMorgan Chase Bank NA And Bank of America NA | London Interbank Offered Rate (LIBOR) | Credit Facility 2017</t>
  </si>
  <si>
    <t>Subsequent Event | Line of Credit</t>
  </si>
  <si>
    <t>Accumulated Other Comprehensive Income - Components of Accumulated Other Comprehensive Income, Net of Tax (Details) - USD ($) $ in Millions</t>
  </si>
  <si>
    <t>Accumulated Other Comprehensive Income (Loss), Net of Tax [Roll Forward]</t>
  </si>
  <si>
    <t>Beginning balance</t>
  </si>
  <si>
    <t>Change in accumulated other comprehensive income (loss) before reclassifications</t>
  </si>
  <si>
    <t>Amounts reclassified from accumulated other comprehensive income (loss)</t>
  </si>
  <si>
    <t>Ending balance</t>
  </si>
  <si>
    <t>Foreign currency translation adjustment</t>
  </si>
  <si>
    <t>Net unrealized gains on investments</t>
  </si>
  <si>
    <t>Net unrealized gains on derivative transactions</t>
  </si>
  <si>
    <t>Non-Credit Related Impairment</t>
  </si>
  <si>
    <t>Unamortized net (losses) on Pension Plans</t>
  </si>
  <si>
    <t>Accumulated Other Comprehensive Income - Reclassification out of Accumulated Other Comprehensive Income (Details) - USD ($) $ in Millions</t>
  </si>
  <si>
    <t>Reclassification Adjustment out of Accumulated Other Comprehensive Income [Line Items]</t>
  </si>
  <si>
    <t>Net of tax</t>
  </si>
  <si>
    <t>Total reclassifications for the period, net of tax</t>
  </si>
  <si>
    <t>Provision for income taxes</t>
  </si>
  <si>
    <t>Reclassification out of Accumulated Other Comprehensive Income | Net unrealized gains on investments</t>
  </si>
  <si>
    <t>Net unrealized (gains) losses on investments</t>
  </si>
  <si>
    <t>Reclassification out of Accumulated Other Comprehensive Income | Net unrealized gains on derivative transactions</t>
  </si>
  <si>
    <t>Reclassification out of Accumulated Other Comprehensive Income | Unamortized net (losses) on Pension Plans</t>
  </si>
  <si>
    <t>Total before tax</t>
  </si>
  <si>
    <t>Reclassification out of Accumulated Other Comprehensive Income | Amortization of net loss</t>
  </si>
  <si>
    <t>Reclassification out of Accumulated Other Comprehensive Income | Amortization of prior service credit</t>
  </si>
  <si>
    <t>Stock Based Compensation - Long-Term Equity Incentive Plans (Details)</t>
  </si>
  <si>
    <t>May 31, 2019shares</t>
  </si>
  <si>
    <t>Long-Term Equity Incentive Plan</t>
  </si>
  <si>
    <t>Share-based Compensation Arrangement by Share-based Payment Award [Line Items]</t>
  </si>
  <si>
    <t>Company's common stock authorized to employees (in shares) (up to)</t>
  </si>
  <si>
    <t>Stock Based Compensation - Restricted Stock Units (Details) - Long-Term Equity Incentive Plan - Restricted Stock Units - USD ($) $ / shares in Units, $ in Millions</t>
  </si>
  <si>
    <t>Compensation expense</t>
  </si>
  <si>
    <t>Income tax benefit</t>
  </si>
  <si>
    <t>Compensation expense, net of tax</t>
  </si>
  <si>
    <t>RSUs granted (in shares)</t>
  </si>
  <si>
    <t>Weighted average grant date fair value per unit (in dollars per share)</t>
  </si>
  <si>
    <t>Total fair value of vested RSUs</t>
  </si>
  <si>
    <t>Employee Service Share-based Compensation, Nonvested Awards, Compensation Cost Not yet Recognized [Abstract]</t>
  </si>
  <si>
    <t>Unrecognized compensation cost</t>
  </si>
  <si>
    <t>Unrecognized compensation cost expected to be recognized over a weighted-average period (in years)</t>
  </si>
  <si>
    <t>1 year 4 months 24 days</t>
  </si>
  <si>
    <t>Stock Based Compensation - Performance Stock Units (Details) - Long-Term Equity Incentive Plan - Performance Share Units - USD ($) $ / shares in Units, $ in Millions</t>
  </si>
  <si>
    <t>PSUs granted (in shares)</t>
  </si>
  <si>
    <t>Total fair value of vested PSUs</t>
  </si>
  <si>
    <t>1 year 6 months</t>
  </si>
  <si>
    <t>Equity Transactions - Narrative (Details) - USD ($) $ / shares in Units, $ in Millions</t>
  </si>
  <si>
    <t>1 Months Ended</t>
  </si>
  <si>
    <t>Class of Stock [Line Items]</t>
  </si>
  <si>
    <t>Share repurchases (in shares)</t>
  </si>
  <si>
    <t>Amount remaining under total repurchase authorization</t>
  </si>
  <si>
    <t>Series D MCPS</t>
  </si>
  <si>
    <t>Public Offering price (in dollars per share)</t>
  </si>
  <si>
    <t>Net proceeds from sale of stock</t>
  </si>
  <si>
    <t>Liquidation price (in dollars per share)</t>
  </si>
  <si>
    <t>Minimum | Series D MCPS</t>
  </si>
  <si>
    <t>Stock conversion ratio (in shares)</t>
  </si>
  <si>
    <t>Maximum | Series D MCPS</t>
  </si>
  <si>
    <t>Earnings Per Common Share - Net Income, Weighted Average Common Shares Used in Calculating Basic Earnings Per Common Share and Diluted EPS (Details) - USD ($) $ / shares in Units, $ in Millions</t>
  </si>
  <si>
    <t>Numerator</t>
  </si>
  <si>
    <t>Less: Common stock dividends paid</t>
  </si>
  <si>
    <t>Undistributed earnings</t>
  </si>
  <si>
    <t>Denominator</t>
  </si>
  <si>
    <t>Weighted average common shares outstanding used in basic earnings per common share (in shares)</t>
  </si>
  <si>
    <t>Incremental common shares from:</t>
  </si>
  <si>
    <t>Earnings per common share - Basic</t>
  </si>
  <si>
    <t>Distributed earnings (in dollars per share)</t>
  </si>
  <si>
    <t>Undistributed earnings (in dollars per share)</t>
  </si>
  <si>
    <t>Net income (in dollars per share)</t>
  </si>
  <si>
    <t>Earnings per common share - Diluted</t>
  </si>
  <si>
    <t>Undistributed earning (in dollars per share)</t>
  </si>
  <si>
    <t>PSUs</t>
  </si>
  <si>
    <t>Incremental common shares (in shares)</t>
  </si>
  <si>
    <t>ESPP</t>
  </si>
  <si>
    <t>Mandatory convertible preferred stock (in shares)</t>
  </si>
  <si>
    <t>Earnings Per Common Share - Narrative (Details) - shares</t>
  </si>
  <si>
    <t>Antidilutive Securities Excluded from Computation of Earnings Per Share [Line Items]</t>
  </si>
  <si>
    <t>Outstanding anti-dilutive shares excluded from computation of diluted EPS (in shares)</t>
  </si>
  <si>
    <t>Retirement and Other Employee Benefits - Narrative (Details) - USD ($)</t>
  </si>
  <si>
    <t>Feb. 29, 2020</t>
  </si>
  <si>
    <t>Defined Benefit Plan Disclosure [Line Items]</t>
  </si>
  <si>
    <t>Qualified pension benefits plan funded status</t>
  </si>
  <si>
    <t>Funded status percentage</t>
  </si>
  <si>
    <t>109.00%</t>
  </si>
  <si>
    <t>Cash contribution to qualified pension benefits plan</t>
  </si>
  <si>
    <t>Cash expected contribution to plan over remainder of fiscal year</t>
  </si>
  <si>
    <t>Retirement Health Benefits</t>
  </si>
  <si>
    <t>Discount rate (as a percentage)</t>
  </si>
  <si>
    <t>1.55%</t>
  </si>
  <si>
    <t>Reduction in obligations</t>
  </si>
  <si>
    <t>Retirement and Other Employee Benefits - Components of Net Periodic Benefit Cost (Details) - USD ($) $ in Millions</t>
  </si>
  <si>
    <t>Pension Plan | Qualified Pension Benefits</t>
  </si>
  <si>
    <t>Interest cost</t>
  </si>
  <si>
    <t>Expected return on plan assets</t>
  </si>
  <si>
    <t>Amortization of prior service credit</t>
  </si>
  <si>
    <t>Amortization of net loss (gain)</t>
  </si>
  <si>
    <t>Net periodic benefit cost</t>
  </si>
  <si>
    <t>Pension Plan | Unfunded Nonqualified Pension Benefits</t>
  </si>
  <si>
    <t>Commitments and Contingencies - Narrative (Details) - USD ($) $ in Millions</t>
  </si>
  <si>
    <t>Letters of credit outstanding</t>
  </si>
  <si>
    <t>Subsequent Event (Details) - AFAS - Subsequent Event $ in Millions</t>
  </si>
  <si>
    <t>May 01, 2020USD ($)stateclient</t>
  </si>
  <si>
    <t>Subsequent Event [Line Items]</t>
  </si>
  <si>
    <t>Franchised dealership clients (nearly) | client</t>
  </si>
  <si>
    <t>Number of states | state</t>
  </si>
  <si>
    <t>Acquisition consideration | $</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7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59652252</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c r="B30" s="4" t="s">
        <v>52</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56</v>
      </c>
      <c r="B39" s="4" t="s">
        <v>62</v>
      </c>
    </row>
    <row r="40" spans="1:3">
      <c r="A40" s="4" t="s">
        <v>58</v>
      </c>
      <c r="B40"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210</v>
      </c>
      <c r="C1" s="2" t="s">
        <v>1</v>
      </c>
    </row>
    <row r="2" spans="1:4">
      <c r="C2" s="2" t="s">
        <v>2</v>
      </c>
      <c r="D2" s="2" t="s">
        <v>136</v>
      </c>
    </row>
    <row r="3" spans="1:4">
      <c r="A3" s="3" t="s">
        <v>211</v>
      </c>
    </row>
    <row r="4" spans="1:4">
      <c r="A4" s="4" t="s">
        <v>155</v>
      </c>
      <c r="C4" s="6" t="n">
        <v>154.7</v>
      </c>
      <c r="D4" s="6" t="n">
        <v>165.7</v>
      </c>
    </row>
    <row r="5" spans="1:4">
      <c r="A5" s="3" t="s">
        <v>212</v>
      </c>
    </row>
    <row r="6" spans="1:4">
      <c r="A6" s="4" t="s">
        <v>213</v>
      </c>
      <c r="C6" s="7" t="n">
        <v>115.9</v>
      </c>
      <c r="D6" s="7" t="n">
        <v>36.6</v>
      </c>
    </row>
    <row r="7" spans="1:4">
      <c r="A7" s="4" t="s">
        <v>142</v>
      </c>
      <c r="C7" s="7" t="n">
        <v>-4.2</v>
      </c>
      <c r="D7" s="7" t="n">
        <v>-7.8</v>
      </c>
    </row>
    <row r="8" spans="1:4">
      <c r="A8" s="4" t="s">
        <v>214</v>
      </c>
      <c r="C8" s="7" t="n">
        <v>33.5</v>
      </c>
      <c r="D8" s="7" t="n">
        <v>29.7</v>
      </c>
    </row>
    <row r="9" spans="1:4">
      <c r="A9" s="4" t="s">
        <v>215</v>
      </c>
      <c r="C9" s="7" t="n">
        <v>95.3</v>
      </c>
      <c r="D9" s="7" t="n">
        <v>-28.8</v>
      </c>
    </row>
    <row r="10" spans="1:4">
      <c r="A10" s="4" t="s">
        <v>216</v>
      </c>
      <c r="C10" s="7" t="n">
        <v>11.5</v>
      </c>
      <c r="D10" s="7" t="n">
        <v>11.5</v>
      </c>
    </row>
    <row r="11" spans="1:4">
      <c r="A11" s="4" t="s">
        <v>217</v>
      </c>
      <c r="C11" s="7" t="n">
        <v>1.4</v>
      </c>
      <c r="D11" s="7" t="n">
        <v>0.2</v>
      </c>
    </row>
    <row r="12" spans="1:4">
      <c r="A12" s="3" t="s">
        <v>218</v>
      </c>
    </row>
    <row r="13" spans="1:4">
      <c r="A13" s="4" t="s">
        <v>219</v>
      </c>
      <c r="C13" s="7" t="n">
        <v>50.7</v>
      </c>
      <c r="D13" s="7" t="n">
        <v>34.9</v>
      </c>
    </row>
    <row r="14" spans="1:4">
      <c r="A14" s="4" t="s">
        <v>220</v>
      </c>
      <c r="C14" s="7" t="n">
        <v>41.8</v>
      </c>
      <c r="D14" s="7" t="n">
        <v>-43.3</v>
      </c>
    </row>
    <row r="15" spans="1:4">
      <c r="A15" s="4" t="s">
        <v>221</v>
      </c>
      <c r="C15" s="7" t="n">
        <v>-109.4</v>
      </c>
      <c r="D15" s="7" t="n">
        <v>-2.7</v>
      </c>
    </row>
    <row r="16" spans="1:4">
      <c r="A16" s="4" t="s">
        <v>222</v>
      </c>
      <c r="C16" s="7" t="n">
        <v>45.6</v>
      </c>
      <c r="D16" s="7" t="n">
        <v>200.9</v>
      </c>
    </row>
    <row r="17" spans="1:4">
      <c r="A17" s="4" t="s">
        <v>223</v>
      </c>
      <c r="C17" s="7" t="n">
        <v>-7.4</v>
      </c>
      <c r="D17" s="7" t="n">
        <v>-13.6</v>
      </c>
    </row>
    <row r="18" spans="1:4">
      <c r="A18" s="4" t="s">
        <v>224</v>
      </c>
      <c r="C18" s="7" t="n">
        <v>34.5</v>
      </c>
      <c r="D18" s="7" t="n">
        <v>21.2</v>
      </c>
    </row>
    <row r="19" spans="1:4">
      <c r="A19" s="4" t="s">
        <v>225</v>
      </c>
      <c r="C19" s="7" t="n">
        <v>-123.2</v>
      </c>
      <c r="D19" s="5" t="n">
        <v>-158</v>
      </c>
    </row>
    <row r="20" spans="1:4">
      <c r="A20" s="4" t="s">
        <v>226</v>
      </c>
      <c r="C20" s="7" t="n">
        <v>-185.4</v>
      </c>
      <c r="D20" s="7" t="n">
        <v>25.7</v>
      </c>
    </row>
    <row r="21" spans="1:4">
      <c r="A21" s="4" t="s">
        <v>227</v>
      </c>
      <c r="C21" s="5" t="n">
        <v>-288</v>
      </c>
      <c r="D21" s="5" t="n">
        <v>20</v>
      </c>
    </row>
    <row r="22" spans="1:4">
      <c r="A22" s="4" t="s">
        <v>228</v>
      </c>
      <c r="C22" s="5" t="n">
        <v>9</v>
      </c>
      <c r="D22" s="7" t="n">
        <v>-45.5</v>
      </c>
    </row>
    <row r="23" spans="1:4">
      <c r="A23" s="4" t="s">
        <v>229</v>
      </c>
      <c r="C23" s="7" t="n">
        <v>-123.7</v>
      </c>
      <c r="D23" s="7" t="n">
        <v>246.7</v>
      </c>
    </row>
    <row r="24" spans="1:4">
      <c r="A24" s="3" t="s">
        <v>230</v>
      </c>
    </row>
    <row r="25" spans="1:4">
      <c r="A25" s="4" t="s">
        <v>231</v>
      </c>
      <c r="C25" s="7" t="n">
        <v>220.8</v>
      </c>
      <c r="D25" s="7" t="n">
        <v>597.6</v>
      </c>
    </row>
    <row r="26" spans="1:4">
      <c r="A26" s="4" t="s">
        <v>232</v>
      </c>
      <c r="C26" s="7" t="n">
        <v>3.9</v>
      </c>
      <c r="D26" s="7" t="n">
        <v>41.6</v>
      </c>
    </row>
    <row r="27" spans="1:4">
      <c r="A27" s="4" t="s">
        <v>233</v>
      </c>
      <c r="C27" s="7" t="n">
        <v>30.9</v>
      </c>
      <c r="D27" s="7" t="n">
        <v>10.2</v>
      </c>
    </row>
    <row r="28" spans="1:4">
      <c r="A28" s="3" t="s">
        <v>234</v>
      </c>
    </row>
    <row r="29" spans="1:4">
      <c r="A29" s="4" t="s">
        <v>231</v>
      </c>
      <c r="C29" s="7" t="n">
        <v>206.2</v>
      </c>
      <c r="D29" s="7" t="n">
        <v>135.1</v>
      </c>
    </row>
    <row r="30" spans="1:4">
      <c r="A30" s="4" t="s">
        <v>235</v>
      </c>
      <c r="C30" s="7" t="n">
        <v>13.1</v>
      </c>
      <c r="D30" s="5" t="n">
        <v>14</v>
      </c>
    </row>
    <row r="31" spans="1:4">
      <c r="A31" s="3" t="s">
        <v>236</v>
      </c>
    </row>
    <row r="32" spans="1:4">
      <c r="A32" s="4" t="s">
        <v>231</v>
      </c>
      <c r="C32" s="7" t="n">
        <v>-439.5</v>
      </c>
      <c r="D32" s="5" t="n">
        <v>-873</v>
      </c>
    </row>
    <row r="33" spans="1:4">
      <c r="A33" s="4" t="s">
        <v>232</v>
      </c>
      <c r="C33" s="7" t="n">
        <v>-12.2</v>
      </c>
      <c r="D33" s="7" t="n">
        <v>-32.8</v>
      </c>
    </row>
    <row r="34" spans="1:4">
      <c r="A34" s="4" t="s">
        <v>235</v>
      </c>
      <c r="C34" s="5" t="n">
        <v>-3</v>
      </c>
      <c r="D34" s="7" t="n">
        <v>-10.7</v>
      </c>
    </row>
    <row r="35" spans="1:4">
      <c r="A35" s="4" t="s">
        <v>233</v>
      </c>
      <c r="C35" s="7" t="n">
        <v>-5.7</v>
      </c>
      <c r="D35" s="7" t="n">
        <v>-11.2</v>
      </c>
    </row>
    <row r="36" spans="1:4">
      <c r="A36" s="4" t="s">
        <v>237</v>
      </c>
      <c r="C36" s="7" t="n">
        <v>-21.6</v>
      </c>
      <c r="D36" s="7" t="n">
        <v>-32.4</v>
      </c>
    </row>
    <row r="37" spans="1:4">
      <c r="A37" s="3" t="s">
        <v>238</v>
      </c>
    </row>
    <row r="38" spans="1:4">
      <c r="A38" s="4" t="s">
        <v>239</v>
      </c>
      <c r="B38" s="4" t="s">
        <v>84</v>
      </c>
      <c r="C38" s="7" t="n">
        <v>-258.7</v>
      </c>
      <c r="D38" s="7" t="n">
        <v>-489.3</v>
      </c>
    </row>
    <row r="39" spans="1:4">
      <c r="A39" s="4" t="s">
        <v>240</v>
      </c>
      <c r="B39" s="4" t="s">
        <v>84</v>
      </c>
      <c r="C39" s="7" t="n">
        <v>310.3</v>
      </c>
      <c r="D39" s="7" t="n">
        <v>172.8</v>
      </c>
    </row>
    <row r="40" spans="1:4">
      <c r="A40" s="4" t="s">
        <v>241</v>
      </c>
      <c r="C40" s="7" t="n">
        <v>137.1</v>
      </c>
      <c r="D40" s="7" t="n">
        <v>30.6</v>
      </c>
    </row>
    <row r="41" spans="1:4">
      <c r="A41" s="4" t="s">
        <v>228</v>
      </c>
      <c r="C41" s="7" t="n">
        <v>0.3</v>
      </c>
      <c r="D41" s="7" t="n">
        <v>0.3</v>
      </c>
    </row>
    <row r="42" spans="1:4">
      <c r="A42" s="4" t="s">
        <v>242</v>
      </c>
      <c r="C42" s="7" t="n">
        <v>181.9</v>
      </c>
      <c r="D42" s="7" t="n">
        <v>-447.2</v>
      </c>
    </row>
    <row r="43" spans="1:4">
      <c r="A43" s="3" t="s">
        <v>243</v>
      </c>
    </row>
    <row r="44" spans="1:4">
      <c r="A44" s="4" t="s">
        <v>244</v>
      </c>
      <c r="B44" s="4" t="s">
        <v>84</v>
      </c>
      <c r="C44" s="5" t="n">
        <v>0</v>
      </c>
      <c r="D44" s="7" t="n">
        <v>418.5</v>
      </c>
    </row>
    <row r="45" spans="1:4">
      <c r="A45" s="4" t="s">
        <v>245</v>
      </c>
      <c r="B45" s="4" t="s">
        <v>84</v>
      </c>
      <c r="C45" s="5" t="n">
        <v>0</v>
      </c>
      <c r="D45" s="7" t="n">
        <v>189.1</v>
      </c>
    </row>
    <row r="46" spans="1:4">
      <c r="A46" s="4" t="s">
        <v>246</v>
      </c>
      <c r="B46" s="4" t="s">
        <v>84</v>
      </c>
      <c r="C46" s="7" t="n">
        <v>-0.7</v>
      </c>
      <c r="D46" s="7" t="n">
        <v>-317.4</v>
      </c>
    </row>
    <row r="47" spans="1:4">
      <c r="A47" s="4" t="s">
        <v>247</v>
      </c>
      <c r="C47" s="5" t="n">
        <v>200</v>
      </c>
      <c r="D47" s="5" t="n">
        <v>0</v>
      </c>
    </row>
    <row r="48" spans="1:4">
      <c r="A48" s="4" t="s">
        <v>199</v>
      </c>
      <c r="C48" s="7" t="n">
        <v>-56.6</v>
      </c>
      <c r="D48" s="5" t="n">
        <v>-50</v>
      </c>
    </row>
    <row r="49" spans="1:4">
      <c r="A49" s="4" t="s">
        <v>248</v>
      </c>
      <c r="C49" s="5" t="n">
        <v>-38</v>
      </c>
      <c r="D49" s="7" t="n">
        <v>-37.4</v>
      </c>
    </row>
    <row r="50" spans="1:4">
      <c r="A50" s="4" t="s">
        <v>249</v>
      </c>
      <c r="C50" s="7" t="n">
        <v>-4.7</v>
      </c>
      <c r="D50" s="7" t="n">
        <v>-4.7</v>
      </c>
    </row>
    <row r="51" spans="1:4">
      <c r="A51" s="4" t="s">
        <v>250</v>
      </c>
      <c r="C51" s="7" t="n">
        <v>-8.6</v>
      </c>
      <c r="D51" s="7" t="n">
        <v>13.6</v>
      </c>
    </row>
    <row r="52" spans="1:4">
      <c r="A52" s="4" t="s">
        <v>251</v>
      </c>
      <c r="C52" s="5" t="n">
        <v>0</v>
      </c>
      <c r="D52" s="7" t="n">
        <v>9.199999999999999</v>
      </c>
    </row>
    <row r="53" spans="1:4">
      <c r="A53" s="4" t="s">
        <v>252</v>
      </c>
      <c r="C53" s="7" t="n">
        <v>91.40000000000001</v>
      </c>
      <c r="D53" s="7" t="n">
        <v>220.9</v>
      </c>
    </row>
    <row r="54" spans="1:4">
      <c r="A54" s="4" t="s">
        <v>253</v>
      </c>
      <c r="C54" s="7" t="n">
        <v>-16.8</v>
      </c>
      <c r="D54" s="7" t="n">
        <v>-0.2</v>
      </c>
    </row>
    <row r="55" spans="1:4">
      <c r="A55" s="4" t="s">
        <v>254</v>
      </c>
      <c r="C55" s="7" t="n">
        <v>132.8</v>
      </c>
      <c r="D55" s="7" t="n">
        <v>20.2</v>
      </c>
    </row>
    <row r="56" spans="1:4">
      <c r="A56" s="4" t="s">
        <v>255</v>
      </c>
      <c r="C56" s="7" t="n">
        <v>1867.1</v>
      </c>
      <c r="D56" s="5" t="n">
        <v>1254</v>
      </c>
    </row>
    <row r="57" spans="1:4">
      <c r="A57" s="4" t="s">
        <v>256</v>
      </c>
      <c r="C57" s="6" t="n">
        <v>1999.9</v>
      </c>
      <c r="D57" s="6" t="n">
        <v>1274.2</v>
      </c>
    </row>
    <row r="58" spans="1:4"/>
    <row r="59" spans="1:4">
      <c r="A59" s="4" t="s">
        <v>84</v>
      </c>
      <c r="B59" s="4" t="s">
        <v>257</v>
      </c>
    </row>
  </sheetData>
  <mergeCells count="4">
    <mergeCell ref="A1:B2"/>
    <mergeCell ref="C1:D1"/>
    <mergeCell ref="A58:C58"/>
    <mergeCell ref="B59:C5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v>
      </c>
      <c r="C1" s="2" t="s">
        <v>2</v>
      </c>
      <c r="D1" s="2" t="s">
        <v>64</v>
      </c>
    </row>
    <row r="2" spans="1:4">
      <c r="A2" s="3" t="s">
        <v>65</v>
      </c>
    </row>
    <row r="3" spans="1:4">
      <c r="A3" s="4" t="s">
        <v>66</v>
      </c>
      <c r="C3" s="6" t="n">
        <v>11670.6</v>
      </c>
      <c r="D3" s="6" t="n">
        <v>12322.4</v>
      </c>
    </row>
    <row r="4" spans="1:4">
      <c r="A4" s="4" t="s">
        <v>67</v>
      </c>
      <c r="C4" s="7" t="n">
        <v>349.3</v>
      </c>
      <c r="D4" s="7" t="n">
        <v>388.5</v>
      </c>
    </row>
    <row r="5" spans="1:4">
      <c r="A5" s="4" t="s">
        <v>68</v>
      </c>
      <c r="C5" s="7" t="n">
        <v>795.1</v>
      </c>
      <c r="D5" s="5" t="n">
        <v>815</v>
      </c>
    </row>
    <row r="6" spans="1:4">
      <c r="A6" s="4" t="s">
        <v>69</v>
      </c>
      <c r="C6" s="7" t="n">
        <v>221.8</v>
      </c>
      <c r="D6" s="7" t="n">
        <v>402.5</v>
      </c>
    </row>
    <row r="7" spans="1:4">
      <c r="A7" s="4" t="s">
        <v>70</v>
      </c>
      <c r="C7" s="7" t="n">
        <v>587.9</v>
      </c>
      <c r="D7" s="7" t="n">
        <v>638.9</v>
      </c>
    </row>
    <row r="8" spans="1:4">
      <c r="A8" s="4" t="s">
        <v>71</v>
      </c>
      <c r="C8" s="7" t="n">
        <v>13624.7</v>
      </c>
      <c r="D8" s="7" t="n">
        <v>14567.3</v>
      </c>
    </row>
    <row r="9" spans="1:4">
      <c r="A9" s="4" t="s">
        <v>72</v>
      </c>
      <c r="C9" s="7" t="n">
        <v>1999.9</v>
      </c>
      <c r="D9" s="7" t="n">
        <v>1867.1</v>
      </c>
    </row>
    <row r="10" spans="1:4">
      <c r="A10" s="4" t="s">
        <v>73</v>
      </c>
      <c r="C10" s="5" t="n">
        <v>1636</v>
      </c>
      <c r="D10" s="7" t="n">
        <v>1692.8</v>
      </c>
    </row>
    <row r="11" spans="1:4">
      <c r="A11" s="4" t="s">
        <v>74</v>
      </c>
      <c r="C11" s="7" t="n">
        <v>9539.5</v>
      </c>
      <c r="D11" s="7" t="n">
        <v>9593.4</v>
      </c>
    </row>
    <row r="12" spans="1:4">
      <c r="A12" s="4" t="s">
        <v>75</v>
      </c>
      <c r="C12" s="7" t="n">
        <v>146.7</v>
      </c>
      <c r="D12" s="7" t="n">
        <v>131.1</v>
      </c>
    </row>
    <row r="13" spans="1:4">
      <c r="A13" s="4" t="s">
        <v>76</v>
      </c>
      <c r="C13" s="7" t="n">
        <v>7201.9</v>
      </c>
      <c r="D13" s="5" t="n">
        <v>6668</v>
      </c>
    </row>
    <row r="14" spans="1:4">
      <c r="A14" s="4" t="s">
        <v>77</v>
      </c>
      <c r="C14" s="7" t="n">
        <v>438.1</v>
      </c>
      <c r="D14" s="7" t="n">
        <v>433.7</v>
      </c>
    </row>
    <row r="15" spans="1:4">
      <c r="A15" s="4" t="s">
        <v>78</v>
      </c>
      <c r="C15" s="7" t="n">
        <v>2336.2</v>
      </c>
      <c r="D15" s="7" t="n">
        <v>2343.4</v>
      </c>
    </row>
    <row r="16" spans="1:4">
      <c r="A16" s="4" t="s">
        <v>79</v>
      </c>
      <c r="C16" s="7" t="n">
        <v>1753.3</v>
      </c>
      <c r="D16" s="7" t="n">
        <v>2004.3</v>
      </c>
    </row>
    <row r="17" spans="1:4">
      <c r="A17" s="4" t="s">
        <v>80</v>
      </c>
      <c r="C17" s="5" t="n">
        <v>521</v>
      </c>
      <c r="D17" s="7" t="n">
        <v>540.2</v>
      </c>
    </row>
    <row r="18" spans="1:4">
      <c r="A18" s="4" t="s">
        <v>81</v>
      </c>
      <c r="C18" s="7" t="n">
        <v>764.7</v>
      </c>
      <c r="D18" s="7" t="n">
        <v>590.1</v>
      </c>
    </row>
    <row r="19" spans="1:4">
      <c r="A19" s="4" t="s">
        <v>82</v>
      </c>
      <c r="C19" s="5" t="n">
        <v>1524</v>
      </c>
      <c r="D19" s="7" t="n">
        <v>1839.7</v>
      </c>
    </row>
    <row r="20" spans="1:4">
      <c r="A20" s="4" t="s">
        <v>83</v>
      </c>
      <c r="B20" s="4" t="s">
        <v>84</v>
      </c>
      <c r="C20" s="7" t="n">
        <v>1937.3</v>
      </c>
      <c r="D20" s="7" t="n">
        <v>2020.1</v>
      </c>
    </row>
    <row r="21" spans="1:4">
      <c r="A21" s="4" t="s">
        <v>85</v>
      </c>
      <c r="C21" s="7" t="n">
        <v>43423.3</v>
      </c>
      <c r="D21" s="7" t="n">
        <v>44291.2</v>
      </c>
    </row>
    <row r="22" spans="1:4">
      <c r="A22" s="3" t="s">
        <v>86</v>
      </c>
    </row>
    <row r="23" spans="1:4">
      <c r="A23" s="4" t="s">
        <v>87</v>
      </c>
      <c r="C23" s="7" t="n">
        <v>9711.4</v>
      </c>
      <c r="D23" s="7" t="n">
        <v>9807.299999999999</v>
      </c>
    </row>
    <row r="24" spans="1:4">
      <c r="A24" s="4" t="s">
        <v>88</v>
      </c>
      <c r="C24" s="7" t="n">
        <v>16673.6</v>
      </c>
      <c r="D24" s="7" t="n">
        <v>16603.6</v>
      </c>
    </row>
    <row r="25" spans="1:4">
      <c r="A25" s="4" t="s">
        <v>89</v>
      </c>
      <c r="C25" s="7" t="n">
        <v>2669.3</v>
      </c>
      <c r="D25" s="7" t="n">
        <v>2687.7</v>
      </c>
    </row>
    <row r="26" spans="1:4">
      <c r="A26" s="4" t="s">
        <v>90</v>
      </c>
      <c r="C26" s="7" t="n">
        <v>417.5</v>
      </c>
      <c r="D26" s="7" t="n">
        <v>540.5</v>
      </c>
    </row>
    <row r="27" spans="1:4">
      <c r="A27" s="4" t="s">
        <v>91</v>
      </c>
      <c r="C27" s="7" t="n">
        <v>339.9</v>
      </c>
      <c r="D27" s="7" t="n">
        <v>358.5</v>
      </c>
    </row>
    <row r="28" spans="1:4">
      <c r="A28" s="4" t="s">
        <v>92</v>
      </c>
      <c r="C28" s="7" t="n">
        <v>352.6</v>
      </c>
      <c r="D28" s="7" t="n">
        <v>319.4</v>
      </c>
    </row>
    <row r="29" spans="1:4">
      <c r="A29" s="4" t="s">
        <v>93</v>
      </c>
      <c r="C29" s="7" t="n">
        <v>2435.9</v>
      </c>
      <c r="D29" s="7" t="n">
        <v>2758.5</v>
      </c>
    </row>
    <row r="30" spans="1:4">
      <c r="A30" s="4" t="s">
        <v>94</v>
      </c>
      <c r="C30" s="7" t="n">
        <v>2207.5</v>
      </c>
      <c r="D30" s="7" t="n">
        <v>2006.9</v>
      </c>
    </row>
    <row r="31" spans="1:4">
      <c r="A31" s="4" t="s">
        <v>95</v>
      </c>
      <c r="C31" s="5" t="n">
        <v>1524</v>
      </c>
      <c r="D31" s="7" t="n">
        <v>1839.7</v>
      </c>
    </row>
    <row r="32" spans="1:4">
      <c r="A32" s="4" t="s">
        <v>96</v>
      </c>
      <c r="B32" s="4" t="s">
        <v>84</v>
      </c>
      <c r="C32" s="7" t="n">
        <v>1705.4</v>
      </c>
      <c r="D32" s="5" t="n">
        <v>1687</v>
      </c>
    </row>
    <row r="33" spans="1:4">
      <c r="A33" s="4" t="s">
        <v>97</v>
      </c>
      <c r="C33" s="7" t="n">
        <v>38037.1</v>
      </c>
      <c r="D33" s="7" t="n">
        <v>38609.1</v>
      </c>
    </row>
    <row r="34" spans="1:4">
      <c r="A34" s="4" t="s">
        <v>98</v>
      </c>
      <c r="C34" s="4" t="s">
        <v>99</v>
      </c>
      <c r="D34" s="4" t="s">
        <v>99</v>
      </c>
    </row>
    <row r="35" spans="1:4">
      <c r="A35" s="3" t="s">
        <v>100</v>
      </c>
    </row>
    <row r="36" spans="1:4">
      <c r="A36" s="4" t="s">
        <v>101</v>
      </c>
      <c r="C36" s="7" t="n">
        <v>2.9</v>
      </c>
      <c r="D36" s="7" t="n">
        <v>2.9</v>
      </c>
    </row>
    <row r="37" spans="1:4">
      <c r="A37" s="4" t="s">
        <v>102</v>
      </c>
      <c r="C37" s="7" t="n">
        <v>1.6</v>
      </c>
      <c r="D37" s="7" t="n">
        <v>1.6</v>
      </c>
    </row>
    <row r="38" spans="1:4">
      <c r="A38" s="4" t="s">
        <v>103</v>
      </c>
      <c r="C38" s="7" t="n">
        <v>4540.6</v>
      </c>
      <c r="D38" s="7" t="n">
        <v>4537.7</v>
      </c>
    </row>
    <row r="39" spans="1:4">
      <c r="A39" s="4" t="s">
        <v>104</v>
      </c>
      <c r="C39" s="7" t="n">
        <v>6061.1</v>
      </c>
      <c r="D39" s="7" t="n">
        <v>5966.4</v>
      </c>
    </row>
    <row r="40" spans="1:4">
      <c r="A40" s="4" t="s">
        <v>105</v>
      </c>
      <c r="C40" s="7" t="n">
        <v>88.40000000000001</v>
      </c>
      <c r="D40" s="7" t="n">
        <v>411.5</v>
      </c>
    </row>
    <row r="41" spans="1:4">
      <c r="A41" s="4" t="s">
        <v>106</v>
      </c>
      <c r="C41" s="7" t="n">
        <v>-5324.6</v>
      </c>
      <c r="D41" s="7" t="n">
        <v>-5267.3</v>
      </c>
    </row>
    <row r="42" spans="1:4">
      <c r="A42" s="4" t="s">
        <v>107</v>
      </c>
      <c r="C42" s="5" t="n">
        <v>5370</v>
      </c>
      <c r="D42" s="7" t="n">
        <v>5652.8</v>
      </c>
    </row>
    <row r="43" spans="1:4">
      <c r="A43" s="4" t="s">
        <v>108</v>
      </c>
      <c r="C43" s="7" t="n">
        <v>16.2</v>
      </c>
      <c r="D43" s="7" t="n">
        <v>29.3</v>
      </c>
    </row>
    <row r="44" spans="1:4">
      <c r="A44" s="4" t="s">
        <v>109</v>
      </c>
      <c r="C44" s="7" t="n">
        <v>5386.2</v>
      </c>
      <c r="D44" s="7" t="n">
        <v>5682.1</v>
      </c>
    </row>
    <row r="45" spans="1:4">
      <c r="A45" s="4" t="s">
        <v>110</v>
      </c>
      <c r="C45" s="6" t="n">
        <v>43423.3</v>
      </c>
      <c r="D45" s="6" t="n">
        <v>44291.2</v>
      </c>
    </row>
    <row r="46" spans="1:4"/>
    <row r="47" spans="1:4">
      <c r="A47" s="4" t="s">
        <v>84</v>
      </c>
      <c r="B47" s="4" t="s">
        <v>111</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2</v>
      </c>
    </row>
    <row r="3" spans="1:2">
      <c r="A3" s="3" t="s">
        <v>294</v>
      </c>
    </row>
    <row r="4" spans="1:2">
      <c r="A4" s="4" t="s">
        <v>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305</v>
      </c>
    </row>
    <row r="4" spans="1:2">
      <c r="A4" s="4" t="s">
        <v>158</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6"/>
  </cols>
  <sheetData>
    <row r="1" spans="1:4">
      <c r="A1" s="1" t="s">
        <v>112</v>
      </c>
      <c r="C1" s="2" t="s">
        <v>1</v>
      </c>
      <c r="D1" s="2" t="s">
        <v>113</v>
      </c>
    </row>
    <row r="2" spans="1:4">
      <c r="C2" s="2" t="s">
        <v>2</v>
      </c>
      <c r="D2" s="2" t="s">
        <v>64</v>
      </c>
    </row>
    <row r="3" spans="1:4">
      <c r="A3" s="3" t="s">
        <v>114</v>
      </c>
    </row>
    <row r="4" spans="1:4">
      <c r="A4" s="4" t="s">
        <v>72</v>
      </c>
      <c r="C4" s="6" t="n">
        <v>35.1</v>
      </c>
      <c r="D4" s="6" t="n">
        <v>32.9</v>
      </c>
    </row>
    <row r="5" spans="1:4">
      <c r="A5" s="4" t="s">
        <v>115</v>
      </c>
      <c r="C5" s="7" t="n">
        <v>1837.7</v>
      </c>
      <c r="D5" s="7" t="n">
        <v>1957.9</v>
      </c>
    </row>
    <row r="6" spans="1:4">
      <c r="A6" s="4" t="s">
        <v>116</v>
      </c>
      <c r="C6" s="7" t="n">
        <v>64.5</v>
      </c>
      <c r="D6" s="7" t="n">
        <v>29.3</v>
      </c>
    </row>
    <row r="7" spans="1:4">
      <c r="A7" s="4" t="s">
        <v>85</v>
      </c>
      <c r="B7" s="4" t="s">
        <v>84</v>
      </c>
      <c r="C7" s="7" t="n">
        <v>1937.3</v>
      </c>
      <c r="D7" s="7" t="n">
        <v>2020.1</v>
      </c>
    </row>
    <row r="8" spans="1:4">
      <c r="A8" s="3" t="s">
        <v>86</v>
      </c>
    </row>
    <row r="9" spans="1:4">
      <c r="A9" s="4" t="s">
        <v>117</v>
      </c>
      <c r="C9" s="7" t="n">
        <v>1613.9</v>
      </c>
      <c r="D9" s="7" t="n">
        <v>1603.1</v>
      </c>
    </row>
    <row r="10" spans="1:4">
      <c r="A10" s="4" t="s">
        <v>118</v>
      </c>
      <c r="C10" s="7" t="n">
        <v>91.5</v>
      </c>
      <c r="D10" s="7" t="n">
        <v>83.90000000000001</v>
      </c>
    </row>
    <row r="11" spans="1:4">
      <c r="A11" s="4" t="s">
        <v>97</v>
      </c>
      <c r="B11" s="4" t="s">
        <v>84</v>
      </c>
      <c r="C11" s="7" t="n">
        <v>1705.4</v>
      </c>
      <c r="D11" s="5" t="n">
        <v>1687</v>
      </c>
    </row>
    <row r="12" spans="1:4">
      <c r="A12" s="4" t="s">
        <v>119</v>
      </c>
      <c r="C12" s="7" t="n">
        <v>10874.3</v>
      </c>
      <c r="D12" s="7" t="n">
        <v>11064.8</v>
      </c>
    </row>
    <row r="13" spans="1:4">
      <c r="A13" s="4" t="s">
        <v>120</v>
      </c>
      <c r="C13" s="7" t="n">
        <v>3.7</v>
      </c>
      <c r="D13" s="7" t="n">
        <v>0.6</v>
      </c>
    </row>
    <row r="14" spans="1:4">
      <c r="A14" s="4" t="s">
        <v>121</v>
      </c>
      <c r="C14" s="7" t="n">
        <v>19.8</v>
      </c>
      <c r="D14" s="7" t="n">
        <v>15.3</v>
      </c>
    </row>
    <row r="15" spans="1:4">
      <c r="A15" s="4" t="s">
        <v>122</v>
      </c>
      <c r="C15" s="6" t="n">
        <v>27.3</v>
      </c>
      <c r="D15" s="6" t="n">
        <v>2.8</v>
      </c>
    </row>
    <row r="16" spans="1:4">
      <c r="A16" s="4" t="s">
        <v>123</v>
      </c>
      <c r="C16" s="8" t="n">
        <v>1</v>
      </c>
      <c r="D16" s="8" t="n">
        <v>1</v>
      </c>
    </row>
    <row r="17" spans="1:4">
      <c r="A17" s="4" t="s">
        <v>124</v>
      </c>
      <c r="C17" s="5" t="n">
        <v>2875000</v>
      </c>
      <c r="D17" s="5" t="n">
        <v>2875000</v>
      </c>
    </row>
    <row r="18" spans="1:4">
      <c r="A18" s="4" t="s">
        <v>125</v>
      </c>
      <c r="C18" s="5" t="n">
        <v>2875000</v>
      </c>
      <c r="D18" s="5" t="n">
        <v>2875000</v>
      </c>
    </row>
    <row r="19" spans="1:4">
      <c r="A19" s="4" t="s">
        <v>126</v>
      </c>
      <c r="C19" s="5" t="n">
        <v>2875000</v>
      </c>
      <c r="D19" s="5" t="n">
        <v>2875000</v>
      </c>
    </row>
    <row r="20" spans="1:4">
      <c r="A20" s="4" t="s">
        <v>127</v>
      </c>
      <c r="C20" s="9" t="n">
        <v>0.01</v>
      </c>
      <c r="D20" s="9" t="n">
        <v>0.01</v>
      </c>
    </row>
    <row r="21" spans="1:4">
      <c r="A21" s="4" t="s">
        <v>128</v>
      </c>
      <c r="C21" s="5" t="n">
        <v>800000000</v>
      </c>
      <c r="D21" s="5" t="n">
        <v>800000000</v>
      </c>
    </row>
    <row r="22" spans="1:4">
      <c r="A22" s="4" t="s">
        <v>129</v>
      </c>
      <c r="C22" s="5" t="n">
        <v>161850503</v>
      </c>
      <c r="D22" s="5" t="n">
        <v>161607866</v>
      </c>
    </row>
    <row r="23" spans="1:4">
      <c r="A23" s="4" t="s">
        <v>130</v>
      </c>
      <c r="C23" s="5" t="n">
        <v>59707563</v>
      </c>
      <c r="D23" s="5" t="n">
        <v>59945893</v>
      </c>
    </row>
    <row r="24" spans="1:4">
      <c r="A24" s="4" t="s">
        <v>131</v>
      </c>
      <c r="C24" s="5" t="n">
        <v>102099940</v>
      </c>
      <c r="D24" s="5" t="n">
        <v>101661973</v>
      </c>
    </row>
    <row r="25" spans="1:4">
      <c r="A25" s="4" t="s">
        <v>132</v>
      </c>
    </row>
    <row r="26" spans="1:4">
      <c r="A26" s="3" t="s">
        <v>86</v>
      </c>
    </row>
    <row r="27" spans="1:4">
      <c r="A27" s="4" t="s">
        <v>133</v>
      </c>
      <c r="C27" s="4" t="s">
        <v>134</v>
      </c>
      <c r="D27" s="4" t="s">
        <v>134</v>
      </c>
    </row>
    <row r="28" spans="1:4"/>
    <row r="29" spans="1:4">
      <c r="A29" s="4" t="s">
        <v>84</v>
      </c>
      <c r="B29" s="4" t="s">
        <v>111</v>
      </c>
    </row>
  </sheetData>
  <mergeCells count="3">
    <mergeCell ref="A1:B2"/>
    <mergeCell ref="A28:C28"/>
    <mergeCell ref="B29:C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9</v>
      </c>
    </row>
    <row r="4" spans="1:2">
      <c r="A4" s="4" t="s">
        <v>261</v>
      </c>
      <c r="B4" s="4" t="s">
        <v>262</v>
      </c>
    </row>
    <row r="5" spans="1:2">
      <c r="A5" s="4" t="s">
        <v>266</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264</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v>
      </c>
    </row>
    <row r="3" spans="1:2">
      <c r="A3" s="3" t="s">
        <v>276</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8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8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2</v>
      </c>
    </row>
    <row r="3" spans="1:2">
      <c r="A3" s="3" t="s">
        <v>292</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3</v>
      </c>
      <c r="B1" s="2" t="s">
        <v>1</v>
      </c>
    </row>
    <row r="2" spans="1:2">
      <c r="B2" s="2" t="s">
        <v>2</v>
      </c>
    </row>
    <row r="3" spans="1:2">
      <c r="A3" s="3" t="s">
        <v>294</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9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36</v>
      </c>
    </row>
    <row r="3" spans="1:3">
      <c r="A3" s="3" t="s">
        <v>137</v>
      </c>
    </row>
    <row r="4" spans="1:3">
      <c r="A4" s="4" t="s">
        <v>138</v>
      </c>
      <c r="B4" s="6" t="n">
        <v>2083.8</v>
      </c>
      <c r="C4" s="6" t="n">
        <v>1904.4</v>
      </c>
    </row>
    <row r="5" spans="1:3">
      <c r="A5" s="4" t="s">
        <v>139</v>
      </c>
      <c r="B5" s="7" t="n">
        <v>416.9</v>
      </c>
      <c r="C5" s="7" t="n">
        <v>328.3</v>
      </c>
    </row>
    <row r="6" spans="1:3">
      <c r="A6" s="4" t="s">
        <v>140</v>
      </c>
      <c r="B6" s="5" t="n">
        <v>156</v>
      </c>
      <c r="C6" s="7" t="n">
        <v>166.3</v>
      </c>
    </row>
    <row r="7" spans="1:3">
      <c r="A7" s="4" t="s">
        <v>141</v>
      </c>
      <c r="B7" s="7" t="n">
        <v>-95.3</v>
      </c>
      <c r="C7" s="7" t="n">
        <v>28.8</v>
      </c>
    </row>
    <row r="8" spans="1:3">
      <c r="A8" s="4" t="s">
        <v>142</v>
      </c>
      <c r="B8" s="7" t="n">
        <v>4.2</v>
      </c>
      <c r="C8" s="7" t="n">
        <v>7.8</v>
      </c>
    </row>
    <row r="9" spans="1:3">
      <c r="A9" s="4" t="s">
        <v>143</v>
      </c>
      <c r="B9" s="7" t="n">
        <v>2565.6</v>
      </c>
      <c r="C9" s="7" t="n">
        <v>2435.6</v>
      </c>
    </row>
    <row r="10" spans="1:3">
      <c r="A10" s="3" t="s">
        <v>144</v>
      </c>
    </row>
    <row r="11" spans="1:3">
      <c r="A11" s="4" t="s">
        <v>145</v>
      </c>
      <c r="B11" s="7" t="n">
        <v>607.2</v>
      </c>
      <c r="C11" s="7" t="n">
        <v>614.7</v>
      </c>
    </row>
    <row r="12" spans="1:3">
      <c r="A12" s="4" t="s">
        <v>146</v>
      </c>
      <c r="B12" s="7" t="n">
        <v>914.2</v>
      </c>
      <c r="C12" s="7" t="n">
        <v>777.3</v>
      </c>
    </row>
    <row r="13" spans="1:3">
      <c r="A13" s="4" t="s">
        <v>147</v>
      </c>
      <c r="B13" s="7" t="n">
        <v>908.1</v>
      </c>
      <c r="C13" s="7" t="n">
        <v>799.9</v>
      </c>
    </row>
    <row r="14" spans="1:3">
      <c r="A14" s="4" t="s">
        <v>148</v>
      </c>
      <c r="B14" s="7" t="n">
        <v>1.4</v>
      </c>
      <c r="C14" s="7" t="n">
        <v>0.2</v>
      </c>
    </row>
    <row r="15" spans="1:3">
      <c r="A15" s="4" t="s">
        <v>149</v>
      </c>
      <c r="B15" s="7" t="n">
        <v>25.5</v>
      </c>
      <c r="C15" s="7" t="n">
        <v>26.5</v>
      </c>
    </row>
    <row r="16" spans="1:3">
      <c r="A16" s="4" t="s">
        <v>150</v>
      </c>
      <c r="B16" s="7" t="n">
        <v>2456.4</v>
      </c>
      <c r="C16" s="7" t="n">
        <v>2218.6</v>
      </c>
    </row>
    <row r="17" spans="1:3">
      <c r="A17" s="4" t="s">
        <v>151</v>
      </c>
      <c r="B17" s="7" t="n">
        <v>109.2</v>
      </c>
      <c r="C17" s="5" t="n">
        <v>217</v>
      </c>
    </row>
    <row r="18" spans="1:3">
      <c r="A18" s="4" t="s">
        <v>152</v>
      </c>
      <c r="B18" s="7" t="n">
        <v>-46.6</v>
      </c>
      <c r="C18" s="7" t="n">
        <v>48.4</v>
      </c>
    </row>
    <row r="19" spans="1:3">
      <c r="A19" s="4" t="s">
        <v>153</v>
      </c>
      <c r="B19" s="7" t="n">
        <v>155.8</v>
      </c>
      <c r="C19" s="7" t="n">
        <v>168.6</v>
      </c>
    </row>
    <row r="20" spans="1:3">
      <c r="A20" s="4" t="s">
        <v>154</v>
      </c>
      <c r="B20" s="7" t="n">
        <v>-1.1</v>
      </c>
      <c r="C20" s="7" t="n">
        <v>-2.9</v>
      </c>
    </row>
    <row r="21" spans="1:3">
      <c r="A21" s="4" t="s">
        <v>155</v>
      </c>
      <c r="B21" s="7" t="n">
        <v>154.7</v>
      </c>
      <c r="C21" s="7" t="n">
        <v>165.7</v>
      </c>
    </row>
    <row r="22" spans="1:3">
      <c r="A22" s="4" t="s">
        <v>156</v>
      </c>
      <c r="B22" s="7" t="n">
        <v>-4.7</v>
      </c>
      <c r="C22" s="7" t="n">
        <v>-4.7</v>
      </c>
    </row>
    <row r="23" spans="1:3">
      <c r="A23" s="4" t="s">
        <v>157</v>
      </c>
      <c r="B23" s="8" t="n">
        <v>150</v>
      </c>
      <c r="C23" s="8" t="n">
        <v>161</v>
      </c>
    </row>
    <row r="24" spans="1:3">
      <c r="A24" s="3" t="s">
        <v>158</v>
      </c>
    </row>
    <row r="25" spans="1:3">
      <c r="A25" s="4" t="s">
        <v>159</v>
      </c>
      <c r="B25" s="9" t="n">
        <v>2.48</v>
      </c>
      <c r="C25" s="9" t="n">
        <v>2.57</v>
      </c>
    </row>
    <row r="26" spans="1:3">
      <c r="A26" s="4" t="s">
        <v>160</v>
      </c>
      <c r="B26" s="9" t="n">
        <v>2.43</v>
      </c>
      <c r="C26" s="9" t="n">
        <v>2.52</v>
      </c>
    </row>
    <row r="27" spans="1:3">
      <c r="A27" s="3" t="s">
        <v>161</v>
      </c>
    </row>
    <row r="28" spans="1:3">
      <c r="A28" s="4" t="s">
        <v>162</v>
      </c>
      <c r="B28" s="5" t="n">
        <v>60602911</v>
      </c>
      <c r="C28" s="5" t="n">
        <v>62594828</v>
      </c>
    </row>
    <row r="29" spans="1:3">
      <c r="A29" s="4" t="s">
        <v>163</v>
      </c>
      <c r="B29" s="5" t="n">
        <v>3024015</v>
      </c>
      <c r="C29" s="5" t="n">
        <v>3183117</v>
      </c>
    </row>
    <row r="30" spans="1:3">
      <c r="A30" s="4" t="s">
        <v>164</v>
      </c>
      <c r="B30" s="5" t="n">
        <v>63626926</v>
      </c>
      <c r="C30" s="5" t="n">
        <v>657779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300</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05</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7</v>
      </c>
      <c r="B1" s="2" t="s">
        <v>1</v>
      </c>
    </row>
    <row r="2" spans="1:2">
      <c r="B2" s="2" t="s">
        <v>2</v>
      </c>
    </row>
    <row r="3" spans="1:2">
      <c r="A3" s="3" t="s">
        <v>308</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3" t="s">
        <v>259</v>
      </c>
    </row>
    <row r="4" spans="1:2">
      <c r="A4" s="4" t="s">
        <v>372</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73</v>
      </c>
      <c r="C1" s="2" t="s">
        <v>1</v>
      </c>
    </row>
    <row r="2" spans="1:5">
      <c r="C2" s="2" t="s">
        <v>2</v>
      </c>
      <c r="D2" s="2" t="s">
        <v>374</v>
      </c>
      <c r="E2" s="2" t="s">
        <v>64</v>
      </c>
    </row>
    <row r="3" spans="1:5">
      <c r="A3" s="3" t="s">
        <v>375</v>
      </c>
    </row>
    <row r="4" spans="1:5">
      <c r="A4" s="4" t="s">
        <v>376</v>
      </c>
      <c r="B4" s="4" t="s">
        <v>84</v>
      </c>
      <c r="D4" s="6" t="n">
        <v>-20.4</v>
      </c>
    </row>
    <row r="5" spans="1:5">
      <c r="A5" s="4" t="s">
        <v>377</v>
      </c>
      <c r="C5" s="6" t="n">
        <v>52.3</v>
      </c>
      <c r="E5" s="6" t="n">
        <v>20.3</v>
      </c>
    </row>
    <row r="6" spans="1:5">
      <c r="A6" s="4" t="s">
        <v>378</v>
      </c>
      <c r="C6" s="7" t="n">
        <v>9.300000000000001</v>
      </c>
    </row>
    <row r="7" spans="1:5">
      <c r="A7" s="4" t="s">
        <v>379</v>
      </c>
      <c r="C7" s="5" t="n">
        <v>2</v>
      </c>
    </row>
    <row r="8" spans="1:5">
      <c r="A8" s="4" t="s">
        <v>380</v>
      </c>
      <c r="C8" s="7" t="n">
        <v>3.4</v>
      </c>
    </row>
    <row r="9" spans="1:5">
      <c r="A9" s="4" t="s">
        <v>381</v>
      </c>
      <c r="C9" s="7" t="n">
        <v>-2.5</v>
      </c>
    </row>
    <row r="10" spans="1:5">
      <c r="A10" s="4" t="s">
        <v>382</v>
      </c>
      <c r="C10" s="7" t="n">
        <v>9539.5</v>
      </c>
      <c r="D10" s="7" t="n">
        <v>9593.4</v>
      </c>
      <c r="E10" s="7" t="n">
        <v>9593.4</v>
      </c>
    </row>
    <row r="11" spans="1:5">
      <c r="A11" s="4" t="s">
        <v>383</v>
      </c>
      <c r="C11" s="7" t="n">
        <v>4.5</v>
      </c>
    </row>
    <row r="12" spans="1:5">
      <c r="A12" s="4" t="s">
        <v>378</v>
      </c>
      <c r="C12" s="7" t="n">
        <v>1.4</v>
      </c>
    </row>
    <row r="13" spans="1:5">
      <c r="A13" s="4" t="s">
        <v>120</v>
      </c>
      <c r="C13" s="7" t="n">
        <v>3.7</v>
      </c>
      <c r="E13" s="7" t="n">
        <v>0.6</v>
      </c>
    </row>
    <row r="14" spans="1:5">
      <c r="A14" s="4" t="s">
        <v>104</v>
      </c>
      <c r="C14" s="6" t="n">
        <v>6061.1</v>
      </c>
      <c r="E14" s="7" t="n">
        <v>5966.4</v>
      </c>
    </row>
    <row r="15" spans="1:5">
      <c r="A15" s="4" t="s">
        <v>384</v>
      </c>
      <c r="C15" s="4" t="s">
        <v>385</v>
      </c>
    </row>
    <row r="16" spans="1:5">
      <c r="A16" s="4" t="s">
        <v>386</v>
      </c>
    </row>
    <row r="17" spans="1:5">
      <c r="A17" s="3" t="s">
        <v>375</v>
      </c>
    </row>
    <row r="18" spans="1:5">
      <c r="A18" s="4" t="s">
        <v>377</v>
      </c>
      <c r="D18" s="7" t="n">
        <v>46.2</v>
      </c>
    </row>
    <row r="19" spans="1:5">
      <c r="A19" s="4" t="s">
        <v>382</v>
      </c>
      <c r="D19" s="7" t="n">
        <v>-22.5</v>
      </c>
    </row>
    <row r="20" spans="1:5">
      <c r="A20" s="4" t="s">
        <v>387</v>
      </c>
    </row>
    <row r="21" spans="1:5">
      <c r="A21" s="3" t="s">
        <v>375</v>
      </c>
    </row>
    <row r="22" spans="1:5">
      <c r="A22" s="4" t="s">
        <v>388</v>
      </c>
      <c r="C22" s="4" t="s">
        <v>389</v>
      </c>
    </row>
    <row r="23" spans="1:5">
      <c r="A23" s="4" t="s">
        <v>390</v>
      </c>
    </row>
    <row r="24" spans="1:5">
      <c r="A24" s="3" t="s">
        <v>375</v>
      </c>
    </row>
    <row r="25" spans="1:5">
      <c r="A25" s="4" t="s">
        <v>388</v>
      </c>
      <c r="C25" s="4" t="s">
        <v>391</v>
      </c>
    </row>
    <row r="26" spans="1:5">
      <c r="A26" s="4" t="s">
        <v>392</v>
      </c>
    </row>
    <row r="27" spans="1:5">
      <c r="A27" s="3" t="s">
        <v>375</v>
      </c>
    </row>
    <row r="28" spans="1:5">
      <c r="A28" s="4" t="s">
        <v>388</v>
      </c>
      <c r="C28" s="4" t="s">
        <v>393</v>
      </c>
    </row>
    <row r="29" spans="1:5">
      <c r="A29" s="4" t="s">
        <v>394</v>
      </c>
    </row>
    <row r="30" spans="1:5">
      <c r="A30" s="3" t="s">
        <v>375</v>
      </c>
    </row>
    <row r="31" spans="1:5">
      <c r="A31" s="4" t="s">
        <v>120</v>
      </c>
      <c r="D31" s="7" t="n">
        <v>2.3</v>
      </c>
    </row>
    <row r="32" spans="1:5">
      <c r="A32" s="4" t="s">
        <v>104</v>
      </c>
      <c r="D32" s="6" t="n">
        <v>1.3</v>
      </c>
    </row>
    <row r="33" spans="1:5">
      <c r="A33" s="4" t="s">
        <v>395</v>
      </c>
    </row>
    <row r="34" spans="1:5">
      <c r="A34" s="3" t="s">
        <v>375</v>
      </c>
    </row>
    <row r="35" spans="1:5">
      <c r="A35" s="4" t="s">
        <v>235</v>
      </c>
      <c r="C35" s="6" t="n">
        <v>0.1</v>
      </c>
      <c r="E35" s="7" t="n">
        <v>0.1</v>
      </c>
    </row>
    <row r="36" spans="1:5">
      <c r="A36" s="4" t="s">
        <v>396</v>
      </c>
    </row>
    <row r="37" spans="1:5">
      <c r="A37" s="3" t="s">
        <v>375</v>
      </c>
    </row>
    <row r="38" spans="1:5">
      <c r="A38" s="4" t="s">
        <v>235</v>
      </c>
      <c r="C38" s="7" t="n">
        <v>12.2</v>
      </c>
      <c r="E38" s="6" t="n">
        <v>12.3</v>
      </c>
    </row>
    <row r="39" spans="1:5">
      <c r="A39" s="4" t="s">
        <v>397</v>
      </c>
    </row>
    <row r="40" spans="1:5">
      <c r="A40" s="3" t="s">
        <v>375</v>
      </c>
    </row>
    <row r="41" spans="1:5">
      <c r="A41" s="4" t="s">
        <v>378</v>
      </c>
      <c r="C41" s="6" t="n">
        <v>5.4</v>
      </c>
    </row>
    <row r="42" spans="1:5"/>
    <row r="43" spans="1:5">
      <c r="A43" s="4" t="s">
        <v>84</v>
      </c>
      <c r="B43" s="4" t="s">
        <v>398</v>
      </c>
    </row>
  </sheetData>
  <mergeCells count="3">
    <mergeCell ref="A1:B2"/>
    <mergeCell ref="A42:D42"/>
    <mergeCell ref="B43:D4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99</v>
      </c>
      <c r="C1" s="2" t="s">
        <v>2</v>
      </c>
      <c r="D1" s="2" t="s">
        <v>374</v>
      </c>
      <c r="E1" s="2" t="s">
        <v>64</v>
      </c>
    </row>
    <row r="2" spans="1:5">
      <c r="A2" s="3" t="s">
        <v>375</v>
      </c>
    </row>
    <row r="3" spans="1:5">
      <c r="A3" s="4" t="s">
        <v>382</v>
      </c>
      <c r="C3" s="6" t="n">
        <v>9539.5</v>
      </c>
      <c r="D3" s="6" t="n">
        <v>9593.4</v>
      </c>
      <c r="E3" s="6" t="n">
        <v>9593.4</v>
      </c>
    </row>
    <row r="4" spans="1:5">
      <c r="A4" s="4" t="s">
        <v>400</v>
      </c>
      <c r="C4" s="8" t="n">
        <v>1636</v>
      </c>
      <c r="D4" s="7" t="n">
        <v>1692.8</v>
      </c>
      <c r="E4" s="6" t="n">
        <v>1692.8</v>
      </c>
    </row>
    <row r="5" spans="1:5">
      <c r="A5" s="4" t="s">
        <v>235</v>
      </c>
      <c r="D5" s="5" t="n">
        <v>815</v>
      </c>
    </row>
    <row r="6" spans="1:5">
      <c r="A6" s="4" t="s">
        <v>188</v>
      </c>
      <c r="D6" s="7" t="n">
        <v>12101.2</v>
      </c>
    </row>
    <row r="7" spans="1:5">
      <c r="A7" s="4" t="s">
        <v>401</v>
      </c>
      <c r="D7" s="7" t="n">
        <v>5.5</v>
      </c>
    </row>
    <row r="8" spans="1:5">
      <c r="A8" s="4" t="s">
        <v>376</v>
      </c>
      <c r="B8" s="4" t="s">
        <v>84</v>
      </c>
      <c r="D8" s="7" t="n">
        <v>-20.4</v>
      </c>
    </row>
    <row r="9" spans="1:5">
      <c r="A9" s="4" t="s">
        <v>402</v>
      </c>
    </row>
    <row r="10" spans="1:5">
      <c r="A10" s="3" t="s">
        <v>375</v>
      </c>
    </row>
    <row r="11" spans="1:5">
      <c r="A11" s="4" t="s">
        <v>382</v>
      </c>
      <c r="D11" s="7" t="n">
        <v>9570.9</v>
      </c>
    </row>
    <row r="12" spans="1:5">
      <c r="A12" s="4" t="s">
        <v>400</v>
      </c>
      <c r="D12" s="5" t="n">
        <v>1691</v>
      </c>
    </row>
    <row r="13" spans="1:5">
      <c r="A13" s="4" t="s">
        <v>235</v>
      </c>
      <c r="D13" s="7" t="n">
        <v>813.4</v>
      </c>
    </row>
    <row r="14" spans="1:5">
      <c r="A14" s="4" t="s">
        <v>188</v>
      </c>
      <c r="D14" s="7" t="n">
        <v>12075.3</v>
      </c>
    </row>
    <row r="15" spans="1:5">
      <c r="A15" s="4" t="s">
        <v>386</v>
      </c>
    </row>
    <row r="16" spans="1:5">
      <c r="A16" s="3" t="s">
        <v>375</v>
      </c>
    </row>
    <row r="17" spans="1:5">
      <c r="A17" s="4" t="s">
        <v>382</v>
      </c>
      <c r="D17" s="7" t="n">
        <v>-22.5</v>
      </c>
    </row>
    <row r="18" spans="1:5">
      <c r="A18" s="4" t="s">
        <v>400</v>
      </c>
      <c r="D18" s="7" t="n">
        <v>-1.8</v>
      </c>
    </row>
    <row r="19" spans="1:5">
      <c r="A19" s="4" t="s">
        <v>235</v>
      </c>
      <c r="D19" s="7" t="n">
        <v>-1.6</v>
      </c>
    </row>
    <row r="20" spans="1:5">
      <c r="A20" s="4" t="s">
        <v>188</v>
      </c>
      <c r="D20" s="6" t="n">
        <v>-25.9</v>
      </c>
    </row>
    <row r="21" spans="1:5"/>
    <row r="22" spans="1:5">
      <c r="A22" s="4" t="s">
        <v>84</v>
      </c>
      <c r="B22" s="4" t="s">
        <v>398</v>
      </c>
    </row>
  </sheetData>
  <mergeCells count="3">
    <mergeCell ref="A1:B1"/>
    <mergeCell ref="A21:D21"/>
    <mergeCell ref="B22:D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3" t="s">
        <v>405</v>
      </c>
    </row>
    <row r="4" spans="1:2">
      <c r="A4" s="4" t="s">
        <v>406</v>
      </c>
      <c r="B4" s="6" t="n">
        <v>2.8</v>
      </c>
    </row>
    <row r="5" spans="1:2">
      <c r="A5" s="4" t="s">
        <v>407</v>
      </c>
      <c r="B5" s="7" t="n">
        <v>4.5</v>
      </c>
    </row>
    <row r="6" spans="1:2">
      <c r="A6" s="4" t="s">
        <v>408</v>
      </c>
      <c r="B6" s="7" t="n">
        <v>-2.5</v>
      </c>
    </row>
    <row r="7" spans="1:2">
      <c r="A7" s="4" t="s">
        <v>409</v>
      </c>
      <c r="B7" s="7" t="n">
        <v>27.3</v>
      </c>
    </row>
    <row r="8" spans="1:2">
      <c r="A8" s="4" t="s">
        <v>410</v>
      </c>
    </row>
    <row r="9" spans="1:2">
      <c r="A9" s="3" t="s">
        <v>405</v>
      </c>
    </row>
    <row r="10" spans="1:2">
      <c r="A10" s="4" t="s">
        <v>406</v>
      </c>
      <c r="B10" s="7" t="n">
        <v>2.5</v>
      </c>
    </row>
    <row r="11" spans="1:2">
      <c r="A11" s="4" t="s">
        <v>407</v>
      </c>
      <c r="B11" s="7" t="n">
        <v>1.1</v>
      </c>
    </row>
    <row r="12" spans="1:2">
      <c r="A12" s="4" t="s">
        <v>408</v>
      </c>
      <c r="B12" s="7" t="n">
        <v>-2.5</v>
      </c>
    </row>
    <row r="13" spans="1:2">
      <c r="A13" s="4" t="s">
        <v>409</v>
      </c>
      <c r="B13" s="5" t="n">
        <v>5</v>
      </c>
    </row>
    <row r="14" spans="1:2">
      <c r="A14" s="4" t="s">
        <v>411</v>
      </c>
    </row>
    <row r="15" spans="1:2">
      <c r="A15" s="3" t="s">
        <v>405</v>
      </c>
    </row>
    <row r="16" spans="1:2">
      <c r="A16" s="4" t="s">
        <v>406</v>
      </c>
      <c r="B16" s="7" t="n">
        <v>0.3</v>
      </c>
    </row>
    <row r="17" spans="1:2">
      <c r="A17" s="4" t="s">
        <v>407</v>
      </c>
      <c r="B17" s="5" t="n">
        <v>0</v>
      </c>
    </row>
    <row r="18" spans="1:2">
      <c r="A18" s="4" t="s">
        <v>408</v>
      </c>
      <c r="B18" s="5" t="n">
        <v>0</v>
      </c>
    </row>
    <row r="19" spans="1:2">
      <c r="A19" s="4" t="s">
        <v>409</v>
      </c>
      <c r="B19" s="5" t="n">
        <v>1</v>
      </c>
    </row>
    <row r="20" spans="1:2">
      <c r="A20" s="4" t="s">
        <v>412</v>
      </c>
    </row>
    <row r="21" spans="1:2">
      <c r="A21" s="3" t="s">
        <v>405</v>
      </c>
    </row>
    <row r="22" spans="1:2">
      <c r="A22" s="4" t="s">
        <v>406</v>
      </c>
      <c r="B22" s="5" t="n">
        <v>0</v>
      </c>
    </row>
    <row r="23" spans="1:2">
      <c r="A23" s="4" t="s">
        <v>407</v>
      </c>
      <c r="B23" s="5" t="n">
        <v>0</v>
      </c>
    </row>
    <row r="24" spans="1:2">
      <c r="A24" s="4" t="s">
        <v>408</v>
      </c>
      <c r="B24" s="5" t="n">
        <v>0</v>
      </c>
    </row>
    <row r="25" spans="1:2">
      <c r="A25" s="4" t="s">
        <v>409</v>
      </c>
      <c r="B25" s="7" t="n">
        <v>0.2</v>
      </c>
    </row>
    <row r="26" spans="1:2">
      <c r="A26" s="4" t="s">
        <v>413</v>
      </c>
    </row>
    <row r="27" spans="1:2">
      <c r="A27" s="3" t="s">
        <v>405</v>
      </c>
    </row>
    <row r="28" spans="1:2">
      <c r="A28" s="4" t="s">
        <v>406</v>
      </c>
      <c r="B28" s="5" t="n">
        <v>0</v>
      </c>
    </row>
    <row r="29" spans="1:2">
      <c r="A29" s="4" t="s">
        <v>407</v>
      </c>
      <c r="B29" s="7" t="n">
        <v>3.4</v>
      </c>
    </row>
    <row r="30" spans="1:2">
      <c r="A30" s="4" t="s">
        <v>408</v>
      </c>
      <c r="B30" s="5" t="n">
        <v>0</v>
      </c>
    </row>
    <row r="31" spans="1:2">
      <c r="A31" s="4" t="s">
        <v>409</v>
      </c>
      <c r="B31" s="7" t="n">
        <v>21.1</v>
      </c>
    </row>
    <row r="32" spans="1:2">
      <c r="A32" s="4" t="s">
        <v>386</v>
      </c>
    </row>
    <row r="33" spans="1:2">
      <c r="A33" s="3" t="s">
        <v>405</v>
      </c>
    </row>
    <row r="34" spans="1:2">
      <c r="A34" s="4" t="s">
        <v>406</v>
      </c>
      <c r="B34" s="7" t="n">
        <v>22.5</v>
      </c>
    </row>
    <row r="35" spans="1:2">
      <c r="A35" s="4" t="s">
        <v>414</v>
      </c>
    </row>
    <row r="36" spans="1:2">
      <c r="A36" s="3" t="s">
        <v>405</v>
      </c>
    </row>
    <row r="37" spans="1:2">
      <c r="A37" s="4" t="s">
        <v>406</v>
      </c>
      <c r="B37" s="7" t="n">
        <v>3.9</v>
      </c>
    </row>
    <row r="38" spans="1:2">
      <c r="A38" s="4" t="s">
        <v>415</v>
      </c>
    </row>
    <row r="39" spans="1:2">
      <c r="A39" s="3" t="s">
        <v>405</v>
      </c>
    </row>
    <row r="40" spans="1:2">
      <c r="A40" s="4" t="s">
        <v>406</v>
      </c>
      <c r="B40" s="7" t="n">
        <v>0.7</v>
      </c>
    </row>
    <row r="41" spans="1:2">
      <c r="A41" s="4" t="s">
        <v>416</v>
      </c>
    </row>
    <row r="42" spans="1:2">
      <c r="A42" s="3" t="s">
        <v>405</v>
      </c>
    </row>
    <row r="43" spans="1:2">
      <c r="A43" s="4" t="s">
        <v>406</v>
      </c>
      <c r="B43" s="7" t="n">
        <v>0.2</v>
      </c>
    </row>
    <row r="44" spans="1:2">
      <c r="A44" s="4" t="s">
        <v>417</v>
      </c>
    </row>
    <row r="45" spans="1:2">
      <c r="A45" s="3" t="s">
        <v>405</v>
      </c>
    </row>
    <row r="46" spans="1:2">
      <c r="A46" s="4" t="s">
        <v>406</v>
      </c>
      <c r="B46" s="6" t="n">
        <v>1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04</v>
      </c>
    </row>
    <row r="3" spans="1:2">
      <c r="A3" s="3" t="s">
        <v>419</v>
      </c>
    </row>
    <row r="4" spans="1:2">
      <c r="A4" s="4" t="s">
        <v>406</v>
      </c>
      <c r="B4" s="6" t="n">
        <v>15.3</v>
      </c>
    </row>
    <row r="5" spans="1:2">
      <c r="A5" s="4" t="s">
        <v>407</v>
      </c>
      <c r="B5" s="7" t="n">
        <v>3.4</v>
      </c>
    </row>
    <row r="6" spans="1:2">
      <c r="A6" s="4" t="s">
        <v>420</v>
      </c>
      <c r="B6" s="7" t="n">
        <v>-0.7</v>
      </c>
    </row>
    <row r="7" spans="1:2">
      <c r="A7" s="4" t="s">
        <v>409</v>
      </c>
      <c r="B7" s="7" t="n">
        <v>19.8</v>
      </c>
    </row>
    <row r="8" spans="1:2">
      <c r="A8" s="4" t="s">
        <v>410</v>
      </c>
    </row>
    <row r="9" spans="1:2">
      <c r="A9" s="3" t="s">
        <v>419</v>
      </c>
    </row>
    <row r="10" spans="1:2">
      <c r="A10" s="4" t="s">
        <v>406</v>
      </c>
      <c r="B10" s="7" t="n">
        <v>14.2</v>
      </c>
    </row>
    <row r="11" spans="1:2">
      <c r="A11" s="4" t="s">
        <v>407</v>
      </c>
      <c r="B11" s="7" t="n">
        <v>2.8</v>
      </c>
    </row>
    <row r="12" spans="1:2">
      <c r="A12" s="4" t="s">
        <v>420</v>
      </c>
      <c r="B12" s="7" t="n">
        <v>-0.7</v>
      </c>
    </row>
    <row r="13" spans="1:2">
      <c r="A13" s="4" t="s">
        <v>409</v>
      </c>
      <c r="B13" s="7" t="n">
        <v>17.6</v>
      </c>
    </row>
    <row r="14" spans="1:2">
      <c r="A14" s="4" t="s">
        <v>411</v>
      </c>
    </row>
    <row r="15" spans="1:2">
      <c r="A15" s="3" t="s">
        <v>419</v>
      </c>
    </row>
    <row r="16" spans="1:2">
      <c r="A16" s="4" t="s">
        <v>406</v>
      </c>
      <c r="B16" s="7" t="n">
        <v>0.2</v>
      </c>
    </row>
    <row r="17" spans="1:2">
      <c r="A17" s="4" t="s">
        <v>407</v>
      </c>
      <c r="B17" s="7" t="n">
        <v>0.5</v>
      </c>
    </row>
    <row r="18" spans="1:2">
      <c r="A18" s="4" t="s">
        <v>420</v>
      </c>
      <c r="B18" s="5" t="n">
        <v>0</v>
      </c>
    </row>
    <row r="19" spans="1:2">
      <c r="A19" s="4" t="s">
        <v>409</v>
      </c>
      <c r="B19" s="7" t="n">
        <v>1.2</v>
      </c>
    </row>
    <row r="20" spans="1:2">
      <c r="A20" s="4" t="s">
        <v>412</v>
      </c>
    </row>
    <row r="21" spans="1:2">
      <c r="A21" s="3" t="s">
        <v>419</v>
      </c>
    </row>
    <row r="22" spans="1:2">
      <c r="A22" s="4" t="s">
        <v>406</v>
      </c>
      <c r="B22" s="7" t="n">
        <v>0.5</v>
      </c>
    </row>
    <row r="23" spans="1:2">
      <c r="A23" s="4" t="s">
        <v>407</v>
      </c>
      <c r="B23" s="5" t="n">
        <v>0</v>
      </c>
    </row>
    <row r="24" spans="1:2">
      <c r="A24" s="4" t="s">
        <v>420</v>
      </c>
      <c r="B24" s="5" t="n">
        <v>0</v>
      </c>
    </row>
    <row r="25" spans="1:2">
      <c r="A25" s="4" t="s">
        <v>409</v>
      </c>
      <c r="B25" s="7" t="n">
        <v>0.5</v>
      </c>
    </row>
    <row r="26" spans="1:2">
      <c r="A26" s="4" t="s">
        <v>413</v>
      </c>
    </row>
    <row r="27" spans="1:2">
      <c r="A27" s="3" t="s">
        <v>419</v>
      </c>
    </row>
    <row r="28" spans="1:2">
      <c r="A28" s="4" t="s">
        <v>406</v>
      </c>
      <c r="B28" s="7" t="n">
        <v>0.4</v>
      </c>
    </row>
    <row r="29" spans="1:2">
      <c r="A29" s="4" t="s">
        <v>407</v>
      </c>
      <c r="B29" s="7" t="n">
        <v>0.1</v>
      </c>
    </row>
    <row r="30" spans="1:2">
      <c r="A30" s="4" t="s">
        <v>409</v>
      </c>
      <c r="B30" s="7" t="n">
        <v>0.5</v>
      </c>
    </row>
    <row r="31" spans="1:2">
      <c r="A31" s="4" t="s">
        <v>386</v>
      </c>
    </row>
    <row r="32" spans="1:2">
      <c r="A32" s="3" t="s">
        <v>419</v>
      </c>
    </row>
    <row r="33" spans="1:2">
      <c r="A33" s="4" t="s">
        <v>406</v>
      </c>
      <c r="B33" s="7" t="n">
        <v>1.8</v>
      </c>
    </row>
    <row r="34" spans="1:2">
      <c r="A34" s="4" t="s">
        <v>414</v>
      </c>
    </row>
    <row r="35" spans="1:2">
      <c r="A35" s="3" t="s">
        <v>419</v>
      </c>
    </row>
    <row r="36" spans="1:2">
      <c r="A36" s="4" t="s">
        <v>406</v>
      </c>
      <c r="B36" s="7" t="n">
        <v>1.3</v>
      </c>
    </row>
    <row r="37" spans="1:2">
      <c r="A37" s="4" t="s">
        <v>415</v>
      </c>
    </row>
    <row r="38" spans="1:2">
      <c r="A38" s="3" t="s">
        <v>419</v>
      </c>
    </row>
    <row r="39" spans="1:2">
      <c r="A39" s="4" t="s">
        <v>406</v>
      </c>
      <c r="B39" s="7" t="n">
        <v>0.5</v>
      </c>
    </row>
    <row r="40" spans="1:2">
      <c r="A40" s="4" t="s">
        <v>416</v>
      </c>
    </row>
    <row r="41" spans="1:2">
      <c r="A41" s="3" t="s">
        <v>419</v>
      </c>
    </row>
    <row r="42" spans="1:2">
      <c r="A42" s="4" t="s">
        <v>406</v>
      </c>
      <c r="B42" s="5" t="n">
        <v>0</v>
      </c>
    </row>
    <row r="43" spans="1:2">
      <c r="A43" s="4" t="s">
        <v>417</v>
      </c>
    </row>
    <row r="44" spans="1:2">
      <c r="A44" s="3" t="s">
        <v>419</v>
      </c>
    </row>
    <row r="45" spans="1:2">
      <c r="A45" s="4" t="s">
        <v>406</v>
      </c>
      <c r="B45" s="8"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04</v>
      </c>
    </row>
    <row r="2" spans="1:2">
      <c r="A2" s="4" t="s">
        <v>422</v>
      </c>
    </row>
    <row r="3" spans="1:2">
      <c r="A3" s="3" t="s">
        <v>423</v>
      </c>
    </row>
    <row r="4" spans="1:2">
      <c r="A4" s="4" t="s">
        <v>424</v>
      </c>
      <c r="B4" s="6" t="n">
        <v>109.9</v>
      </c>
    </row>
    <row r="5" spans="1:2">
      <c r="A5" s="4" t="s">
        <v>425</v>
      </c>
      <c r="B5" s="7" t="n">
        <v>189.2</v>
      </c>
    </row>
    <row r="6" spans="1:2">
      <c r="A6" s="4" t="s">
        <v>426</v>
      </c>
      <c r="B6" s="7" t="n">
        <v>147.7</v>
      </c>
    </row>
    <row r="7" spans="1:2">
      <c r="A7" s="4" t="s">
        <v>427</v>
      </c>
      <c r="B7" s="7" t="n">
        <v>92.09999999999999</v>
      </c>
    </row>
    <row r="8" spans="1:2">
      <c r="A8" s="4" t="s">
        <v>428</v>
      </c>
      <c r="B8" s="7" t="n">
        <v>237.9</v>
      </c>
    </row>
    <row r="9" spans="1:2">
      <c r="A9" s="4" t="s">
        <v>188</v>
      </c>
      <c r="B9" s="6" t="n">
        <v>776.8</v>
      </c>
    </row>
    <row r="10" spans="1:2">
      <c r="A10" s="4" t="s">
        <v>429</v>
      </c>
      <c r="B10" s="4" t="s">
        <v>430</v>
      </c>
    </row>
    <row r="11" spans="1:2">
      <c r="A11" s="4" t="s">
        <v>431</v>
      </c>
    </row>
    <row r="12" spans="1:2">
      <c r="A12" s="3" t="s">
        <v>423</v>
      </c>
    </row>
    <row r="13" spans="1:2">
      <c r="A13" s="4" t="s">
        <v>424</v>
      </c>
      <c r="B13" s="6" t="n">
        <v>7.1</v>
      </c>
    </row>
    <row r="14" spans="1:2">
      <c r="A14" s="4" t="s">
        <v>425</v>
      </c>
      <c r="B14" s="5" t="n">
        <v>0</v>
      </c>
    </row>
    <row r="15" spans="1:2">
      <c r="A15" s="4" t="s">
        <v>426</v>
      </c>
      <c r="B15" s="5" t="n">
        <v>0</v>
      </c>
    </row>
    <row r="16" spans="1:2">
      <c r="A16" s="4" t="s">
        <v>427</v>
      </c>
      <c r="B16" s="5" t="n">
        <v>7</v>
      </c>
    </row>
    <row r="17" spans="1:2">
      <c r="A17" s="4" t="s">
        <v>428</v>
      </c>
      <c r="B17" s="7" t="n">
        <v>3.2</v>
      </c>
    </row>
    <row r="18" spans="1:2">
      <c r="A18" s="4" t="s">
        <v>188</v>
      </c>
      <c r="B18" s="6" t="n">
        <v>17.3</v>
      </c>
    </row>
    <row r="19" spans="1:2">
      <c r="A19" s="4" t="s">
        <v>429</v>
      </c>
      <c r="B19" s="4" t="s">
        <v>432</v>
      </c>
    </row>
    <row r="20" spans="1:2">
      <c r="A20" s="4" t="s">
        <v>433</v>
      </c>
    </row>
    <row r="21" spans="1:2">
      <c r="A21" s="3" t="s">
        <v>423</v>
      </c>
    </row>
    <row r="22" spans="1:2">
      <c r="A22" s="4" t="s">
        <v>424</v>
      </c>
      <c r="B22" s="8" t="n">
        <v>0</v>
      </c>
    </row>
    <row r="23" spans="1:2">
      <c r="A23" s="4" t="s">
        <v>425</v>
      </c>
      <c r="B23" s="5" t="n">
        <v>0</v>
      </c>
    </row>
    <row r="24" spans="1:2">
      <c r="A24" s="4" t="s">
        <v>426</v>
      </c>
      <c r="B24" s="5" t="n">
        <v>0</v>
      </c>
    </row>
    <row r="25" spans="1:2">
      <c r="A25" s="4" t="s">
        <v>427</v>
      </c>
      <c r="B25" s="5" t="n">
        <v>0</v>
      </c>
    </row>
    <row r="26" spans="1:2">
      <c r="A26" s="4" t="s">
        <v>428</v>
      </c>
      <c r="B26" s="7" t="n">
        <v>4.6</v>
      </c>
    </row>
    <row r="27" spans="1:2">
      <c r="A27" s="4" t="s">
        <v>188</v>
      </c>
      <c r="B27" s="6" t="n">
        <v>4.6</v>
      </c>
    </row>
    <row r="28" spans="1:2">
      <c r="A28" s="4" t="s">
        <v>429</v>
      </c>
      <c r="B28" s="4" t="s">
        <v>434</v>
      </c>
    </row>
    <row r="29" spans="1:2">
      <c r="A29" s="4" t="s">
        <v>188</v>
      </c>
    </row>
    <row r="30" spans="1:2">
      <c r="A30" s="3" t="s">
        <v>423</v>
      </c>
    </row>
    <row r="31" spans="1:2">
      <c r="A31" s="4" t="s">
        <v>424</v>
      </c>
      <c r="B31" s="8" t="n">
        <v>117</v>
      </c>
    </row>
    <row r="32" spans="1:2">
      <c r="A32" s="4" t="s">
        <v>425</v>
      </c>
      <c r="B32" s="7" t="n">
        <v>189.2</v>
      </c>
    </row>
    <row r="33" spans="1:2">
      <c r="A33" s="4" t="s">
        <v>426</v>
      </c>
      <c r="B33" s="7" t="n">
        <v>147.7</v>
      </c>
    </row>
    <row r="34" spans="1:2">
      <c r="A34" s="4" t="s">
        <v>427</v>
      </c>
      <c r="B34" s="7" t="n">
        <v>99.09999999999999</v>
      </c>
    </row>
    <row r="35" spans="1:2">
      <c r="A35" s="4" t="s">
        <v>428</v>
      </c>
      <c r="B35" s="7" t="n">
        <v>245.7</v>
      </c>
    </row>
    <row r="36" spans="1:2">
      <c r="A36" s="4" t="s">
        <v>188</v>
      </c>
      <c r="B36" s="6" t="n">
        <v>798.7</v>
      </c>
    </row>
    <row r="37" spans="1:2">
      <c r="A37" s="4" t="s">
        <v>429</v>
      </c>
      <c r="B37" s="4" t="s">
        <v>435</v>
      </c>
    </row>
    <row r="38" spans="1:2">
      <c r="A38" s="4" t="s">
        <v>436</v>
      </c>
    </row>
    <row r="39" spans="1:2">
      <c r="A39" s="3" t="s">
        <v>423</v>
      </c>
    </row>
    <row r="40" spans="1:2">
      <c r="A40" s="4" t="s">
        <v>424</v>
      </c>
      <c r="B40" s="6" t="n">
        <v>37.6</v>
      </c>
    </row>
    <row r="41" spans="1:2">
      <c r="A41" s="4" t="s">
        <v>425</v>
      </c>
      <c r="B41" s="7" t="n">
        <v>72.09999999999999</v>
      </c>
    </row>
    <row r="42" spans="1:2">
      <c r="A42" s="4" t="s">
        <v>426</v>
      </c>
      <c r="B42" s="5" t="n">
        <v>73</v>
      </c>
    </row>
    <row r="43" spans="1:2">
      <c r="A43" s="4" t="s">
        <v>427</v>
      </c>
      <c r="B43" s="7" t="n">
        <v>68.2</v>
      </c>
    </row>
    <row r="44" spans="1:2">
      <c r="A44" s="4" t="s">
        <v>428</v>
      </c>
      <c r="B44" s="7" t="n">
        <v>112.8</v>
      </c>
    </row>
    <row r="45" spans="1:2">
      <c r="A45" s="4" t="s">
        <v>188</v>
      </c>
      <c r="B45" s="6" t="n">
        <v>363.7</v>
      </c>
    </row>
    <row r="46" spans="1:2">
      <c r="A46" s="4" t="s">
        <v>429</v>
      </c>
      <c r="B46" s="4" t="s">
        <v>437</v>
      </c>
    </row>
    <row r="47" spans="1:2">
      <c r="A47" s="4" t="s">
        <v>438</v>
      </c>
    </row>
    <row r="48" spans="1:2">
      <c r="A48" s="3" t="s">
        <v>423</v>
      </c>
    </row>
    <row r="49" spans="1:2">
      <c r="A49" s="4" t="s">
        <v>424</v>
      </c>
      <c r="B49" s="6" t="n">
        <v>41.7</v>
      </c>
    </row>
    <row r="50" spans="1:2">
      <c r="A50" s="4" t="s">
        <v>425</v>
      </c>
      <c r="B50" s="7" t="n">
        <v>73.3</v>
      </c>
    </row>
    <row r="51" spans="1:2">
      <c r="A51" s="4" t="s">
        <v>426</v>
      </c>
      <c r="B51" s="7" t="n">
        <v>48.1</v>
      </c>
    </row>
    <row r="52" spans="1:2">
      <c r="A52" s="4" t="s">
        <v>427</v>
      </c>
      <c r="B52" s="5" t="n">
        <v>21</v>
      </c>
    </row>
    <row r="53" spans="1:2">
      <c r="A53" s="4" t="s">
        <v>428</v>
      </c>
      <c r="B53" s="7" t="n">
        <v>60.8</v>
      </c>
    </row>
    <row r="54" spans="1:2">
      <c r="A54" s="4" t="s">
        <v>188</v>
      </c>
      <c r="B54" s="6" t="n">
        <v>244.9</v>
      </c>
    </row>
    <row r="55" spans="1:2">
      <c r="A55" s="4" t="s">
        <v>429</v>
      </c>
      <c r="B55" s="4" t="s">
        <v>439</v>
      </c>
    </row>
    <row r="56" spans="1:2">
      <c r="A56" s="4" t="s">
        <v>440</v>
      </c>
    </row>
    <row r="57" spans="1:2">
      <c r="A57" s="3" t="s">
        <v>423</v>
      </c>
    </row>
    <row r="58" spans="1:2">
      <c r="A58" s="4" t="s">
        <v>424</v>
      </c>
      <c r="B58" s="6" t="n">
        <v>37.7</v>
      </c>
    </row>
    <row r="59" spans="1:2">
      <c r="A59" s="4" t="s">
        <v>425</v>
      </c>
      <c r="B59" s="7" t="n">
        <v>43.8</v>
      </c>
    </row>
    <row r="60" spans="1:2">
      <c r="A60" s="4" t="s">
        <v>426</v>
      </c>
      <c r="B60" s="7" t="n">
        <v>26.6</v>
      </c>
    </row>
    <row r="61" spans="1:2">
      <c r="A61" s="4" t="s">
        <v>427</v>
      </c>
      <c r="B61" s="7" t="n">
        <v>9.9</v>
      </c>
    </row>
    <row r="62" spans="1:2">
      <c r="A62" s="4" t="s">
        <v>428</v>
      </c>
      <c r="B62" s="7" t="n">
        <v>67.7</v>
      </c>
    </row>
    <row r="63" spans="1:2">
      <c r="A63" s="4" t="s">
        <v>188</v>
      </c>
      <c r="B63" s="6" t="n">
        <v>185.7</v>
      </c>
    </row>
    <row r="64" spans="1:2">
      <c r="A64" s="4" t="s">
        <v>429</v>
      </c>
      <c r="B64" s="4" t="s">
        <v>441</v>
      </c>
    </row>
    <row r="65" spans="1:2">
      <c r="A65" s="4" t="s">
        <v>442</v>
      </c>
    </row>
    <row r="66" spans="1:2">
      <c r="A66" s="3" t="s">
        <v>423</v>
      </c>
    </row>
    <row r="67" spans="1:2">
      <c r="A67" s="4" t="s">
        <v>424</v>
      </c>
      <c r="B67" s="8" t="n">
        <v>0</v>
      </c>
    </row>
    <row r="68" spans="1:2">
      <c r="A68" s="4" t="s">
        <v>425</v>
      </c>
      <c r="B68" s="5" t="n">
        <v>0</v>
      </c>
    </row>
    <row r="69" spans="1:2">
      <c r="A69" s="4" t="s">
        <v>426</v>
      </c>
      <c r="B69" s="5" t="n">
        <v>0</v>
      </c>
    </row>
    <row r="70" spans="1:2">
      <c r="A70" s="4" t="s">
        <v>427</v>
      </c>
      <c r="B70" s="5" t="n">
        <v>0</v>
      </c>
    </row>
    <row r="71" spans="1:2">
      <c r="A71" s="4" t="s">
        <v>428</v>
      </c>
      <c r="B71" s="7" t="n">
        <v>4.4</v>
      </c>
    </row>
    <row r="72" spans="1:2">
      <c r="A72" s="4" t="s">
        <v>188</v>
      </c>
      <c r="B72" s="6" t="n">
        <v>4.4</v>
      </c>
    </row>
    <row r="73" spans="1:2">
      <c r="A73" s="4" t="s">
        <v>429</v>
      </c>
      <c r="B73" s="4" t="s">
        <v>434</v>
      </c>
    </row>
    <row r="74" spans="1:2">
      <c r="A74" s="4" t="s">
        <v>188</v>
      </c>
    </row>
    <row r="75" spans="1:2">
      <c r="A75" s="3" t="s">
        <v>423</v>
      </c>
    </row>
    <row r="76" spans="1:2">
      <c r="A76" s="4" t="s">
        <v>424</v>
      </c>
      <c r="B76" s="8" t="n">
        <v>117</v>
      </c>
    </row>
    <row r="77" spans="1:2">
      <c r="A77" s="4" t="s">
        <v>425</v>
      </c>
      <c r="B77" s="7" t="n">
        <v>189.2</v>
      </c>
    </row>
    <row r="78" spans="1:2">
      <c r="A78" s="4" t="s">
        <v>426</v>
      </c>
      <c r="B78" s="7" t="n">
        <v>147.7</v>
      </c>
    </row>
    <row r="79" spans="1:2">
      <c r="A79" s="4" t="s">
        <v>427</v>
      </c>
      <c r="B79" s="7" t="n">
        <v>99.09999999999999</v>
      </c>
    </row>
    <row r="80" spans="1:2">
      <c r="A80" s="4" t="s">
        <v>428</v>
      </c>
      <c r="B80" s="7" t="n">
        <v>245.7</v>
      </c>
    </row>
    <row r="81" spans="1:2">
      <c r="A81" s="4" t="s">
        <v>188</v>
      </c>
      <c r="B81" s="6" t="n">
        <v>798.7</v>
      </c>
    </row>
    <row r="82" spans="1:2">
      <c r="A82" s="4" t="s">
        <v>429</v>
      </c>
      <c r="B82" s="4" t="s">
        <v>4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443</v>
      </c>
      <c r="B1" s="2" t="s">
        <v>1</v>
      </c>
      <c r="D1" s="2" t="s">
        <v>113</v>
      </c>
    </row>
    <row r="2" spans="1:4">
      <c r="B2" s="2" t="s">
        <v>2</v>
      </c>
      <c r="C2" s="2" t="s">
        <v>136</v>
      </c>
      <c r="D2" s="2" t="s">
        <v>444</v>
      </c>
    </row>
    <row r="3" spans="1:4">
      <c r="A3" s="3" t="s">
        <v>445</v>
      </c>
    </row>
    <row r="4" spans="1:4">
      <c r="A4" s="4" t="s">
        <v>446</v>
      </c>
      <c r="B4" s="6" t="n">
        <v>1.4</v>
      </c>
      <c r="C4" s="6" t="n">
        <v>0.2</v>
      </c>
    </row>
    <row r="5" spans="1:4">
      <c r="A5" s="4" t="s">
        <v>447</v>
      </c>
    </row>
    <row r="6" spans="1:4">
      <c r="A6" s="3" t="s">
        <v>445</v>
      </c>
    </row>
    <row r="7" spans="1:4">
      <c r="A7" s="4" t="s">
        <v>448</v>
      </c>
      <c r="B7" s="4" t="s">
        <v>385</v>
      </c>
      <c r="D7" s="4" t="s">
        <v>385</v>
      </c>
    </row>
    <row r="8" spans="1:4">
      <c r="A8" s="4" t="s">
        <v>449</v>
      </c>
      <c r="D8" s="8" t="n">
        <v>110</v>
      </c>
    </row>
    <row r="9" spans="1:4">
      <c r="A9" s="4" t="s">
        <v>450</v>
      </c>
      <c r="B9" s="6" t="n">
        <v>11.1</v>
      </c>
    </row>
    <row r="10" spans="1:4">
      <c r="A10" s="4" t="s">
        <v>451</v>
      </c>
      <c r="B10" s="7" t="n">
        <v>11.2</v>
      </c>
      <c r="C10" s="7" t="n">
        <v>0.2</v>
      </c>
    </row>
    <row r="11" spans="1:4">
      <c r="A11" s="4" t="s">
        <v>452</v>
      </c>
      <c r="B11" s="7" t="n">
        <v>20.9</v>
      </c>
    </row>
    <row r="12" spans="1:4">
      <c r="A12" s="4" t="s">
        <v>453</v>
      </c>
      <c r="B12" s="7" t="n">
        <v>6.7</v>
      </c>
    </row>
    <row r="13" spans="1:4">
      <c r="A13" s="4" t="s">
        <v>446</v>
      </c>
      <c r="B13" s="7" t="n">
        <v>1.4</v>
      </c>
      <c r="C13" s="7" t="n">
        <v>0.2</v>
      </c>
    </row>
    <row r="14" spans="1:4">
      <c r="A14" s="4" t="s">
        <v>454</v>
      </c>
      <c r="B14" s="7" t="n">
        <v>22.3</v>
      </c>
    </row>
    <row r="15" spans="1:4">
      <c r="A15" s="4" t="s">
        <v>455</v>
      </c>
      <c r="B15" s="7" t="n">
        <v>4.4</v>
      </c>
    </row>
    <row r="16" spans="1:4">
      <c r="A16" s="4" t="s">
        <v>456</v>
      </c>
      <c r="B16" s="6" t="n">
        <v>5.8</v>
      </c>
      <c r="C16" s="6"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36</v>
      </c>
    </row>
    <row r="3" spans="1:3">
      <c r="A3" s="3" t="s">
        <v>166</v>
      </c>
    </row>
    <row r="4" spans="1:3">
      <c r="A4" s="4" t="s">
        <v>167</v>
      </c>
      <c r="B4" s="6" t="n">
        <v>5.3</v>
      </c>
      <c r="C4" s="6" t="n">
        <v>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457</v>
      </c>
      <c r="B1" s="2" t="s">
        <v>1</v>
      </c>
    </row>
    <row r="2" spans="1:2">
      <c r="B2" s="2" t="s">
        <v>404</v>
      </c>
    </row>
    <row r="3" spans="1:2">
      <c r="A3" s="3" t="s">
        <v>273</v>
      </c>
    </row>
    <row r="4" spans="1:2">
      <c r="A4" s="4" t="s">
        <v>453</v>
      </c>
      <c r="B4" s="6" t="n">
        <v>79.3</v>
      </c>
    </row>
    <row r="5" spans="1:2">
      <c r="A5" s="4" t="s">
        <v>458</v>
      </c>
      <c r="B5" s="7" t="n">
        <v>107.1</v>
      </c>
    </row>
    <row r="6" spans="1:2">
      <c r="A6" s="4" t="s">
        <v>459</v>
      </c>
      <c r="B6" s="6" t="n">
        <v>18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79"/>
    <col customWidth="1" max="2" min="2" width="39"/>
    <col customWidth="1" max="3" min="3" width="21"/>
    <col customWidth="1" max="4" min="4" width="21"/>
  </cols>
  <sheetData>
    <row r="1" spans="1:4">
      <c r="A1" s="1" t="s">
        <v>460</v>
      </c>
      <c r="B1" s="2" t="s">
        <v>1</v>
      </c>
    </row>
    <row r="2" spans="1:4">
      <c r="B2" s="2" t="s">
        <v>461</v>
      </c>
      <c r="C2" s="2" t="s">
        <v>462</v>
      </c>
      <c r="D2" s="2" t="s">
        <v>463</v>
      </c>
    </row>
    <row r="3" spans="1:4">
      <c r="A3" s="3" t="s">
        <v>464</v>
      </c>
    </row>
    <row r="4" spans="1:4">
      <c r="A4" s="4" t="s">
        <v>465</v>
      </c>
      <c r="B4" s="5" t="n">
        <v>4</v>
      </c>
    </row>
    <row r="5" spans="1:4">
      <c r="A5" s="3" t="s">
        <v>137</v>
      </c>
    </row>
    <row r="6" spans="1:4">
      <c r="A6" s="4" t="s">
        <v>138</v>
      </c>
      <c r="B6" s="6" t="n">
        <v>2083.8</v>
      </c>
      <c r="C6" s="6" t="n">
        <v>1904.4</v>
      </c>
    </row>
    <row r="7" spans="1:4">
      <c r="A7" s="4" t="s">
        <v>139</v>
      </c>
      <c r="B7" s="7" t="n">
        <v>416.9</v>
      </c>
      <c r="C7" s="7" t="n">
        <v>328.3</v>
      </c>
    </row>
    <row r="8" spans="1:4">
      <c r="A8" s="4" t="s">
        <v>140</v>
      </c>
      <c r="B8" s="5" t="n">
        <v>156</v>
      </c>
      <c r="C8" s="7" t="n">
        <v>166.3</v>
      </c>
    </row>
    <row r="9" spans="1:4">
      <c r="A9" s="4" t="s">
        <v>466</v>
      </c>
      <c r="B9" s="7" t="n">
        <v>-95.3</v>
      </c>
      <c r="C9" s="7" t="n">
        <v>28.8</v>
      </c>
    </row>
    <row r="10" spans="1:4">
      <c r="A10" s="4" t="s">
        <v>142</v>
      </c>
      <c r="B10" s="7" t="n">
        <v>4.2</v>
      </c>
      <c r="C10" s="7" t="n">
        <v>7.8</v>
      </c>
    </row>
    <row r="11" spans="1:4">
      <c r="A11" s="4" t="s">
        <v>143</v>
      </c>
      <c r="B11" s="7" t="n">
        <v>2565.6</v>
      </c>
      <c r="C11" s="7" t="n">
        <v>2435.6</v>
      </c>
    </row>
    <row r="12" spans="1:4">
      <c r="A12" s="3" t="s">
        <v>144</v>
      </c>
    </row>
    <row r="13" spans="1:4">
      <c r="A13" s="4" t="s">
        <v>145</v>
      </c>
      <c r="B13" s="7" t="n">
        <v>607.2</v>
      </c>
      <c r="C13" s="7" t="n">
        <v>614.7</v>
      </c>
    </row>
    <row r="14" spans="1:4">
      <c r="A14" s="4" t="s">
        <v>146</v>
      </c>
      <c r="B14" s="7" t="n">
        <v>914.2</v>
      </c>
      <c r="C14" s="7" t="n">
        <v>777.3</v>
      </c>
    </row>
    <row r="15" spans="1:4">
      <c r="A15" s="4" t="s">
        <v>147</v>
      </c>
      <c r="B15" s="7" t="n">
        <v>908.1</v>
      </c>
      <c r="C15" s="7" t="n">
        <v>799.9</v>
      </c>
    </row>
    <row r="16" spans="1:4">
      <c r="A16" s="4" t="s">
        <v>148</v>
      </c>
      <c r="B16" s="7" t="n">
        <v>1.4</v>
      </c>
      <c r="C16" s="7" t="n">
        <v>0.2</v>
      </c>
    </row>
    <row r="17" spans="1:4">
      <c r="A17" s="4" t="s">
        <v>149</v>
      </c>
      <c r="B17" s="7" t="n">
        <v>25.5</v>
      </c>
      <c r="C17" s="7" t="n">
        <v>26.5</v>
      </c>
    </row>
    <row r="18" spans="1:4">
      <c r="A18" s="4" t="s">
        <v>150</v>
      </c>
      <c r="B18" s="7" t="n">
        <v>2456.4</v>
      </c>
      <c r="C18" s="7" t="n">
        <v>2218.6</v>
      </c>
    </row>
    <row r="19" spans="1:4">
      <c r="A19" s="4" t="s">
        <v>151</v>
      </c>
      <c r="B19" s="7" t="n">
        <v>109.2</v>
      </c>
      <c r="C19" s="5" t="n">
        <v>217</v>
      </c>
    </row>
    <row r="20" spans="1:4">
      <c r="A20" s="4" t="s">
        <v>467</v>
      </c>
      <c r="B20" s="7" t="n">
        <v>-46.6</v>
      </c>
      <c r="C20" s="7" t="n">
        <v>48.4</v>
      </c>
    </row>
    <row r="21" spans="1:4">
      <c r="A21" s="4" t="s">
        <v>153</v>
      </c>
      <c r="B21" s="7" t="n">
        <v>155.8</v>
      </c>
      <c r="C21" s="7" t="n">
        <v>168.6</v>
      </c>
    </row>
    <row r="22" spans="1:4">
      <c r="A22" s="4" t="s">
        <v>154</v>
      </c>
      <c r="B22" s="7" t="n">
        <v>-1.1</v>
      </c>
      <c r="C22" s="7" t="n">
        <v>-2.9</v>
      </c>
    </row>
    <row r="23" spans="1:4">
      <c r="A23" s="4" t="s">
        <v>155</v>
      </c>
      <c r="B23" s="7" t="n">
        <v>154.7</v>
      </c>
      <c r="C23" s="7" t="n">
        <v>165.7</v>
      </c>
    </row>
    <row r="24" spans="1:4">
      <c r="A24" s="4" t="s">
        <v>156</v>
      </c>
      <c r="B24" s="7" t="n">
        <v>-4.7</v>
      </c>
      <c r="C24" s="7" t="n">
        <v>-4.7</v>
      </c>
    </row>
    <row r="25" spans="1:4">
      <c r="A25" s="4" t="s">
        <v>157</v>
      </c>
      <c r="B25" s="5" t="n">
        <v>150</v>
      </c>
      <c r="C25" s="5" t="n">
        <v>161</v>
      </c>
    </row>
    <row r="26" spans="1:4">
      <c r="A26" s="4" t="s">
        <v>468</v>
      </c>
      <c r="B26" s="7" t="n">
        <v>43423.3</v>
      </c>
      <c r="D26" s="6" t="n">
        <v>44291.2</v>
      </c>
    </row>
    <row r="27" spans="1:4">
      <c r="A27" s="4" t="s">
        <v>410</v>
      </c>
    </row>
    <row r="28" spans="1:4">
      <c r="A28" s="3" t="s">
        <v>137</v>
      </c>
    </row>
    <row r="29" spans="1:4">
      <c r="A29" s="4" t="s">
        <v>138</v>
      </c>
      <c r="B29" s="7" t="n">
        <v>1597.7</v>
      </c>
      <c r="C29" s="7" t="n">
        <v>1428.5</v>
      </c>
    </row>
    <row r="30" spans="1:4">
      <c r="A30" s="4" t="s">
        <v>139</v>
      </c>
      <c r="B30" s="7" t="n">
        <v>349.2</v>
      </c>
      <c r="C30" s="7" t="n">
        <v>253.1</v>
      </c>
    </row>
    <row r="31" spans="1:4">
      <c r="A31" s="4" t="s">
        <v>140</v>
      </c>
      <c r="B31" s="7" t="n">
        <v>54.7</v>
      </c>
      <c r="C31" s="7" t="n">
        <v>58.9</v>
      </c>
    </row>
    <row r="32" spans="1:4">
      <c r="A32" s="4" t="s">
        <v>466</v>
      </c>
      <c r="B32" s="5" t="n">
        <v>0</v>
      </c>
      <c r="C32" s="5" t="n">
        <v>0</v>
      </c>
    </row>
    <row r="33" spans="1:4">
      <c r="A33" s="4" t="s">
        <v>142</v>
      </c>
      <c r="B33" s="5" t="n">
        <v>0</v>
      </c>
      <c r="C33" s="5" t="n">
        <v>0</v>
      </c>
    </row>
    <row r="34" spans="1:4">
      <c r="A34" s="4" t="s">
        <v>143</v>
      </c>
      <c r="B34" s="7" t="n">
        <v>2001.6</v>
      </c>
      <c r="C34" s="7" t="n">
        <v>1740.5</v>
      </c>
    </row>
    <row r="35" spans="1:4">
      <c r="A35" s="3" t="s">
        <v>144</v>
      </c>
    </row>
    <row r="36" spans="1:4">
      <c r="A36" s="4" t="s">
        <v>145</v>
      </c>
      <c r="B36" s="7" t="n">
        <v>336.2</v>
      </c>
      <c r="C36" s="7" t="n">
        <v>347.2</v>
      </c>
    </row>
    <row r="37" spans="1:4">
      <c r="A37" s="4" t="s">
        <v>146</v>
      </c>
      <c r="B37" s="7" t="n">
        <v>838.4</v>
      </c>
      <c r="C37" s="7" t="n">
        <v>705.8</v>
      </c>
    </row>
    <row r="38" spans="1:4">
      <c r="A38" s="4" t="s">
        <v>147</v>
      </c>
      <c r="B38" s="7" t="n">
        <v>667.9</v>
      </c>
      <c r="C38" s="7" t="n">
        <v>555.8</v>
      </c>
    </row>
    <row r="39" spans="1:4">
      <c r="A39" s="4" t="s">
        <v>148</v>
      </c>
      <c r="B39" s="5" t="n">
        <v>0</v>
      </c>
      <c r="C39" s="5" t="n">
        <v>0</v>
      </c>
    </row>
    <row r="40" spans="1:4">
      <c r="A40" s="4" t="s">
        <v>149</v>
      </c>
      <c r="B40" s="5" t="n">
        <v>0</v>
      </c>
      <c r="C40" s="5" t="n">
        <v>0</v>
      </c>
    </row>
    <row r="41" spans="1:4">
      <c r="A41" s="4" t="s">
        <v>150</v>
      </c>
      <c r="B41" s="7" t="n">
        <v>1842.5</v>
      </c>
      <c r="C41" s="7" t="n">
        <v>1608.8</v>
      </c>
    </row>
    <row r="42" spans="1:4">
      <c r="A42" s="4" t="s">
        <v>151</v>
      </c>
      <c r="B42" s="7" t="n">
        <v>159.1</v>
      </c>
      <c r="C42" s="7" t="n">
        <v>131.7</v>
      </c>
    </row>
    <row r="43" spans="1:4">
      <c r="A43" s="4" t="s">
        <v>467</v>
      </c>
      <c r="B43" s="7" t="n">
        <v>38.2</v>
      </c>
      <c r="C43" s="7" t="n">
        <v>31.1</v>
      </c>
    </row>
    <row r="44" spans="1:4">
      <c r="A44" s="4" t="s">
        <v>153</v>
      </c>
      <c r="B44" s="7" t="n">
        <v>120.9</v>
      </c>
      <c r="C44" s="7" t="n">
        <v>100.6</v>
      </c>
    </row>
    <row r="45" spans="1:4">
      <c r="A45" s="4" t="s">
        <v>154</v>
      </c>
      <c r="B45" s="5" t="n">
        <v>0</v>
      </c>
      <c r="C45" s="5" t="n">
        <v>0</v>
      </c>
    </row>
    <row r="46" spans="1:4">
      <c r="A46" s="4" t="s">
        <v>155</v>
      </c>
      <c r="B46" s="7" t="n">
        <v>120.9</v>
      </c>
      <c r="C46" s="7" t="n">
        <v>100.6</v>
      </c>
    </row>
    <row r="47" spans="1:4">
      <c r="A47" s="4" t="s">
        <v>156</v>
      </c>
      <c r="B47" s="5" t="n">
        <v>0</v>
      </c>
      <c r="C47" s="5" t="n">
        <v>0</v>
      </c>
    </row>
    <row r="48" spans="1:4">
      <c r="A48" s="4" t="s">
        <v>157</v>
      </c>
      <c r="B48" s="7" t="n">
        <v>120.9</v>
      </c>
      <c r="C48" s="7" t="n">
        <v>100.6</v>
      </c>
    </row>
    <row r="49" spans="1:4">
      <c r="A49" s="4" t="s">
        <v>468</v>
      </c>
      <c r="B49" s="7" t="n">
        <v>22516.2</v>
      </c>
    </row>
    <row r="50" spans="1:4">
      <c r="A50" s="4" t="s">
        <v>411</v>
      </c>
    </row>
    <row r="51" spans="1:4">
      <c r="A51" s="3" t="s">
        <v>137</v>
      </c>
    </row>
    <row r="52" spans="1:4">
      <c r="A52" s="4" t="s">
        <v>138</v>
      </c>
      <c r="B52" s="7" t="n">
        <v>467.8</v>
      </c>
      <c r="C52" s="7" t="n">
        <v>460.1</v>
      </c>
    </row>
    <row r="53" spans="1:4">
      <c r="A53" s="4" t="s">
        <v>139</v>
      </c>
      <c r="B53" s="7" t="n">
        <v>32.6</v>
      </c>
      <c r="C53" s="7" t="n">
        <v>39.9</v>
      </c>
    </row>
    <row r="54" spans="1:4">
      <c r="A54" s="4" t="s">
        <v>140</v>
      </c>
      <c r="B54" s="5" t="n">
        <v>22</v>
      </c>
      <c r="C54" s="7" t="n">
        <v>25.4</v>
      </c>
    </row>
    <row r="55" spans="1:4">
      <c r="A55" s="4" t="s">
        <v>466</v>
      </c>
      <c r="B55" s="5" t="n">
        <v>0</v>
      </c>
      <c r="C55" s="5" t="n">
        <v>0</v>
      </c>
    </row>
    <row r="56" spans="1:4">
      <c r="A56" s="4" t="s">
        <v>142</v>
      </c>
      <c r="B56" s="5" t="n">
        <v>0</v>
      </c>
      <c r="C56" s="5" t="n">
        <v>0</v>
      </c>
    </row>
    <row r="57" spans="1:4">
      <c r="A57" s="4" t="s">
        <v>143</v>
      </c>
      <c r="B57" s="7" t="n">
        <v>522.4</v>
      </c>
      <c r="C57" s="7" t="n">
        <v>525.4</v>
      </c>
    </row>
    <row r="58" spans="1:4">
      <c r="A58" s="3" t="s">
        <v>144</v>
      </c>
    </row>
    <row r="59" spans="1:4">
      <c r="A59" s="4" t="s">
        <v>145</v>
      </c>
      <c r="B59" s="7" t="n">
        <v>198.7</v>
      </c>
      <c r="C59" s="7" t="n">
        <v>198.9</v>
      </c>
    </row>
    <row r="60" spans="1:4">
      <c r="A60" s="4" t="s">
        <v>146</v>
      </c>
      <c r="B60" s="7" t="n">
        <v>56.9</v>
      </c>
      <c r="C60" s="7" t="n">
        <v>53.9</v>
      </c>
    </row>
    <row r="61" spans="1:4">
      <c r="A61" s="4" t="s">
        <v>147</v>
      </c>
      <c r="B61" s="7" t="n">
        <v>173.3</v>
      </c>
      <c r="C61" s="7" t="n">
        <v>180.7</v>
      </c>
    </row>
    <row r="62" spans="1:4">
      <c r="A62" s="4" t="s">
        <v>148</v>
      </c>
      <c r="B62" s="5" t="n">
        <v>0</v>
      </c>
      <c r="C62" s="5" t="n">
        <v>0</v>
      </c>
    </row>
    <row r="63" spans="1:4">
      <c r="A63" s="4" t="s">
        <v>149</v>
      </c>
      <c r="B63" s="5" t="n">
        <v>0</v>
      </c>
      <c r="C63" s="5" t="n">
        <v>0</v>
      </c>
    </row>
    <row r="64" spans="1:4">
      <c r="A64" s="4" t="s">
        <v>150</v>
      </c>
      <c r="B64" s="7" t="n">
        <v>428.9</v>
      </c>
      <c r="C64" s="7" t="n">
        <v>433.5</v>
      </c>
    </row>
    <row r="65" spans="1:4">
      <c r="A65" s="4" t="s">
        <v>151</v>
      </c>
      <c r="B65" s="7" t="n">
        <v>93.5</v>
      </c>
      <c r="C65" s="7" t="n">
        <v>91.90000000000001</v>
      </c>
    </row>
    <row r="66" spans="1:4">
      <c r="A66" s="4" t="s">
        <v>467</v>
      </c>
      <c r="B66" s="7" t="n">
        <v>19.3</v>
      </c>
      <c r="C66" s="7" t="n">
        <v>19.2</v>
      </c>
    </row>
    <row r="67" spans="1:4">
      <c r="A67" s="4" t="s">
        <v>153</v>
      </c>
      <c r="B67" s="7" t="n">
        <v>74.2</v>
      </c>
      <c r="C67" s="7" t="n">
        <v>72.7</v>
      </c>
    </row>
    <row r="68" spans="1:4">
      <c r="A68" s="4" t="s">
        <v>154</v>
      </c>
      <c r="B68" s="5" t="n">
        <v>0</v>
      </c>
      <c r="C68" s="5" t="n">
        <v>0</v>
      </c>
    </row>
    <row r="69" spans="1:4">
      <c r="A69" s="4" t="s">
        <v>155</v>
      </c>
      <c r="B69" s="7" t="n">
        <v>74.2</v>
      </c>
      <c r="C69" s="7" t="n">
        <v>72.7</v>
      </c>
    </row>
    <row r="70" spans="1:4">
      <c r="A70" s="4" t="s">
        <v>156</v>
      </c>
      <c r="B70" s="5" t="n">
        <v>0</v>
      </c>
      <c r="C70" s="5" t="n">
        <v>0</v>
      </c>
    </row>
    <row r="71" spans="1:4">
      <c r="A71" s="4" t="s">
        <v>157</v>
      </c>
      <c r="B71" s="7" t="n">
        <v>74.2</v>
      </c>
      <c r="C71" s="7" t="n">
        <v>72.7</v>
      </c>
    </row>
    <row r="72" spans="1:4">
      <c r="A72" s="4" t="s">
        <v>468</v>
      </c>
      <c r="B72" s="7" t="n">
        <v>3890.6</v>
      </c>
    </row>
    <row r="73" spans="1:4">
      <c r="A73" s="4" t="s">
        <v>412</v>
      </c>
    </row>
    <row r="74" spans="1:4">
      <c r="A74" s="3" t="s">
        <v>137</v>
      </c>
    </row>
    <row r="75" spans="1:4">
      <c r="A75" s="4" t="s">
        <v>138</v>
      </c>
      <c r="B75" s="7" t="n">
        <v>18.3</v>
      </c>
      <c r="C75" s="7" t="n">
        <v>15.8</v>
      </c>
    </row>
    <row r="76" spans="1:4">
      <c r="A76" s="4" t="s">
        <v>139</v>
      </c>
      <c r="B76" s="7" t="n">
        <v>35.1</v>
      </c>
      <c r="C76" s="7" t="n">
        <v>33.3</v>
      </c>
    </row>
    <row r="77" spans="1:4">
      <c r="A77" s="4" t="s">
        <v>140</v>
      </c>
      <c r="B77" s="7" t="n">
        <v>70.09999999999999</v>
      </c>
      <c r="C77" s="7" t="n">
        <v>69.09999999999999</v>
      </c>
    </row>
    <row r="78" spans="1:4">
      <c r="A78" s="4" t="s">
        <v>466</v>
      </c>
      <c r="B78" s="5" t="n">
        <v>0</v>
      </c>
      <c r="C78" s="5" t="n">
        <v>0</v>
      </c>
    </row>
    <row r="79" spans="1:4">
      <c r="A79" s="4" t="s">
        <v>142</v>
      </c>
      <c r="B79" s="5" t="n">
        <v>0</v>
      </c>
      <c r="C79" s="5" t="n">
        <v>0</v>
      </c>
    </row>
    <row r="80" spans="1:4">
      <c r="A80" s="4" t="s">
        <v>143</v>
      </c>
      <c r="B80" s="7" t="n">
        <v>123.5</v>
      </c>
      <c r="C80" s="7" t="n">
        <v>118.2</v>
      </c>
    </row>
    <row r="81" spans="1:4">
      <c r="A81" s="3" t="s">
        <v>144</v>
      </c>
    </row>
    <row r="82" spans="1:4">
      <c r="A82" s="4" t="s">
        <v>145</v>
      </c>
      <c r="B82" s="5" t="n">
        <v>72</v>
      </c>
      <c r="C82" s="7" t="n">
        <v>68.59999999999999</v>
      </c>
    </row>
    <row r="83" spans="1:4">
      <c r="A83" s="4" t="s">
        <v>146</v>
      </c>
      <c r="B83" s="7" t="n">
        <v>18.9</v>
      </c>
      <c r="C83" s="7" t="n">
        <v>17.6</v>
      </c>
    </row>
    <row r="84" spans="1:4">
      <c r="A84" s="4" t="s">
        <v>147</v>
      </c>
      <c r="B84" s="5" t="n">
        <v>17</v>
      </c>
      <c r="C84" s="7" t="n">
        <v>16.9</v>
      </c>
    </row>
    <row r="85" spans="1:4">
      <c r="A85" s="4" t="s">
        <v>148</v>
      </c>
      <c r="B85" s="5" t="n">
        <v>0</v>
      </c>
      <c r="C85" s="5" t="n">
        <v>0</v>
      </c>
    </row>
    <row r="86" spans="1:4">
      <c r="A86" s="4" t="s">
        <v>149</v>
      </c>
      <c r="B86" s="5" t="n">
        <v>0</v>
      </c>
      <c r="C86" s="5" t="n">
        <v>0</v>
      </c>
    </row>
    <row r="87" spans="1:4">
      <c r="A87" s="4" t="s">
        <v>150</v>
      </c>
      <c r="B87" s="7" t="n">
        <v>107.9</v>
      </c>
      <c r="C87" s="7" t="n">
        <v>103.1</v>
      </c>
    </row>
    <row r="88" spans="1:4">
      <c r="A88" s="4" t="s">
        <v>151</v>
      </c>
      <c r="B88" s="7" t="n">
        <v>15.6</v>
      </c>
      <c r="C88" s="7" t="n">
        <v>15.1</v>
      </c>
    </row>
    <row r="89" spans="1:4">
      <c r="A89" s="4" t="s">
        <v>467</v>
      </c>
      <c r="B89" s="7" t="n">
        <v>3.3</v>
      </c>
      <c r="C89" s="7" t="n">
        <v>3.3</v>
      </c>
    </row>
    <row r="90" spans="1:4">
      <c r="A90" s="4" t="s">
        <v>153</v>
      </c>
      <c r="B90" s="7" t="n">
        <v>12.3</v>
      </c>
      <c r="C90" s="7" t="n">
        <v>11.8</v>
      </c>
    </row>
    <row r="91" spans="1:4">
      <c r="A91" s="4" t="s">
        <v>154</v>
      </c>
      <c r="B91" s="5" t="n">
        <v>0</v>
      </c>
      <c r="C91" s="5" t="n">
        <v>0</v>
      </c>
    </row>
    <row r="92" spans="1:4">
      <c r="A92" s="4" t="s">
        <v>155</v>
      </c>
      <c r="B92" s="7" t="n">
        <v>12.3</v>
      </c>
      <c r="C92" s="7" t="n">
        <v>11.8</v>
      </c>
    </row>
    <row r="93" spans="1:4">
      <c r="A93" s="4" t="s">
        <v>156</v>
      </c>
      <c r="B93" s="5" t="n">
        <v>0</v>
      </c>
      <c r="C93" s="5" t="n">
        <v>0</v>
      </c>
    </row>
    <row r="94" spans="1:4">
      <c r="A94" s="4" t="s">
        <v>157</v>
      </c>
      <c r="B94" s="7" t="n">
        <v>12.3</v>
      </c>
      <c r="C94" s="7" t="n">
        <v>11.8</v>
      </c>
    </row>
    <row r="95" spans="1:4">
      <c r="A95" s="4" t="s">
        <v>468</v>
      </c>
      <c r="B95" s="7" t="n">
        <v>7343.6</v>
      </c>
    </row>
    <row r="96" spans="1:4">
      <c r="A96" s="4" t="s">
        <v>469</v>
      </c>
    </row>
    <row r="97" spans="1:4">
      <c r="A97" s="3" t="s">
        <v>137</v>
      </c>
    </row>
    <row r="98" spans="1:4">
      <c r="A98" s="4" t="s">
        <v>138</v>
      </c>
      <c r="B98" s="5" t="n">
        <v>0</v>
      </c>
      <c r="C98" s="5" t="n">
        <v>0</v>
      </c>
    </row>
    <row r="99" spans="1:4">
      <c r="A99" s="4" t="s">
        <v>139</v>
      </c>
      <c r="B99" s="5" t="n">
        <v>0</v>
      </c>
      <c r="C99" s="5" t="n">
        <v>2</v>
      </c>
    </row>
    <row r="100" spans="1:4">
      <c r="A100" s="4" t="s">
        <v>140</v>
      </c>
      <c r="B100" s="7" t="n">
        <v>9.199999999999999</v>
      </c>
      <c r="C100" s="7" t="n">
        <v>12.9</v>
      </c>
    </row>
    <row r="101" spans="1:4">
      <c r="A101" s="4" t="s">
        <v>466</v>
      </c>
      <c r="B101" s="7" t="n">
        <v>-95.3</v>
      </c>
      <c r="C101" s="7" t="n">
        <v>28.8</v>
      </c>
    </row>
    <row r="102" spans="1:4">
      <c r="A102" s="4" t="s">
        <v>142</v>
      </c>
      <c r="B102" s="7" t="n">
        <v>4.2</v>
      </c>
      <c r="C102" s="7" t="n">
        <v>7.8</v>
      </c>
    </row>
    <row r="103" spans="1:4">
      <c r="A103" s="4" t="s">
        <v>143</v>
      </c>
      <c r="B103" s="7" t="n">
        <v>-81.90000000000001</v>
      </c>
      <c r="C103" s="7" t="n">
        <v>51.5</v>
      </c>
    </row>
    <row r="104" spans="1:4">
      <c r="A104" s="3" t="s">
        <v>144</v>
      </c>
    </row>
    <row r="105" spans="1:4">
      <c r="A105" s="4" t="s">
        <v>145</v>
      </c>
      <c r="B105" s="7" t="n">
        <v>0.3</v>
      </c>
      <c r="C105" s="5" t="n">
        <v>0</v>
      </c>
    </row>
    <row r="106" spans="1:4">
      <c r="A106" s="4" t="s">
        <v>146</v>
      </c>
      <c r="B106" s="5" t="n">
        <v>0</v>
      </c>
      <c r="C106" s="5" t="n">
        <v>0</v>
      </c>
    </row>
    <row r="107" spans="1:4">
      <c r="A107" s="4" t="s">
        <v>147</v>
      </c>
      <c r="B107" s="7" t="n">
        <v>49.9</v>
      </c>
      <c r="C107" s="7" t="n">
        <v>46.5</v>
      </c>
    </row>
    <row r="108" spans="1:4">
      <c r="A108" s="4" t="s">
        <v>148</v>
      </c>
      <c r="B108" s="7" t="n">
        <v>1.4</v>
      </c>
      <c r="C108" s="7" t="n">
        <v>0.2</v>
      </c>
    </row>
    <row r="109" spans="1:4">
      <c r="A109" s="4" t="s">
        <v>149</v>
      </c>
      <c r="B109" s="7" t="n">
        <v>25.5</v>
      </c>
      <c r="C109" s="7" t="n">
        <v>26.5</v>
      </c>
    </row>
    <row r="110" spans="1:4">
      <c r="A110" s="4" t="s">
        <v>150</v>
      </c>
      <c r="B110" s="7" t="n">
        <v>77.09999999999999</v>
      </c>
      <c r="C110" s="7" t="n">
        <v>73.2</v>
      </c>
    </row>
    <row r="111" spans="1:4">
      <c r="A111" s="4" t="s">
        <v>151</v>
      </c>
      <c r="B111" s="5" t="n">
        <v>-159</v>
      </c>
      <c r="C111" s="7" t="n">
        <v>-21.7</v>
      </c>
    </row>
    <row r="112" spans="1:4">
      <c r="A112" s="4" t="s">
        <v>467</v>
      </c>
      <c r="B112" s="7" t="n">
        <v>-107.4</v>
      </c>
      <c r="C112" s="7" t="n">
        <v>-5.2</v>
      </c>
    </row>
    <row r="113" spans="1:4">
      <c r="A113" s="4" t="s">
        <v>153</v>
      </c>
      <c r="B113" s="7" t="n">
        <v>-51.6</v>
      </c>
      <c r="C113" s="7" t="n">
        <v>-16.5</v>
      </c>
    </row>
    <row r="114" spans="1:4">
      <c r="A114" s="4" t="s">
        <v>154</v>
      </c>
      <c r="B114" s="7" t="n">
        <v>-1.1</v>
      </c>
      <c r="C114" s="7" t="n">
        <v>-2.9</v>
      </c>
    </row>
    <row r="115" spans="1:4">
      <c r="A115" s="4" t="s">
        <v>155</v>
      </c>
      <c r="B115" s="7" t="n">
        <v>-52.7</v>
      </c>
      <c r="C115" s="7" t="n">
        <v>-19.4</v>
      </c>
    </row>
    <row r="116" spans="1:4">
      <c r="A116" s="4" t="s">
        <v>156</v>
      </c>
      <c r="B116" s="7" t="n">
        <v>-4.7</v>
      </c>
      <c r="C116" s="7" t="n">
        <v>-4.7</v>
      </c>
    </row>
    <row r="117" spans="1:4">
      <c r="A117" s="4" t="s">
        <v>157</v>
      </c>
      <c r="B117" s="7" t="n">
        <v>-57.4</v>
      </c>
      <c r="C117" s="6" t="n">
        <v>-24.1</v>
      </c>
    </row>
    <row r="118" spans="1:4">
      <c r="A118" s="4" t="s">
        <v>468</v>
      </c>
      <c r="B118" s="6" t="n">
        <v>967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70</v>
      </c>
      <c r="B1" s="2" t="s">
        <v>1</v>
      </c>
    </row>
    <row r="2" spans="1:4">
      <c r="B2" s="2" t="s">
        <v>2</v>
      </c>
      <c r="C2" s="2" t="s">
        <v>136</v>
      </c>
      <c r="D2" s="2" t="s">
        <v>64</v>
      </c>
    </row>
    <row r="3" spans="1:4">
      <c r="A3" s="4" t="s">
        <v>410</v>
      </c>
    </row>
    <row r="4" spans="1:4">
      <c r="A4" s="3" t="s">
        <v>471</v>
      </c>
    </row>
    <row r="5" spans="1:4">
      <c r="A5" s="4" t="s">
        <v>472</v>
      </c>
      <c r="B5" s="6" t="n">
        <v>299.1</v>
      </c>
      <c r="C5" s="6" t="n">
        <v>207.6</v>
      </c>
    </row>
    <row r="6" spans="1:4">
      <c r="A6" s="4" t="s">
        <v>411</v>
      </c>
    </row>
    <row r="7" spans="1:4">
      <c r="A7" s="3" t="s">
        <v>471</v>
      </c>
    </row>
    <row r="8" spans="1:4">
      <c r="A8" s="4" t="s">
        <v>472</v>
      </c>
      <c r="B8" s="7" t="n">
        <v>22.1</v>
      </c>
      <c r="C8" s="7" t="n">
        <v>30.2</v>
      </c>
    </row>
    <row r="9" spans="1:4">
      <c r="A9" s="4" t="s">
        <v>473</v>
      </c>
    </row>
    <row r="10" spans="1:4">
      <c r="A10" s="3" t="s">
        <v>471</v>
      </c>
    </row>
    <row r="11" spans="1:4">
      <c r="A11" s="4" t="s">
        <v>474</v>
      </c>
      <c r="B11" s="7" t="n">
        <v>188.1</v>
      </c>
      <c r="D11" s="8" t="n">
        <v>185</v>
      </c>
    </row>
    <row r="12" spans="1:4">
      <c r="A12" s="4" t="s">
        <v>475</v>
      </c>
      <c r="B12" s="7" t="n">
        <v>88.3</v>
      </c>
      <c r="D12" s="7" t="n">
        <v>87.59999999999999</v>
      </c>
    </row>
    <row r="13" spans="1:4">
      <c r="A13" s="4" t="s">
        <v>476</v>
      </c>
      <c r="B13" s="7" t="n">
        <v>20.2</v>
      </c>
      <c r="C13" s="6" t="n">
        <v>15.6</v>
      </c>
    </row>
    <row r="14" spans="1:4">
      <c r="A14" s="4" t="s">
        <v>477</v>
      </c>
      <c r="B14" s="6" t="n">
        <v>18.7</v>
      </c>
      <c r="D14" s="6" t="n">
        <v>2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8</v>
      </c>
      <c r="B1" s="2" t="s">
        <v>1</v>
      </c>
      <c r="C1" s="2" t="s">
        <v>113</v>
      </c>
    </row>
    <row r="2" spans="1:3">
      <c r="B2" s="2" t="s">
        <v>2</v>
      </c>
      <c r="C2" s="2" t="s">
        <v>64</v>
      </c>
    </row>
    <row r="3" spans="1:3">
      <c r="A3" s="3" t="s">
        <v>479</v>
      </c>
    </row>
    <row r="4" spans="1:3">
      <c r="A4" s="4" t="s">
        <v>480</v>
      </c>
      <c r="B4" s="6" t="n">
        <v>10874.3</v>
      </c>
      <c r="C4" s="6" t="n">
        <v>11064.8</v>
      </c>
    </row>
    <row r="5" spans="1:3">
      <c r="A5" s="4" t="s">
        <v>481</v>
      </c>
      <c r="B5" s="7" t="n">
        <v>11670.6</v>
      </c>
      <c r="C5" s="7" t="n">
        <v>12322.4</v>
      </c>
    </row>
    <row r="6" spans="1:3">
      <c r="A6" s="4" t="s">
        <v>482</v>
      </c>
    </row>
    <row r="7" spans="1:3">
      <c r="A7" s="3" t="s">
        <v>479</v>
      </c>
    </row>
    <row r="8" spans="1:3">
      <c r="A8" s="4" t="s">
        <v>480</v>
      </c>
      <c r="B8" s="7" t="n">
        <v>10874.3</v>
      </c>
      <c r="C8" s="7" t="n">
        <v>11064.8</v>
      </c>
    </row>
    <row r="9" spans="1:3">
      <c r="A9" s="4" t="s">
        <v>483</v>
      </c>
      <c r="B9" s="7" t="n">
        <v>1028.1</v>
      </c>
      <c r="C9" s="5" t="n">
        <v>1266</v>
      </c>
    </row>
    <row r="10" spans="1:3">
      <c r="A10" s="4" t="s">
        <v>484</v>
      </c>
      <c r="B10" s="7" t="n">
        <v>-231.8</v>
      </c>
      <c r="C10" s="7" t="n">
        <v>-8.4</v>
      </c>
    </row>
    <row r="11" spans="1:3">
      <c r="A11" s="4" t="s">
        <v>481</v>
      </c>
      <c r="B11" s="7" t="n">
        <v>11670.6</v>
      </c>
      <c r="C11" s="7" t="n">
        <v>12322.4</v>
      </c>
    </row>
    <row r="12" spans="1:3">
      <c r="A12" s="4" t="s">
        <v>485</v>
      </c>
      <c r="B12" s="7" t="n">
        <v>16.2</v>
      </c>
      <c r="C12" s="7" t="n">
        <v>19.6</v>
      </c>
    </row>
    <row r="13" spans="1:3">
      <c r="A13" s="4" t="s">
        <v>486</v>
      </c>
    </row>
    <row r="14" spans="1:3">
      <c r="A14" s="3" t="s">
        <v>479</v>
      </c>
    </row>
    <row r="15" spans="1:3">
      <c r="A15" s="4" t="s">
        <v>480</v>
      </c>
      <c r="B15" s="7" t="n">
        <v>132.4</v>
      </c>
      <c r="C15" s="7" t="n">
        <v>188.9</v>
      </c>
    </row>
    <row r="16" spans="1:3">
      <c r="A16" s="4" t="s">
        <v>483</v>
      </c>
      <c r="B16" s="7" t="n">
        <v>7.9</v>
      </c>
      <c r="C16" s="7" t="n">
        <v>5.3</v>
      </c>
    </row>
    <row r="17" spans="1:3">
      <c r="A17" s="4" t="s">
        <v>484</v>
      </c>
      <c r="B17" s="5" t="n">
        <v>0</v>
      </c>
      <c r="C17" s="7" t="n">
        <v>-0.1</v>
      </c>
    </row>
    <row r="18" spans="1:3">
      <c r="A18" s="4" t="s">
        <v>481</v>
      </c>
      <c r="B18" s="7" t="n">
        <v>140.3</v>
      </c>
      <c r="C18" s="7" t="n">
        <v>194.1</v>
      </c>
    </row>
    <row r="19" spans="1:3">
      <c r="A19" s="4" t="s">
        <v>485</v>
      </c>
      <c r="B19" s="5" t="n">
        <v>0</v>
      </c>
      <c r="C19" s="5" t="n">
        <v>0</v>
      </c>
    </row>
    <row r="20" spans="1:3">
      <c r="A20" s="4" t="s">
        <v>487</v>
      </c>
    </row>
    <row r="21" spans="1:3">
      <c r="A21" s="3" t="s">
        <v>479</v>
      </c>
    </row>
    <row r="22" spans="1:3">
      <c r="A22" s="4" t="s">
        <v>480</v>
      </c>
      <c r="B22" s="7" t="n">
        <v>201.3</v>
      </c>
      <c r="C22" s="7" t="n">
        <v>216.1</v>
      </c>
    </row>
    <row r="23" spans="1:3">
      <c r="A23" s="4" t="s">
        <v>483</v>
      </c>
      <c r="B23" s="7" t="n">
        <v>26.1</v>
      </c>
      <c r="C23" s="7" t="n">
        <v>26.4</v>
      </c>
    </row>
    <row r="24" spans="1:3">
      <c r="A24" s="4" t="s">
        <v>484</v>
      </c>
      <c r="B24" s="5" t="n">
        <v>0</v>
      </c>
      <c r="C24" s="5" t="n">
        <v>0</v>
      </c>
    </row>
    <row r="25" spans="1:3">
      <c r="A25" s="4" t="s">
        <v>481</v>
      </c>
      <c r="B25" s="7" t="n">
        <v>227.4</v>
      </c>
      <c r="C25" s="7" t="n">
        <v>242.5</v>
      </c>
    </row>
    <row r="26" spans="1:3">
      <c r="A26" s="4" t="s">
        <v>485</v>
      </c>
      <c r="B26" s="5" t="n">
        <v>0</v>
      </c>
      <c r="C26" s="5" t="n">
        <v>0</v>
      </c>
    </row>
    <row r="27" spans="1:3">
      <c r="A27" s="4" t="s">
        <v>488</v>
      </c>
    </row>
    <row r="28" spans="1:3">
      <c r="A28" s="3" t="s">
        <v>479</v>
      </c>
    </row>
    <row r="29" spans="1:3">
      <c r="A29" s="4" t="s">
        <v>480</v>
      </c>
      <c r="B29" s="7" t="n">
        <v>836.7</v>
      </c>
      <c r="C29" s="7" t="n">
        <v>916.9</v>
      </c>
    </row>
    <row r="30" spans="1:3">
      <c r="A30" s="4" t="s">
        <v>483</v>
      </c>
      <c r="B30" s="7" t="n">
        <v>107.9</v>
      </c>
      <c r="C30" s="7" t="n">
        <v>94.3</v>
      </c>
    </row>
    <row r="31" spans="1:3">
      <c r="A31" s="4" t="s">
        <v>484</v>
      </c>
      <c r="B31" s="7" t="n">
        <v>-0.5</v>
      </c>
      <c r="C31" s="7" t="n">
        <v>-0.8</v>
      </c>
    </row>
    <row r="32" spans="1:3">
      <c r="A32" s="4" t="s">
        <v>481</v>
      </c>
      <c r="B32" s="7" t="n">
        <v>944.1</v>
      </c>
      <c r="C32" s="7" t="n">
        <v>1010.4</v>
      </c>
    </row>
    <row r="33" spans="1:3">
      <c r="A33" s="4" t="s">
        <v>485</v>
      </c>
      <c r="B33" s="5" t="n">
        <v>0</v>
      </c>
      <c r="C33" s="5" t="n">
        <v>0</v>
      </c>
    </row>
    <row r="34" spans="1:3">
      <c r="A34" s="4" t="s">
        <v>489</v>
      </c>
    </row>
    <row r="35" spans="1:3">
      <c r="A35" s="3" t="s">
        <v>479</v>
      </c>
    </row>
    <row r="36" spans="1:3">
      <c r="A36" s="4" t="s">
        <v>480</v>
      </c>
      <c r="B36" s="7" t="n">
        <v>477.5</v>
      </c>
      <c r="C36" s="7" t="n">
        <v>502.4</v>
      </c>
    </row>
    <row r="37" spans="1:3">
      <c r="A37" s="4" t="s">
        <v>483</v>
      </c>
      <c r="B37" s="7" t="n">
        <v>0.2</v>
      </c>
      <c r="C37" s="7" t="n">
        <v>3.1</v>
      </c>
    </row>
    <row r="38" spans="1:3">
      <c r="A38" s="4" t="s">
        <v>484</v>
      </c>
      <c r="B38" s="5" t="n">
        <v>-48</v>
      </c>
      <c r="C38" s="7" t="n">
        <v>-2.3</v>
      </c>
    </row>
    <row r="39" spans="1:3">
      <c r="A39" s="4" t="s">
        <v>481</v>
      </c>
      <c r="B39" s="7" t="n">
        <v>429.7</v>
      </c>
      <c r="C39" s="7" t="n">
        <v>503.2</v>
      </c>
    </row>
    <row r="40" spans="1:3">
      <c r="A40" s="4" t="s">
        <v>485</v>
      </c>
      <c r="B40" s="5" t="n">
        <v>0</v>
      </c>
      <c r="C40" s="5" t="n">
        <v>0</v>
      </c>
    </row>
    <row r="41" spans="1:3">
      <c r="A41" s="4" t="s">
        <v>490</v>
      </c>
    </row>
    <row r="42" spans="1:3">
      <c r="A42" s="3" t="s">
        <v>479</v>
      </c>
    </row>
    <row r="43" spans="1:3">
      <c r="A43" s="4" t="s">
        <v>480</v>
      </c>
      <c r="B43" s="7" t="n">
        <v>219.4</v>
      </c>
      <c r="C43" s="7" t="n">
        <v>212.7</v>
      </c>
    </row>
    <row r="44" spans="1:3">
      <c r="A44" s="4" t="s">
        <v>483</v>
      </c>
      <c r="B44" s="7" t="n">
        <v>7.8</v>
      </c>
      <c r="C44" s="7" t="n">
        <v>10.2</v>
      </c>
    </row>
    <row r="45" spans="1:3">
      <c r="A45" s="4" t="s">
        <v>484</v>
      </c>
      <c r="B45" s="5" t="n">
        <v>-6</v>
      </c>
      <c r="C45" s="7" t="n">
        <v>-0.8</v>
      </c>
    </row>
    <row r="46" spans="1:3">
      <c r="A46" s="4" t="s">
        <v>481</v>
      </c>
      <c r="B46" s="7" t="n">
        <v>221.2</v>
      </c>
      <c r="C46" s="7" t="n">
        <v>222.1</v>
      </c>
    </row>
    <row r="47" spans="1:3">
      <c r="A47" s="4" t="s">
        <v>485</v>
      </c>
      <c r="B47" s="5" t="n">
        <v>0</v>
      </c>
      <c r="C47" s="5" t="n">
        <v>0</v>
      </c>
    </row>
    <row r="48" spans="1:3">
      <c r="A48" s="4" t="s">
        <v>491</v>
      </c>
    </row>
    <row r="49" spans="1:3">
      <c r="A49" s="3" t="s">
        <v>479</v>
      </c>
    </row>
    <row r="50" spans="1:3">
      <c r="A50" s="4" t="s">
        <v>480</v>
      </c>
      <c r="B50" s="7" t="n">
        <v>1159.1</v>
      </c>
      <c r="C50" s="7" t="n">
        <v>1235.3</v>
      </c>
    </row>
    <row r="51" spans="1:3">
      <c r="A51" s="4" t="s">
        <v>483</v>
      </c>
      <c r="B51" s="7" t="n">
        <v>91.40000000000001</v>
      </c>
      <c r="C51" s="7" t="n">
        <v>52.4</v>
      </c>
    </row>
    <row r="52" spans="1:3">
      <c r="A52" s="4" t="s">
        <v>484</v>
      </c>
      <c r="B52" s="5" t="n">
        <v>-1</v>
      </c>
      <c r="C52" s="7" t="n">
        <v>-1.4</v>
      </c>
    </row>
    <row r="53" spans="1:3">
      <c r="A53" s="4" t="s">
        <v>481</v>
      </c>
      <c r="B53" s="7" t="n">
        <v>1249.5</v>
      </c>
      <c r="C53" s="7" t="n">
        <v>1286.3</v>
      </c>
    </row>
    <row r="54" spans="1:3">
      <c r="A54" s="4" t="s">
        <v>485</v>
      </c>
      <c r="B54" s="7" t="n">
        <v>2.6</v>
      </c>
      <c r="C54" s="7" t="n">
        <v>3.1</v>
      </c>
    </row>
    <row r="55" spans="1:3">
      <c r="A55" s="4" t="s">
        <v>492</v>
      </c>
    </row>
    <row r="56" spans="1:3">
      <c r="A56" s="3" t="s">
        <v>479</v>
      </c>
    </row>
    <row r="57" spans="1:3">
      <c r="A57" s="4" t="s">
        <v>480</v>
      </c>
      <c r="B57" s="5" t="n">
        <v>5842</v>
      </c>
      <c r="C57" s="7" t="n">
        <v>5679.8</v>
      </c>
    </row>
    <row r="58" spans="1:3">
      <c r="A58" s="4" t="s">
        <v>483</v>
      </c>
      <c r="B58" s="7" t="n">
        <v>613.8</v>
      </c>
      <c r="C58" s="7" t="n">
        <v>818.9</v>
      </c>
    </row>
    <row r="59" spans="1:3">
      <c r="A59" s="4" t="s">
        <v>484</v>
      </c>
      <c r="B59" s="7" t="n">
        <v>-145.7</v>
      </c>
      <c r="C59" s="7" t="n">
        <v>-2.1</v>
      </c>
    </row>
    <row r="60" spans="1:3">
      <c r="A60" s="4" t="s">
        <v>481</v>
      </c>
      <c r="B60" s="7" t="n">
        <v>6310.1</v>
      </c>
      <c r="C60" s="7" t="n">
        <v>6496.6</v>
      </c>
    </row>
    <row r="61" spans="1:3">
      <c r="A61" s="4" t="s">
        <v>485</v>
      </c>
      <c r="B61" s="7" t="n">
        <v>13.6</v>
      </c>
      <c r="C61" s="7" t="n">
        <v>16.5</v>
      </c>
    </row>
    <row r="62" spans="1:3">
      <c r="A62" s="4" t="s">
        <v>493</v>
      </c>
    </row>
    <row r="63" spans="1:3">
      <c r="A63" s="3" t="s">
        <v>479</v>
      </c>
    </row>
    <row r="64" spans="1:3">
      <c r="A64" s="4" t="s">
        <v>480</v>
      </c>
      <c r="B64" s="7" t="n">
        <v>2005.9</v>
      </c>
      <c r="C64" s="7" t="n">
        <v>2112.7</v>
      </c>
    </row>
    <row r="65" spans="1:3">
      <c r="A65" s="4" t="s">
        <v>483</v>
      </c>
      <c r="B65" s="5" t="n">
        <v>173</v>
      </c>
      <c r="C65" s="7" t="n">
        <v>255.4</v>
      </c>
    </row>
    <row r="66" spans="1:3">
      <c r="A66" s="4" t="s">
        <v>484</v>
      </c>
      <c r="B66" s="7" t="n">
        <v>-30.6</v>
      </c>
      <c r="C66" s="7" t="n">
        <v>-0.9</v>
      </c>
    </row>
    <row r="67" spans="1:3">
      <c r="A67" s="4" t="s">
        <v>481</v>
      </c>
      <c r="B67" s="7" t="n">
        <v>2148.3</v>
      </c>
      <c r="C67" s="7" t="n">
        <v>2367.2</v>
      </c>
    </row>
    <row r="68" spans="1:3">
      <c r="A68" s="4" t="s">
        <v>485</v>
      </c>
      <c r="B68" s="8" t="n">
        <v>0</v>
      </c>
      <c r="C68" s="8"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36"/>
  </cols>
  <sheetData>
    <row r="1" spans="1:4">
      <c r="A1" s="1" t="s">
        <v>494</v>
      </c>
      <c r="B1" s="2" t="s">
        <v>1</v>
      </c>
      <c r="D1" s="2" t="s">
        <v>113</v>
      </c>
    </row>
    <row r="2" spans="1:4">
      <c r="B2" s="2" t="s">
        <v>495</v>
      </c>
      <c r="C2" s="2" t="s">
        <v>136</v>
      </c>
      <c r="D2" s="2" t="s">
        <v>496</v>
      </c>
    </row>
    <row r="3" spans="1:4">
      <c r="A3" s="3" t="s">
        <v>497</v>
      </c>
    </row>
    <row r="4" spans="1:4">
      <c r="A4" s="4" t="s">
        <v>498</v>
      </c>
      <c r="B4" s="6" t="n">
        <v>11670.6</v>
      </c>
      <c r="D4" s="6" t="n">
        <v>12322.4</v>
      </c>
    </row>
    <row r="5" spans="1:4">
      <c r="A5" s="4" t="s">
        <v>499</v>
      </c>
      <c r="B5" s="4" t="s">
        <v>500</v>
      </c>
      <c r="D5" s="4" t="s">
        <v>501</v>
      </c>
    </row>
    <row r="6" spans="1:4">
      <c r="A6" s="4" t="s">
        <v>502</v>
      </c>
      <c r="B6" s="4" t="s">
        <v>503</v>
      </c>
      <c r="D6" s="4" t="s">
        <v>504</v>
      </c>
    </row>
    <row r="7" spans="1:4">
      <c r="A7" s="4" t="s">
        <v>505</v>
      </c>
      <c r="B7" s="5" t="n">
        <v>1277</v>
      </c>
      <c r="D7" s="5" t="n">
        <v>330</v>
      </c>
    </row>
    <row r="8" spans="1:4">
      <c r="A8" s="4" t="s">
        <v>384</v>
      </c>
      <c r="B8" s="4" t="s">
        <v>385</v>
      </c>
    </row>
    <row r="9" spans="1:4">
      <c r="A9" s="4" t="s">
        <v>506</v>
      </c>
    </row>
    <row r="10" spans="1:4">
      <c r="A10" s="3" t="s">
        <v>497</v>
      </c>
    </row>
    <row r="11" spans="1:4">
      <c r="A11" s="4" t="s">
        <v>507</v>
      </c>
      <c r="B11" s="5" t="n">
        <v>0</v>
      </c>
      <c r="D11" s="5" t="n">
        <v>0</v>
      </c>
    </row>
    <row r="12" spans="1:4">
      <c r="A12" s="4" t="s">
        <v>508</v>
      </c>
      <c r="B12" s="4" t="s">
        <v>509</v>
      </c>
      <c r="D12" s="4" t="s">
        <v>509</v>
      </c>
    </row>
    <row r="13" spans="1:4">
      <c r="A13" s="4" t="s">
        <v>510</v>
      </c>
      <c r="B13" s="6" t="n">
        <v>37.2</v>
      </c>
      <c r="D13" s="6" t="n">
        <v>51.9</v>
      </c>
    </row>
    <row r="14" spans="1:4">
      <c r="A14" s="4" t="s">
        <v>511</v>
      </c>
      <c r="B14" s="4" t="s">
        <v>512</v>
      </c>
      <c r="D14" s="4" t="s">
        <v>513</v>
      </c>
    </row>
    <row r="15" spans="1:4">
      <c r="A15" s="4" t="s">
        <v>514</v>
      </c>
    </row>
    <row r="16" spans="1:4">
      <c r="A16" s="3" t="s">
        <v>497</v>
      </c>
    </row>
    <row r="17" spans="1:4">
      <c r="A17" s="4" t="s">
        <v>498</v>
      </c>
      <c r="B17" s="6" t="n">
        <v>759.4</v>
      </c>
      <c r="D17" s="6" t="n">
        <v>802.3</v>
      </c>
    </row>
    <row r="18" spans="1:4">
      <c r="A18" s="4" t="s">
        <v>515</v>
      </c>
      <c r="B18" s="6" t="n">
        <v>56.4</v>
      </c>
      <c r="D18" s="6" t="n">
        <v>82.40000000000001</v>
      </c>
    </row>
    <row r="19" spans="1:4">
      <c r="A19" s="4" t="s">
        <v>516</v>
      </c>
    </row>
    <row r="20" spans="1:4">
      <c r="A20" s="3" t="s">
        <v>497</v>
      </c>
    </row>
    <row r="21" spans="1:4">
      <c r="A21" s="4" t="s">
        <v>517</v>
      </c>
      <c r="B21" s="4" t="s">
        <v>518</v>
      </c>
      <c r="D21" s="4" t="s">
        <v>512</v>
      </c>
    </row>
    <row r="22" spans="1:4">
      <c r="A22" s="4" t="s">
        <v>519</v>
      </c>
    </row>
    <row r="23" spans="1:4">
      <c r="A23" s="3" t="s">
        <v>497</v>
      </c>
    </row>
    <row r="24" spans="1:4">
      <c r="A24" s="4" t="s">
        <v>517</v>
      </c>
      <c r="B24" s="4" t="s">
        <v>520</v>
      </c>
      <c r="D24" s="4" t="s">
        <v>521</v>
      </c>
    </row>
    <row r="25" spans="1:4">
      <c r="A25" s="4" t="s">
        <v>522</v>
      </c>
    </row>
    <row r="26" spans="1:4">
      <c r="A26" s="3" t="s">
        <v>497</v>
      </c>
    </row>
    <row r="27" spans="1:4">
      <c r="A27" s="4" t="s">
        <v>517</v>
      </c>
      <c r="B27" s="4" t="s">
        <v>523</v>
      </c>
      <c r="D27" s="4" t="s">
        <v>393</v>
      </c>
    </row>
    <row r="28" spans="1:4">
      <c r="A28" s="4" t="s">
        <v>524</v>
      </c>
    </row>
    <row r="29" spans="1:4">
      <c r="A29" s="3" t="s">
        <v>497</v>
      </c>
    </row>
    <row r="30" spans="1:4">
      <c r="A30" s="4" t="s">
        <v>517</v>
      </c>
      <c r="B30" s="4" t="s">
        <v>525</v>
      </c>
      <c r="C30" s="4" t="s">
        <v>525</v>
      </c>
    </row>
    <row r="31" spans="1:4">
      <c r="A31" s="4" t="s">
        <v>526</v>
      </c>
    </row>
    <row r="32" spans="1:4">
      <c r="A32" s="3" t="s">
        <v>497</v>
      </c>
    </row>
    <row r="33" spans="1:4">
      <c r="A33" s="4" t="s">
        <v>517</v>
      </c>
      <c r="B33" s="4" t="s">
        <v>527</v>
      </c>
      <c r="D33" s="4" t="s">
        <v>527</v>
      </c>
    </row>
    <row r="34" spans="1:4">
      <c r="A34" s="4" t="s">
        <v>528</v>
      </c>
    </row>
    <row r="35" spans="1:4">
      <c r="A35" s="3" t="s">
        <v>497</v>
      </c>
    </row>
    <row r="36" spans="1:4">
      <c r="A36" s="4" t="s">
        <v>517</v>
      </c>
      <c r="B36" s="4" t="s">
        <v>529</v>
      </c>
      <c r="C36" s="4" t="s">
        <v>529</v>
      </c>
    </row>
    <row r="37" spans="1:4">
      <c r="A37" s="4" t="s">
        <v>395</v>
      </c>
    </row>
    <row r="38" spans="1:4">
      <c r="A38" s="3" t="s">
        <v>497</v>
      </c>
    </row>
    <row r="39" spans="1:4">
      <c r="A39" s="4" t="s">
        <v>530</v>
      </c>
      <c r="B39" s="6" t="n">
        <v>0.1</v>
      </c>
      <c r="D39" s="6" t="n">
        <v>0.1</v>
      </c>
    </row>
    <row r="40" spans="1:4">
      <c r="A40" s="4" t="s">
        <v>396</v>
      </c>
    </row>
    <row r="41" spans="1:4">
      <c r="A41" s="3" t="s">
        <v>497</v>
      </c>
    </row>
    <row r="42" spans="1:4">
      <c r="A42" s="4" t="s">
        <v>530</v>
      </c>
      <c r="B42" s="7" t="n">
        <v>12.2</v>
      </c>
      <c r="D42" s="7" t="n">
        <v>12.3</v>
      </c>
    </row>
    <row r="43" spans="1:4">
      <c r="A43" s="4" t="s">
        <v>482</v>
      </c>
    </row>
    <row r="44" spans="1:4">
      <c r="A44" s="3" t="s">
        <v>497</v>
      </c>
    </row>
    <row r="45" spans="1:4">
      <c r="A45" s="4" t="s">
        <v>498</v>
      </c>
      <c r="B45" s="7" t="n">
        <v>11670.6</v>
      </c>
      <c r="D45" s="7" t="n">
        <v>12322.4</v>
      </c>
    </row>
    <row r="46" spans="1:4">
      <c r="A46" s="4" t="s">
        <v>484</v>
      </c>
      <c r="B46" s="7" t="n">
        <v>231.8</v>
      </c>
      <c r="D46" s="7" t="n">
        <v>8.4</v>
      </c>
    </row>
    <row r="47" spans="1:4">
      <c r="A47" s="4" t="s">
        <v>483</v>
      </c>
      <c r="B47" s="7" t="n">
        <v>1028.1</v>
      </c>
      <c r="D47" s="5" t="n">
        <v>1266</v>
      </c>
    </row>
    <row r="48" spans="1:4">
      <c r="A48" s="4" t="s">
        <v>487</v>
      </c>
    </row>
    <row r="49" spans="1:4">
      <c r="A49" s="3" t="s">
        <v>497</v>
      </c>
    </row>
    <row r="50" spans="1:4">
      <c r="A50" s="4" t="s">
        <v>498</v>
      </c>
      <c r="B50" s="7" t="n">
        <v>227.4</v>
      </c>
      <c r="D50" s="7" t="n">
        <v>242.5</v>
      </c>
    </row>
    <row r="51" spans="1:4">
      <c r="A51" s="4" t="s">
        <v>484</v>
      </c>
      <c r="B51" s="5" t="n">
        <v>0</v>
      </c>
      <c r="D51" s="5" t="n">
        <v>0</v>
      </c>
    </row>
    <row r="52" spans="1:4">
      <c r="A52" s="4" t="s">
        <v>483</v>
      </c>
      <c r="B52" s="7" t="n">
        <v>26.1</v>
      </c>
      <c r="D52" s="7" t="n">
        <v>26.4</v>
      </c>
    </row>
    <row r="53" spans="1:4">
      <c r="A53" s="4" t="s">
        <v>531</v>
      </c>
    </row>
    <row r="54" spans="1:4">
      <c r="A54" s="3" t="s">
        <v>497</v>
      </c>
    </row>
    <row r="55" spans="1:4">
      <c r="A55" s="4" t="s">
        <v>498</v>
      </c>
      <c r="B55" s="7" t="n">
        <v>596.2</v>
      </c>
      <c r="D55" s="7" t="n">
        <v>784.4</v>
      </c>
    </row>
    <row r="56" spans="1:4">
      <c r="A56" s="4" t="s">
        <v>484</v>
      </c>
      <c r="B56" s="6" t="n">
        <v>74.3</v>
      </c>
    </row>
    <row r="57" spans="1:4">
      <c r="A57" s="4" t="s">
        <v>483</v>
      </c>
      <c r="D57" s="6" t="n">
        <v>93.09999999999999</v>
      </c>
    </row>
    <row r="58" spans="1:4">
      <c r="A58" s="4" t="s">
        <v>532</v>
      </c>
    </row>
    <row r="59" spans="1:4">
      <c r="A59" s="3" t="s">
        <v>497</v>
      </c>
    </row>
    <row r="60" spans="1:4">
      <c r="A60" s="4" t="s">
        <v>517</v>
      </c>
      <c r="B60" s="4" t="s">
        <v>533</v>
      </c>
      <c r="D60" s="4" t="s">
        <v>5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4</v>
      </c>
    </row>
    <row r="2" spans="1:3">
      <c r="A2" s="3" t="s">
        <v>536</v>
      </c>
    </row>
    <row r="3" spans="1:3">
      <c r="A3" s="4" t="s">
        <v>537</v>
      </c>
      <c r="B3" s="6" t="n">
        <v>437.5</v>
      </c>
    </row>
    <row r="4" spans="1:3">
      <c r="A4" s="4" t="s">
        <v>538</v>
      </c>
      <c r="B4" s="7" t="n">
        <v>2350.7</v>
      </c>
    </row>
    <row r="5" spans="1:3">
      <c r="A5" s="4" t="s">
        <v>539</v>
      </c>
      <c r="B5" s="5" t="n">
        <v>2441</v>
      </c>
    </row>
    <row r="6" spans="1:3">
      <c r="A6" s="4" t="s">
        <v>540</v>
      </c>
      <c r="B6" s="7" t="n">
        <v>3789.1</v>
      </c>
    </row>
    <row r="7" spans="1:3">
      <c r="A7" s="4" t="s">
        <v>541</v>
      </c>
      <c r="B7" s="7" t="n">
        <v>9018.299999999999</v>
      </c>
    </row>
    <row r="8" spans="1:3">
      <c r="A8" s="4" t="s">
        <v>480</v>
      </c>
      <c r="B8" s="7" t="n">
        <v>10874.3</v>
      </c>
      <c r="C8" s="6" t="n">
        <v>11064.8</v>
      </c>
    </row>
    <row r="9" spans="1:3">
      <c r="A9" s="3" t="s">
        <v>542</v>
      </c>
    </row>
    <row r="10" spans="1:3">
      <c r="A10" s="4" t="s">
        <v>543</v>
      </c>
      <c r="B10" s="7" t="n">
        <v>440.5</v>
      </c>
    </row>
    <row r="11" spans="1:3">
      <c r="A11" s="4" t="s">
        <v>544</v>
      </c>
      <c r="B11" s="7" t="n">
        <v>2391.1</v>
      </c>
    </row>
    <row r="12" spans="1:3">
      <c r="A12" s="4" t="s">
        <v>545</v>
      </c>
      <c r="B12" s="7" t="n">
        <v>2525.5</v>
      </c>
    </row>
    <row r="13" spans="1:3">
      <c r="A13" s="4" t="s">
        <v>546</v>
      </c>
      <c r="B13" s="7" t="n">
        <v>4413.1</v>
      </c>
    </row>
    <row r="14" spans="1:3">
      <c r="A14" s="4" t="s">
        <v>547</v>
      </c>
      <c r="B14" s="7" t="n">
        <v>9770.200000000001</v>
      </c>
    </row>
    <row r="15" spans="1:3">
      <c r="A15" s="4" t="s">
        <v>481</v>
      </c>
      <c r="B15" s="7" t="n">
        <v>11670.6</v>
      </c>
      <c r="C15" s="6" t="n">
        <v>12322.4</v>
      </c>
    </row>
    <row r="16" spans="1:3">
      <c r="A16" s="4" t="s">
        <v>548</v>
      </c>
    </row>
    <row r="17" spans="1:3">
      <c r="A17" s="3" t="s">
        <v>536</v>
      </c>
    </row>
    <row r="18" spans="1:3">
      <c r="A18" s="4" t="s">
        <v>549</v>
      </c>
      <c r="B18" s="7" t="n">
        <v>219.4</v>
      </c>
    </row>
    <row r="19" spans="1:3">
      <c r="A19" s="3" t="s">
        <v>542</v>
      </c>
    </row>
    <row r="20" spans="1:3">
      <c r="A20" s="4" t="s">
        <v>550</v>
      </c>
      <c r="B20" s="7" t="n">
        <v>221.2</v>
      </c>
    </row>
    <row r="21" spans="1:3">
      <c r="A21" s="4" t="s">
        <v>551</v>
      </c>
    </row>
    <row r="22" spans="1:3">
      <c r="A22" s="3" t="s">
        <v>536</v>
      </c>
    </row>
    <row r="23" spans="1:3">
      <c r="A23" s="4" t="s">
        <v>549</v>
      </c>
      <c r="B23" s="7" t="n">
        <v>1159.1</v>
      </c>
    </row>
    <row r="24" spans="1:3">
      <c r="A24" s="3" t="s">
        <v>542</v>
      </c>
    </row>
    <row r="25" spans="1:3">
      <c r="A25" s="4" t="s">
        <v>550</v>
      </c>
      <c r="B25" s="7" t="n">
        <v>1249.5</v>
      </c>
    </row>
    <row r="26" spans="1:3">
      <c r="A26" s="4" t="s">
        <v>552</v>
      </c>
    </row>
    <row r="27" spans="1:3">
      <c r="A27" s="3" t="s">
        <v>536</v>
      </c>
    </row>
    <row r="28" spans="1:3">
      <c r="A28" s="4" t="s">
        <v>549</v>
      </c>
      <c r="B28" s="7" t="n">
        <v>477.5</v>
      </c>
    </row>
    <row r="29" spans="1:3">
      <c r="A29" s="3" t="s">
        <v>542</v>
      </c>
    </row>
    <row r="30" spans="1:3">
      <c r="A30" s="4" t="s">
        <v>550</v>
      </c>
      <c r="B30" s="6" t="n">
        <v>42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136</v>
      </c>
    </row>
    <row r="3" spans="1:3">
      <c r="A3" s="3" t="s">
        <v>554</v>
      </c>
    </row>
    <row r="4" spans="1:3">
      <c r="A4" s="4" t="s">
        <v>555</v>
      </c>
      <c r="B4" s="8" t="n">
        <v>-90</v>
      </c>
      <c r="C4" s="6" t="n">
        <v>29.1</v>
      </c>
    </row>
    <row r="5" spans="1:3">
      <c r="A5" s="4" t="s">
        <v>556</v>
      </c>
      <c r="B5" s="7" t="n">
        <v>-5.3</v>
      </c>
      <c r="C5" s="7" t="n">
        <v>-0.3</v>
      </c>
    </row>
    <row r="6" spans="1:3">
      <c r="A6" s="4" t="s">
        <v>557</v>
      </c>
      <c r="B6" s="7" t="n">
        <v>-95.3</v>
      </c>
      <c r="C6" s="7" t="n">
        <v>28.8</v>
      </c>
    </row>
    <row r="7" spans="1:3">
      <c r="A7" s="4" t="s">
        <v>558</v>
      </c>
      <c r="B7" s="7" t="n">
        <v>2.2</v>
      </c>
      <c r="C7" s="7" t="n">
        <v>10.4</v>
      </c>
    </row>
    <row r="8" spans="1:3">
      <c r="A8" s="4" t="s">
        <v>482</v>
      </c>
    </row>
    <row r="9" spans="1:3">
      <c r="A9" s="3" t="s">
        <v>554</v>
      </c>
    </row>
    <row r="10" spans="1:3">
      <c r="A10" s="4" t="s">
        <v>555</v>
      </c>
      <c r="B10" s="5" t="n">
        <v>7</v>
      </c>
      <c r="C10" s="7" t="n">
        <v>-0.3</v>
      </c>
    </row>
    <row r="11" spans="1:3">
      <c r="A11" s="4" t="s">
        <v>556</v>
      </c>
      <c r="B11" s="7" t="n">
        <v>-1.1</v>
      </c>
      <c r="C11" s="7" t="n">
        <v>-0.3</v>
      </c>
    </row>
    <row r="12" spans="1:3">
      <c r="A12" s="4" t="s">
        <v>232</v>
      </c>
    </row>
    <row r="13" spans="1:3">
      <c r="A13" s="3" t="s">
        <v>554</v>
      </c>
    </row>
    <row r="14" spans="1:3">
      <c r="A14" s="4" t="s">
        <v>555</v>
      </c>
      <c r="B14" s="7" t="n">
        <v>-48.2</v>
      </c>
      <c r="C14" s="7" t="n">
        <v>29.9</v>
      </c>
    </row>
    <row r="15" spans="1:3">
      <c r="A15" s="4" t="s">
        <v>235</v>
      </c>
    </row>
    <row r="16" spans="1:3">
      <c r="A16" s="3" t="s">
        <v>554</v>
      </c>
    </row>
    <row r="17" spans="1:3">
      <c r="A17" s="4" t="s">
        <v>555</v>
      </c>
      <c r="B17" s="7" t="n">
        <v>-1.4</v>
      </c>
      <c r="C17" s="5" t="n">
        <v>0</v>
      </c>
    </row>
    <row r="18" spans="1:3">
      <c r="A18" s="4" t="s">
        <v>70</v>
      </c>
    </row>
    <row r="19" spans="1:3">
      <c r="A19" s="3" t="s">
        <v>554</v>
      </c>
    </row>
    <row r="20" spans="1:3">
      <c r="A20" s="4" t="s">
        <v>555</v>
      </c>
      <c r="B20" s="7" t="n">
        <v>0.8</v>
      </c>
      <c r="C20" s="7" t="n">
        <v>-0.1</v>
      </c>
    </row>
    <row r="21" spans="1:3">
      <c r="A21" s="4" t="s">
        <v>70</v>
      </c>
      <c r="B21" s="7" t="n">
        <v>4.2</v>
      </c>
      <c r="C21" s="5" t="n">
        <v>0</v>
      </c>
    </row>
    <row r="22" spans="1:3">
      <c r="A22" s="4" t="s">
        <v>238</v>
      </c>
    </row>
    <row r="23" spans="1:3">
      <c r="A23" s="3" t="s">
        <v>554</v>
      </c>
    </row>
    <row r="24" spans="1:3">
      <c r="A24" s="4" t="s">
        <v>555</v>
      </c>
      <c r="B24" s="6" t="n">
        <v>-48.2</v>
      </c>
      <c r="C24" s="6" t="n">
        <v>-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136</v>
      </c>
    </row>
    <row r="3" spans="1:3">
      <c r="A3" s="3" t="s">
        <v>560</v>
      </c>
    </row>
    <row r="4" spans="1:3">
      <c r="A4" s="4" t="s">
        <v>561</v>
      </c>
      <c r="B4" s="6" t="n">
        <v>-48.2</v>
      </c>
      <c r="C4" s="6" t="n">
        <v>29.9</v>
      </c>
    </row>
    <row r="5" spans="1:3">
      <c r="A5" s="4" t="s">
        <v>562</v>
      </c>
      <c r="B5" s="5" t="n">
        <v>0</v>
      </c>
      <c r="C5" s="5" t="n">
        <v>-1</v>
      </c>
    </row>
    <row r="6" spans="1:3">
      <c r="A6" s="4" t="s">
        <v>563</v>
      </c>
      <c r="B6" s="6" t="n">
        <v>-48.2</v>
      </c>
      <c r="C6" s="6" t="n">
        <v>3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4</v>
      </c>
    </row>
    <row r="2" spans="1:3">
      <c r="A2" s="3" t="s">
        <v>479</v>
      </c>
    </row>
    <row r="3" spans="1:3">
      <c r="A3" s="4" t="s">
        <v>565</v>
      </c>
      <c r="B3" s="6" t="n">
        <v>2308.7</v>
      </c>
      <c r="C3" s="6" t="n">
        <v>440.3</v>
      </c>
    </row>
    <row r="4" spans="1:3">
      <c r="A4" s="4" t="s">
        <v>566</v>
      </c>
      <c r="B4" s="7" t="n">
        <v>-212.6</v>
      </c>
      <c r="C4" s="7" t="n">
        <v>-4.1</v>
      </c>
    </row>
    <row r="5" spans="1:3">
      <c r="A5" s="4" t="s">
        <v>567</v>
      </c>
      <c r="B5" s="7" t="n">
        <v>94.5</v>
      </c>
      <c r="C5" s="7" t="n">
        <v>213.9</v>
      </c>
    </row>
    <row r="6" spans="1:3">
      <c r="A6" s="4" t="s">
        <v>568</v>
      </c>
      <c r="B6" s="7" t="n">
        <v>-19.2</v>
      </c>
      <c r="C6" s="7" t="n">
        <v>-4.3</v>
      </c>
    </row>
    <row r="7" spans="1:3">
      <c r="A7" s="4" t="s">
        <v>569</v>
      </c>
      <c r="B7" s="7" t="n">
        <v>2403.2</v>
      </c>
      <c r="C7" s="7" t="n">
        <v>654.2</v>
      </c>
    </row>
    <row r="8" spans="1:3">
      <c r="A8" s="4" t="s">
        <v>570</v>
      </c>
      <c r="B8" s="7" t="n">
        <v>-231.8</v>
      </c>
      <c r="C8" s="7" t="n">
        <v>-8.4</v>
      </c>
    </row>
    <row r="9" spans="1:3">
      <c r="A9" s="4" t="s">
        <v>571</v>
      </c>
    </row>
    <row r="10" spans="1:3">
      <c r="A10" s="3" t="s">
        <v>479</v>
      </c>
    </row>
    <row r="11" spans="1:3">
      <c r="A11" s="4" t="s">
        <v>565</v>
      </c>
      <c r="C11" s="7" t="n">
        <v>21.9</v>
      </c>
    </row>
    <row r="12" spans="1:3">
      <c r="A12" s="4" t="s">
        <v>566</v>
      </c>
      <c r="C12" s="7" t="n">
        <v>-0.1</v>
      </c>
    </row>
    <row r="13" spans="1:3">
      <c r="A13" s="4" t="s">
        <v>567</v>
      </c>
      <c r="C13" s="5" t="n">
        <v>0</v>
      </c>
    </row>
    <row r="14" spans="1:3">
      <c r="A14" s="4" t="s">
        <v>568</v>
      </c>
      <c r="C14" s="5" t="n">
        <v>0</v>
      </c>
    </row>
    <row r="15" spans="1:3">
      <c r="A15" s="4" t="s">
        <v>569</v>
      </c>
      <c r="C15" s="7" t="n">
        <v>21.9</v>
      </c>
    </row>
    <row r="16" spans="1:3">
      <c r="A16" s="4" t="s">
        <v>570</v>
      </c>
      <c r="C16" s="7" t="n">
        <v>-0.1</v>
      </c>
    </row>
    <row r="17" spans="1:3">
      <c r="A17" s="4" t="s">
        <v>572</v>
      </c>
    </row>
    <row r="18" spans="1:3">
      <c r="A18" s="3" t="s">
        <v>479</v>
      </c>
    </row>
    <row r="19" spans="1:3">
      <c r="A19" s="4" t="s">
        <v>565</v>
      </c>
      <c r="B19" s="7" t="n">
        <v>34.5</v>
      </c>
      <c r="C19" s="7" t="n">
        <v>115.7</v>
      </c>
    </row>
    <row r="20" spans="1:3">
      <c r="A20" s="4" t="s">
        <v>566</v>
      </c>
      <c r="B20" s="7" t="n">
        <v>-0.5</v>
      </c>
      <c r="C20" s="7" t="n">
        <v>-0.8</v>
      </c>
    </row>
    <row r="21" spans="1:3">
      <c r="A21" s="4" t="s">
        <v>567</v>
      </c>
      <c r="B21" s="5" t="n">
        <v>0</v>
      </c>
      <c r="C21" s="5" t="n">
        <v>0</v>
      </c>
    </row>
    <row r="22" spans="1:3">
      <c r="A22" s="4" t="s">
        <v>568</v>
      </c>
      <c r="B22" s="5" t="n">
        <v>0</v>
      </c>
      <c r="C22" s="5" t="n">
        <v>0</v>
      </c>
    </row>
    <row r="23" spans="1:3">
      <c r="A23" s="4" t="s">
        <v>569</v>
      </c>
      <c r="B23" s="7" t="n">
        <v>34.5</v>
      </c>
      <c r="C23" s="7" t="n">
        <v>115.7</v>
      </c>
    </row>
    <row r="24" spans="1:3">
      <c r="A24" s="4" t="s">
        <v>570</v>
      </c>
      <c r="B24" s="7" t="n">
        <v>-0.5</v>
      </c>
      <c r="C24" s="7" t="n">
        <v>-0.8</v>
      </c>
    </row>
    <row r="25" spans="1:3">
      <c r="A25" s="4" t="s">
        <v>552</v>
      </c>
    </row>
    <row r="26" spans="1:3">
      <c r="A26" s="3" t="s">
        <v>479</v>
      </c>
    </row>
    <row r="27" spans="1:3">
      <c r="A27" s="4" t="s">
        <v>565</v>
      </c>
      <c r="B27" s="7" t="n">
        <v>344.5</v>
      </c>
      <c r="C27" s="7" t="n">
        <v>66.90000000000001</v>
      </c>
    </row>
    <row r="28" spans="1:3">
      <c r="A28" s="4" t="s">
        <v>566</v>
      </c>
      <c r="B28" s="7" t="n">
        <v>-32.1</v>
      </c>
      <c r="C28" s="7" t="n">
        <v>-0.2</v>
      </c>
    </row>
    <row r="29" spans="1:3">
      <c r="A29" s="4" t="s">
        <v>567</v>
      </c>
      <c r="B29" s="7" t="n">
        <v>79.90000000000001</v>
      </c>
      <c r="C29" s="7" t="n">
        <v>105.1</v>
      </c>
    </row>
    <row r="30" spans="1:3">
      <c r="A30" s="4" t="s">
        <v>568</v>
      </c>
      <c r="B30" s="7" t="n">
        <v>-15.9</v>
      </c>
      <c r="C30" s="7" t="n">
        <v>-2.1</v>
      </c>
    </row>
    <row r="31" spans="1:3">
      <c r="A31" s="4" t="s">
        <v>569</v>
      </c>
      <c r="B31" s="7" t="n">
        <v>424.4</v>
      </c>
      <c r="C31" s="5" t="n">
        <v>172</v>
      </c>
    </row>
    <row r="32" spans="1:3">
      <c r="A32" s="4" t="s">
        <v>570</v>
      </c>
      <c r="B32" s="5" t="n">
        <v>-48</v>
      </c>
      <c r="C32" s="7" t="n">
        <v>-2.3</v>
      </c>
    </row>
    <row r="33" spans="1:3">
      <c r="A33" s="4" t="s">
        <v>548</v>
      </c>
    </row>
    <row r="34" spans="1:3">
      <c r="A34" s="3" t="s">
        <v>479</v>
      </c>
    </row>
    <row r="35" spans="1:3">
      <c r="A35" s="4" t="s">
        <v>565</v>
      </c>
      <c r="B35" s="7" t="n">
        <v>51.6</v>
      </c>
      <c r="C35" s="5" t="n">
        <v>20</v>
      </c>
    </row>
    <row r="36" spans="1:3">
      <c r="A36" s="4" t="s">
        <v>566</v>
      </c>
      <c r="B36" s="7" t="n">
        <v>-5.6</v>
      </c>
      <c r="C36" s="7" t="n">
        <v>-0.3</v>
      </c>
    </row>
    <row r="37" spans="1:3">
      <c r="A37" s="4" t="s">
        <v>567</v>
      </c>
      <c r="B37" s="7" t="n">
        <v>3.9</v>
      </c>
      <c r="C37" s="7" t="n">
        <v>4.3</v>
      </c>
    </row>
    <row r="38" spans="1:3">
      <c r="A38" s="4" t="s">
        <v>568</v>
      </c>
      <c r="B38" s="7" t="n">
        <v>-0.4</v>
      </c>
      <c r="C38" s="7" t="n">
        <v>-0.5</v>
      </c>
    </row>
    <row r="39" spans="1:3">
      <c r="A39" s="4" t="s">
        <v>569</v>
      </c>
      <c r="B39" s="7" t="n">
        <v>55.5</v>
      </c>
      <c r="C39" s="7" t="n">
        <v>24.3</v>
      </c>
    </row>
    <row r="40" spans="1:3">
      <c r="A40" s="4" t="s">
        <v>570</v>
      </c>
      <c r="B40" s="5" t="n">
        <v>-6</v>
      </c>
      <c r="C40" s="7" t="n">
        <v>-0.8</v>
      </c>
    </row>
    <row r="41" spans="1:3">
      <c r="A41" s="4" t="s">
        <v>551</v>
      </c>
    </row>
    <row r="42" spans="1:3">
      <c r="A42" s="3" t="s">
        <v>479</v>
      </c>
    </row>
    <row r="43" spans="1:3">
      <c r="A43" s="4" t="s">
        <v>565</v>
      </c>
      <c r="B43" s="7" t="n">
        <v>18.6</v>
      </c>
      <c r="C43" s="7" t="n">
        <v>82.5</v>
      </c>
    </row>
    <row r="44" spans="1:3">
      <c r="A44" s="4" t="s">
        <v>566</v>
      </c>
      <c r="B44" s="7" t="n">
        <v>-0.9</v>
      </c>
      <c r="C44" s="7" t="n">
        <v>-0.6</v>
      </c>
    </row>
    <row r="45" spans="1:3">
      <c r="A45" s="4" t="s">
        <v>567</v>
      </c>
      <c r="B45" s="7" t="n">
        <v>1.1</v>
      </c>
      <c r="C45" s="7" t="n">
        <v>82.59999999999999</v>
      </c>
    </row>
    <row r="46" spans="1:3">
      <c r="A46" s="4" t="s">
        <v>568</v>
      </c>
      <c r="B46" s="7" t="n">
        <v>-0.1</v>
      </c>
      <c r="C46" s="7" t="n">
        <v>-0.8</v>
      </c>
    </row>
    <row r="47" spans="1:3">
      <c r="A47" s="4" t="s">
        <v>569</v>
      </c>
      <c r="B47" s="7" t="n">
        <v>19.7</v>
      </c>
      <c r="C47" s="7" t="n">
        <v>165.1</v>
      </c>
    </row>
    <row r="48" spans="1:3">
      <c r="A48" s="4" t="s">
        <v>570</v>
      </c>
      <c r="B48" s="5" t="n">
        <v>-1</v>
      </c>
      <c r="C48" s="7" t="n">
        <v>-1.4</v>
      </c>
    </row>
    <row r="49" spans="1:3">
      <c r="A49" s="4" t="s">
        <v>573</v>
      </c>
    </row>
    <row r="50" spans="1:3">
      <c r="A50" s="3" t="s">
        <v>479</v>
      </c>
    </row>
    <row r="51" spans="1:3">
      <c r="A51" s="4" t="s">
        <v>565</v>
      </c>
      <c r="B51" s="7" t="n">
        <v>1349.2</v>
      </c>
      <c r="C51" s="7" t="n">
        <v>87.5</v>
      </c>
    </row>
    <row r="52" spans="1:3">
      <c r="A52" s="4" t="s">
        <v>566</v>
      </c>
      <c r="B52" s="7" t="n">
        <v>-142.9</v>
      </c>
      <c r="C52" s="7" t="n">
        <v>-1.4</v>
      </c>
    </row>
    <row r="53" spans="1:3">
      <c r="A53" s="4" t="s">
        <v>567</v>
      </c>
      <c r="B53" s="7" t="n">
        <v>9.6</v>
      </c>
      <c r="C53" s="7" t="n">
        <v>14.4</v>
      </c>
    </row>
    <row r="54" spans="1:3">
      <c r="A54" s="4" t="s">
        <v>568</v>
      </c>
      <c r="B54" s="7" t="n">
        <v>-2.8</v>
      </c>
      <c r="C54" s="7" t="n">
        <v>-0.7</v>
      </c>
    </row>
    <row r="55" spans="1:3">
      <c r="A55" s="4" t="s">
        <v>569</v>
      </c>
      <c r="B55" s="7" t="n">
        <v>1358.8</v>
      </c>
      <c r="C55" s="7" t="n">
        <v>101.9</v>
      </c>
    </row>
    <row r="56" spans="1:3">
      <c r="A56" s="4" t="s">
        <v>570</v>
      </c>
      <c r="B56" s="7" t="n">
        <v>-145.7</v>
      </c>
      <c r="C56" s="7" t="n">
        <v>-2.1</v>
      </c>
    </row>
    <row r="57" spans="1:3">
      <c r="A57" s="4" t="s">
        <v>574</v>
      </c>
    </row>
    <row r="58" spans="1:3">
      <c r="A58" s="3" t="s">
        <v>479</v>
      </c>
    </row>
    <row r="59" spans="1:3">
      <c r="A59" s="4" t="s">
        <v>565</v>
      </c>
      <c r="B59" s="7" t="n">
        <v>510.3</v>
      </c>
      <c r="C59" s="7" t="n">
        <v>45.8</v>
      </c>
    </row>
    <row r="60" spans="1:3">
      <c r="A60" s="4" t="s">
        <v>566</v>
      </c>
      <c r="B60" s="7" t="n">
        <v>-30.6</v>
      </c>
      <c r="C60" s="7" t="n">
        <v>-0.7</v>
      </c>
    </row>
    <row r="61" spans="1:3">
      <c r="A61" s="4" t="s">
        <v>567</v>
      </c>
      <c r="B61" s="5" t="n">
        <v>0</v>
      </c>
      <c r="C61" s="7" t="n">
        <v>7.5</v>
      </c>
    </row>
    <row r="62" spans="1:3">
      <c r="A62" s="4" t="s">
        <v>568</v>
      </c>
      <c r="B62" s="5" t="n">
        <v>0</v>
      </c>
      <c r="C62" s="7" t="n">
        <v>-0.2</v>
      </c>
    </row>
    <row r="63" spans="1:3">
      <c r="A63" s="4" t="s">
        <v>569</v>
      </c>
      <c r="B63" s="7" t="n">
        <v>510.3</v>
      </c>
      <c r="C63" s="7" t="n">
        <v>53.3</v>
      </c>
    </row>
    <row r="64" spans="1:3">
      <c r="A64" s="4" t="s">
        <v>570</v>
      </c>
      <c r="B64" s="6" t="n">
        <v>-30.6</v>
      </c>
      <c r="C64" s="6" t="n">
        <v>-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5</v>
      </c>
      <c r="C1" s="2" t="s">
        <v>1</v>
      </c>
    </row>
    <row r="2" spans="1:4">
      <c r="C2" s="2" t="s">
        <v>2</v>
      </c>
      <c r="D2" s="2" t="s">
        <v>64</v>
      </c>
    </row>
    <row r="3" spans="1:4">
      <c r="A3" s="3" t="s">
        <v>576</v>
      </c>
    </row>
    <row r="4" spans="1:4">
      <c r="A4" s="4" t="s">
        <v>85</v>
      </c>
      <c r="B4" s="4" t="s">
        <v>84</v>
      </c>
      <c r="C4" s="6" t="n">
        <v>1937.3</v>
      </c>
      <c r="D4" s="6" t="n">
        <v>2020.1</v>
      </c>
    </row>
    <row r="5" spans="1:4">
      <c r="A5" s="4" t="s">
        <v>577</v>
      </c>
    </row>
    <row r="6" spans="1:4">
      <c r="A6" s="3" t="s">
        <v>576</v>
      </c>
    </row>
    <row r="7" spans="1:4">
      <c r="A7" s="4" t="s">
        <v>578</v>
      </c>
      <c r="C7" s="7" t="n">
        <v>124.9</v>
      </c>
    </row>
    <row r="8" spans="1:4">
      <c r="A8" s="4" t="s">
        <v>85</v>
      </c>
      <c r="C8" s="7" t="n">
        <v>112.7</v>
      </c>
      <c r="D8" s="7" t="n">
        <v>124.9</v>
      </c>
    </row>
    <row r="9" spans="1:4">
      <c r="A9" s="4" t="s">
        <v>579</v>
      </c>
    </row>
    <row r="10" spans="1:4">
      <c r="A10" s="3" t="s">
        <v>576</v>
      </c>
    </row>
    <row r="11" spans="1:4">
      <c r="A11" s="4" t="s">
        <v>85</v>
      </c>
      <c r="C11" s="7" t="n">
        <v>45.6</v>
      </c>
      <c r="D11" s="7" t="n">
        <v>88.3</v>
      </c>
    </row>
    <row r="12" spans="1:4">
      <c r="A12" s="4" t="s">
        <v>580</v>
      </c>
      <c r="C12" s="6" t="n">
        <v>1.5</v>
      </c>
    </row>
    <row r="13" spans="1:4">
      <c r="A13" s="4" t="s">
        <v>581</v>
      </c>
    </row>
    <row r="14" spans="1:4">
      <c r="A14" s="3" t="s">
        <v>576</v>
      </c>
    </row>
    <row r="15" spans="1:4">
      <c r="A15" s="4" t="s">
        <v>582</v>
      </c>
      <c r="C15" s="4" t="s">
        <v>527</v>
      </c>
    </row>
    <row r="16" spans="1:4">
      <c r="A16" s="4" t="s">
        <v>583</v>
      </c>
    </row>
    <row r="17" spans="1:4">
      <c r="A17" s="3" t="s">
        <v>576</v>
      </c>
    </row>
    <row r="18" spans="1:4">
      <c r="A18" s="4" t="s">
        <v>85</v>
      </c>
      <c r="C18" s="6" t="n">
        <v>41.6</v>
      </c>
      <c r="D18" s="7" t="n">
        <v>77.40000000000001</v>
      </c>
    </row>
    <row r="19" spans="1:4">
      <c r="A19" s="4" t="s">
        <v>584</v>
      </c>
    </row>
    <row r="20" spans="1:4">
      <c r="A20" s="3" t="s">
        <v>576</v>
      </c>
    </row>
    <row r="21" spans="1:4">
      <c r="A21" s="4" t="s">
        <v>85</v>
      </c>
      <c r="C21" s="6" t="n">
        <v>19.1</v>
      </c>
      <c r="D21" s="6" t="n">
        <v>21.1</v>
      </c>
    </row>
    <row r="22" spans="1:4">
      <c r="A22" s="4" t="s">
        <v>585</v>
      </c>
    </row>
    <row r="23" spans="1:4">
      <c r="A23" s="3" t="s">
        <v>576</v>
      </c>
    </row>
    <row r="24" spans="1:4">
      <c r="A24" s="4" t="s">
        <v>586</v>
      </c>
      <c r="C24" s="4" t="s">
        <v>587</v>
      </c>
    </row>
    <row r="25" spans="1:4">
      <c r="A25" s="4" t="s">
        <v>588</v>
      </c>
    </row>
    <row r="26" spans="1:4">
      <c r="A26" s="3" t="s">
        <v>576</v>
      </c>
    </row>
    <row r="27" spans="1:4">
      <c r="A27" s="4" t="s">
        <v>589</v>
      </c>
      <c r="C27" s="4" t="s">
        <v>393</v>
      </c>
    </row>
    <row r="28" spans="1:4">
      <c r="A28" s="4" t="s">
        <v>590</v>
      </c>
    </row>
    <row r="29" spans="1:4">
      <c r="A29" s="3" t="s">
        <v>576</v>
      </c>
    </row>
    <row r="30" spans="1:4">
      <c r="A30" s="4" t="s">
        <v>586</v>
      </c>
      <c r="C30" s="4" t="s">
        <v>435</v>
      </c>
    </row>
    <row r="31" spans="1:4">
      <c r="A31" s="4" t="s">
        <v>591</v>
      </c>
    </row>
    <row r="32" spans="1:4">
      <c r="A32" s="3" t="s">
        <v>576</v>
      </c>
    </row>
    <row r="33" spans="1:4">
      <c r="A33" s="4" t="s">
        <v>589</v>
      </c>
      <c r="C33" s="4" t="s">
        <v>592</v>
      </c>
    </row>
    <row r="34" spans="1:4"/>
    <row r="35" spans="1:4">
      <c r="A35" s="4" t="s">
        <v>84</v>
      </c>
      <c r="B35" s="4" t="s">
        <v>111</v>
      </c>
    </row>
  </sheetData>
  <mergeCells count="3">
    <mergeCell ref="A1:B2"/>
    <mergeCell ref="A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8</v>
      </c>
      <c r="C1" s="2" t="s">
        <v>1</v>
      </c>
    </row>
    <row r="2" spans="1:4">
      <c r="C2" s="2" t="s">
        <v>2</v>
      </c>
      <c r="D2" s="2" t="s">
        <v>136</v>
      </c>
    </row>
    <row r="3" spans="1:4">
      <c r="A3" s="3" t="s">
        <v>169</v>
      </c>
    </row>
    <row r="4" spans="1:4">
      <c r="A4" s="4" t="s">
        <v>153</v>
      </c>
      <c r="C4" s="6" t="n">
        <v>155.8</v>
      </c>
      <c r="D4" s="6" t="n">
        <v>168.6</v>
      </c>
    </row>
    <row r="5" spans="1:4">
      <c r="A5" s="3" t="s">
        <v>170</v>
      </c>
    </row>
    <row r="6" spans="1:4">
      <c r="A6" s="4" t="s">
        <v>171</v>
      </c>
      <c r="C6" s="7" t="n">
        <v>-302.1</v>
      </c>
      <c r="D6" s="7" t="n">
        <v>248.9</v>
      </c>
    </row>
    <row r="7" spans="1:4">
      <c r="A7" s="4" t="s">
        <v>172</v>
      </c>
      <c r="C7" s="7" t="n">
        <v>-0.6</v>
      </c>
      <c r="D7" s="7" t="n">
        <v>-0.3</v>
      </c>
    </row>
    <row r="8" spans="1:4">
      <c r="A8" s="4" t="s">
        <v>173</v>
      </c>
      <c r="C8" s="7" t="n">
        <v>-2.7</v>
      </c>
      <c r="D8" s="7" t="n">
        <v>-0.2</v>
      </c>
    </row>
    <row r="9" spans="1:4">
      <c r="A9" s="4" t="s">
        <v>174</v>
      </c>
      <c r="C9" s="7" t="n">
        <v>-66.7</v>
      </c>
      <c r="D9" s="7" t="n">
        <v>10.2</v>
      </c>
    </row>
    <row r="10" spans="1:4">
      <c r="A10" s="4" t="s">
        <v>175</v>
      </c>
      <c r="B10" s="4" t="s">
        <v>84</v>
      </c>
      <c r="C10" s="5" t="n">
        <v>49</v>
      </c>
      <c r="D10" s="7" t="n">
        <v>0.2</v>
      </c>
    </row>
    <row r="11" spans="1:4">
      <c r="A11" s="4" t="s">
        <v>176</v>
      </c>
      <c r="C11" s="7" t="n">
        <v>-323.1</v>
      </c>
      <c r="D11" s="7" t="n">
        <v>258.8</v>
      </c>
    </row>
    <row r="12" spans="1:4">
      <c r="A12" s="4" t="s">
        <v>177</v>
      </c>
      <c r="C12" s="7" t="n">
        <v>-167.3</v>
      </c>
      <c r="D12" s="7" t="n">
        <v>427.4</v>
      </c>
    </row>
    <row r="13" spans="1:4">
      <c r="A13" s="4" t="s">
        <v>178</v>
      </c>
      <c r="C13" s="7" t="n">
        <v>-1.1</v>
      </c>
      <c r="D13" s="7" t="n">
        <v>-2.9</v>
      </c>
    </row>
    <row r="14" spans="1:4">
      <c r="A14" s="4" t="s">
        <v>179</v>
      </c>
      <c r="C14" s="6" t="n">
        <v>-168.4</v>
      </c>
      <c r="D14" s="6" t="n">
        <v>424.5</v>
      </c>
    </row>
    <row r="15" spans="1:4"/>
    <row r="16" spans="1:4">
      <c r="A16" s="4" t="s">
        <v>84</v>
      </c>
      <c r="B16" s="4" t="s">
        <v>180</v>
      </c>
    </row>
  </sheetData>
  <mergeCells count="4">
    <mergeCell ref="A1:B2"/>
    <mergeCell ref="C1:D1"/>
    <mergeCell ref="A15:C15"/>
    <mergeCell ref="B16:C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4</v>
      </c>
    </row>
    <row r="2" spans="1:3">
      <c r="A2" s="3" t="s">
        <v>576</v>
      </c>
    </row>
    <row r="3" spans="1:3">
      <c r="A3" s="4" t="s">
        <v>594</v>
      </c>
      <c r="B3" s="6" t="n">
        <v>15390.7</v>
      </c>
      <c r="C3" s="6" t="n">
        <v>16406.8</v>
      </c>
    </row>
    <row r="4" spans="1:3">
      <c r="A4" s="4" t="s">
        <v>595</v>
      </c>
      <c r="B4" s="7" t="n">
        <v>1662.7</v>
      </c>
      <c r="C4" s="7" t="n">
        <v>1978.3</v>
      </c>
    </row>
    <row r="5" spans="1:3">
      <c r="A5" s="4" t="s">
        <v>238</v>
      </c>
    </row>
    <row r="6" spans="1:3">
      <c r="A6" s="3" t="s">
        <v>576</v>
      </c>
    </row>
    <row r="7" spans="1:3">
      <c r="A7" s="4" t="s">
        <v>594</v>
      </c>
      <c r="B7" s="7" t="n">
        <v>1872.8</v>
      </c>
      <c r="C7" s="7" t="n">
        <v>1990.8</v>
      </c>
    </row>
    <row r="8" spans="1:3">
      <c r="A8" s="4" t="s">
        <v>595</v>
      </c>
      <c r="B8" s="7" t="n">
        <v>1613.9</v>
      </c>
      <c r="C8" s="7" t="n">
        <v>1603.1</v>
      </c>
    </row>
    <row r="9" spans="1:3">
      <c r="A9" s="4" t="s">
        <v>596</v>
      </c>
    </row>
    <row r="10" spans="1:3">
      <c r="A10" s="3" t="s">
        <v>576</v>
      </c>
    </row>
    <row r="11" spans="1:3">
      <c r="A11" s="4" t="s">
        <v>595</v>
      </c>
      <c r="B11" s="7" t="n">
        <v>1613.9</v>
      </c>
      <c r="C11" s="7" t="n">
        <v>1603.1</v>
      </c>
    </row>
    <row r="12" spans="1:3">
      <c r="A12" s="4" t="s">
        <v>597</v>
      </c>
    </row>
    <row r="13" spans="1:3">
      <c r="A13" s="3" t="s">
        <v>576</v>
      </c>
    </row>
    <row r="14" spans="1:3">
      <c r="A14" s="4" t="s">
        <v>282</v>
      </c>
      <c r="B14" s="7" t="n">
        <v>35.1</v>
      </c>
      <c r="C14" s="7" t="n">
        <v>32.9</v>
      </c>
    </row>
    <row r="15" spans="1:3">
      <c r="A15" s="4" t="s">
        <v>598</v>
      </c>
    </row>
    <row r="16" spans="1:3">
      <c r="A16" s="3" t="s">
        <v>576</v>
      </c>
    </row>
    <row r="17" spans="1:3">
      <c r="A17" s="4" t="s">
        <v>282</v>
      </c>
      <c r="B17" s="7" t="n">
        <v>1783.3</v>
      </c>
      <c r="C17" s="7" t="n">
        <v>1850.7</v>
      </c>
    </row>
    <row r="18" spans="1:3">
      <c r="A18" s="4" t="s">
        <v>599</v>
      </c>
    </row>
    <row r="19" spans="1:3">
      <c r="A19" s="3" t="s">
        <v>576</v>
      </c>
    </row>
    <row r="20" spans="1:3">
      <c r="A20" s="4" t="s">
        <v>282</v>
      </c>
      <c r="B20" s="7" t="n">
        <v>54.4</v>
      </c>
      <c r="C20" s="7" t="n">
        <v>107.2</v>
      </c>
    </row>
    <row r="21" spans="1:3">
      <c r="A21" s="4" t="s">
        <v>600</v>
      </c>
    </row>
    <row r="22" spans="1:3">
      <c r="A22" s="3" t="s">
        <v>576</v>
      </c>
    </row>
    <row r="23" spans="1:3">
      <c r="A23" s="4" t="s">
        <v>594</v>
      </c>
      <c r="B23" s="7" t="n">
        <v>3030.6</v>
      </c>
      <c r="C23" s="7" t="n">
        <v>3311.8</v>
      </c>
    </row>
    <row r="24" spans="1:3">
      <c r="A24" s="4" t="s">
        <v>595</v>
      </c>
      <c r="B24" s="7" t="n">
        <v>1397.6</v>
      </c>
      <c r="C24" s="5" t="n">
        <v>1694</v>
      </c>
    </row>
    <row r="25" spans="1:3">
      <c r="A25" s="4" t="s">
        <v>601</v>
      </c>
    </row>
    <row r="26" spans="1:3">
      <c r="A26" s="3" t="s">
        <v>576</v>
      </c>
    </row>
    <row r="27" spans="1:3">
      <c r="A27" s="4" t="s">
        <v>594</v>
      </c>
      <c r="B27" s="7" t="n">
        <v>35.1</v>
      </c>
      <c r="C27" s="7" t="n">
        <v>32.9</v>
      </c>
    </row>
    <row r="28" spans="1:3">
      <c r="A28" s="4" t="s">
        <v>595</v>
      </c>
      <c r="B28" s="5" t="n">
        <v>0</v>
      </c>
      <c r="C28" s="5" t="n">
        <v>0</v>
      </c>
    </row>
    <row r="29" spans="1:3">
      <c r="A29" s="4" t="s">
        <v>602</v>
      </c>
    </row>
    <row r="30" spans="1:3">
      <c r="A30" s="3" t="s">
        <v>576</v>
      </c>
    </row>
    <row r="31" spans="1:3">
      <c r="A31" s="4" t="s">
        <v>595</v>
      </c>
      <c r="B31" s="5" t="n">
        <v>0</v>
      </c>
      <c r="C31" s="5" t="n">
        <v>0</v>
      </c>
    </row>
    <row r="32" spans="1:3">
      <c r="A32" s="4" t="s">
        <v>603</v>
      </c>
    </row>
    <row r="33" spans="1:3">
      <c r="A33" s="3" t="s">
        <v>576</v>
      </c>
    </row>
    <row r="34" spans="1:3">
      <c r="A34" s="4" t="s">
        <v>282</v>
      </c>
      <c r="B34" s="7" t="n">
        <v>35.1</v>
      </c>
      <c r="C34" s="7" t="n">
        <v>32.9</v>
      </c>
    </row>
    <row r="35" spans="1:3">
      <c r="A35" s="4" t="s">
        <v>604</v>
      </c>
    </row>
    <row r="36" spans="1:3">
      <c r="A36" s="3" t="s">
        <v>576</v>
      </c>
    </row>
    <row r="37" spans="1:3">
      <c r="A37" s="4" t="s">
        <v>282</v>
      </c>
      <c r="B37" s="5" t="n">
        <v>0</v>
      </c>
      <c r="C37" s="5" t="n">
        <v>0</v>
      </c>
    </row>
    <row r="38" spans="1:3">
      <c r="A38" s="4" t="s">
        <v>605</v>
      </c>
    </row>
    <row r="39" spans="1:3">
      <c r="A39" s="3" t="s">
        <v>576</v>
      </c>
    </row>
    <row r="40" spans="1:3">
      <c r="A40" s="4" t="s">
        <v>282</v>
      </c>
      <c r="B40" s="5" t="n">
        <v>0</v>
      </c>
      <c r="C40" s="5" t="n">
        <v>0</v>
      </c>
    </row>
    <row r="41" spans="1:3">
      <c r="A41" s="4" t="s">
        <v>606</v>
      </c>
    </row>
    <row r="42" spans="1:3">
      <c r="A42" s="3" t="s">
        <v>576</v>
      </c>
    </row>
    <row r="43" spans="1:3">
      <c r="A43" s="4" t="s">
        <v>594</v>
      </c>
      <c r="B43" s="7" t="n">
        <v>12246.3</v>
      </c>
      <c r="C43" s="7" t="n">
        <v>13031.8</v>
      </c>
    </row>
    <row r="44" spans="1:3">
      <c r="A44" s="4" t="s">
        <v>595</v>
      </c>
      <c r="B44" s="7" t="n">
        <v>265.1</v>
      </c>
      <c r="C44" s="7" t="n">
        <v>284.1</v>
      </c>
    </row>
    <row r="45" spans="1:3">
      <c r="A45" s="4" t="s">
        <v>607</v>
      </c>
    </row>
    <row r="46" spans="1:3">
      <c r="A46" s="3" t="s">
        <v>576</v>
      </c>
    </row>
    <row r="47" spans="1:3">
      <c r="A47" s="4" t="s">
        <v>594</v>
      </c>
      <c r="B47" s="7" t="n">
        <v>1783.3</v>
      </c>
      <c r="C47" s="7" t="n">
        <v>1850.7</v>
      </c>
    </row>
    <row r="48" spans="1:3">
      <c r="A48" s="4" t="s">
        <v>595</v>
      </c>
      <c r="B48" s="7" t="n">
        <v>1613.9</v>
      </c>
      <c r="C48" s="7" t="n">
        <v>1603.1</v>
      </c>
    </row>
    <row r="49" spans="1:3">
      <c r="A49" s="4" t="s">
        <v>608</v>
      </c>
    </row>
    <row r="50" spans="1:3">
      <c r="A50" s="3" t="s">
        <v>576</v>
      </c>
    </row>
    <row r="51" spans="1:3">
      <c r="A51" s="4" t="s">
        <v>595</v>
      </c>
      <c r="B51" s="7" t="n">
        <v>1613.9</v>
      </c>
      <c r="C51" s="7" t="n">
        <v>1603.1</v>
      </c>
    </row>
    <row r="52" spans="1:3">
      <c r="A52" s="4" t="s">
        <v>609</v>
      </c>
    </row>
    <row r="53" spans="1:3">
      <c r="A53" s="3" t="s">
        <v>576</v>
      </c>
    </row>
    <row r="54" spans="1:3">
      <c r="A54" s="4" t="s">
        <v>282</v>
      </c>
      <c r="B54" s="5" t="n">
        <v>0</v>
      </c>
      <c r="C54" s="5" t="n">
        <v>0</v>
      </c>
    </row>
    <row r="55" spans="1:3">
      <c r="A55" s="4" t="s">
        <v>610</v>
      </c>
    </row>
    <row r="56" spans="1:3">
      <c r="A56" s="3" t="s">
        <v>576</v>
      </c>
    </row>
    <row r="57" spans="1:3">
      <c r="A57" s="4" t="s">
        <v>282</v>
      </c>
      <c r="B57" s="7" t="n">
        <v>1783.3</v>
      </c>
      <c r="C57" s="7" t="n">
        <v>1850.7</v>
      </c>
    </row>
    <row r="58" spans="1:3">
      <c r="A58" s="4" t="s">
        <v>611</v>
      </c>
    </row>
    <row r="59" spans="1:3">
      <c r="A59" s="3" t="s">
        <v>576</v>
      </c>
    </row>
    <row r="60" spans="1:3">
      <c r="A60" s="4" t="s">
        <v>282</v>
      </c>
      <c r="B60" s="5" t="n">
        <v>0</v>
      </c>
      <c r="C60" s="5" t="n">
        <v>0</v>
      </c>
    </row>
    <row r="61" spans="1:3">
      <c r="A61" s="4" t="s">
        <v>612</v>
      </c>
    </row>
    <row r="62" spans="1:3">
      <c r="A62" s="3" t="s">
        <v>576</v>
      </c>
    </row>
    <row r="63" spans="1:3">
      <c r="A63" s="4" t="s">
        <v>594</v>
      </c>
      <c r="B63" s="7" t="n">
        <v>113.8</v>
      </c>
      <c r="C63" s="7" t="n">
        <v>63.2</v>
      </c>
    </row>
    <row r="64" spans="1:3">
      <c r="A64" s="4" t="s">
        <v>595</v>
      </c>
      <c r="B64" s="5" t="n">
        <v>0</v>
      </c>
      <c r="C64" s="7" t="n">
        <v>0.2</v>
      </c>
    </row>
    <row r="65" spans="1:3">
      <c r="A65" s="4" t="s">
        <v>613</v>
      </c>
    </row>
    <row r="66" spans="1:3">
      <c r="A66" s="3" t="s">
        <v>576</v>
      </c>
    </row>
    <row r="67" spans="1:3">
      <c r="A67" s="4" t="s">
        <v>594</v>
      </c>
      <c r="B67" s="7" t="n">
        <v>54.4</v>
      </c>
      <c r="C67" s="7" t="n">
        <v>107.2</v>
      </c>
    </row>
    <row r="68" spans="1:3">
      <c r="A68" s="4" t="s">
        <v>595</v>
      </c>
      <c r="B68" s="5" t="n">
        <v>0</v>
      </c>
      <c r="C68" s="5" t="n">
        <v>0</v>
      </c>
    </row>
    <row r="69" spans="1:3">
      <c r="A69" s="4" t="s">
        <v>614</v>
      </c>
    </row>
    <row r="70" spans="1:3">
      <c r="A70" s="3" t="s">
        <v>576</v>
      </c>
    </row>
    <row r="71" spans="1:3">
      <c r="A71" s="4" t="s">
        <v>595</v>
      </c>
      <c r="B71" s="5" t="n">
        <v>0</v>
      </c>
      <c r="C71" s="5" t="n">
        <v>0</v>
      </c>
    </row>
    <row r="72" spans="1:3">
      <c r="A72" s="4" t="s">
        <v>615</v>
      </c>
    </row>
    <row r="73" spans="1:3">
      <c r="A73" s="3" t="s">
        <v>576</v>
      </c>
    </row>
    <row r="74" spans="1:3">
      <c r="A74" s="4" t="s">
        <v>282</v>
      </c>
      <c r="B74" s="5" t="n">
        <v>0</v>
      </c>
      <c r="C74" s="5" t="n">
        <v>0</v>
      </c>
    </row>
    <row r="75" spans="1:3">
      <c r="A75" s="4" t="s">
        <v>616</v>
      </c>
    </row>
    <row r="76" spans="1:3">
      <c r="A76" s="3" t="s">
        <v>576</v>
      </c>
    </row>
    <row r="77" spans="1:3">
      <c r="A77" s="4" t="s">
        <v>282</v>
      </c>
      <c r="B77" s="5" t="n">
        <v>0</v>
      </c>
      <c r="C77" s="5" t="n">
        <v>0</v>
      </c>
    </row>
    <row r="78" spans="1:3">
      <c r="A78" s="4" t="s">
        <v>617</v>
      </c>
    </row>
    <row r="79" spans="1:3">
      <c r="A79" s="3" t="s">
        <v>576</v>
      </c>
    </row>
    <row r="80" spans="1:3">
      <c r="A80" s="4" t="s">
        <v>282</v>
      </c>
      <c r="B80" s="6" t="n">
        <v>54.4</v>
      </c>
      <c r="C80" s="6" t="n">
        <v>10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136</v>
      </c>
    </row>
    <row r="3" spans="1:3">
      <c r="A3" s="3" t="s">
        <v>619</v>
      </c>
    </row>
    <row r="4" spans="1:3">
      <c r="A4" s="4" t="s">
        <v>620</v>
      </c>
      <c r="B4" s="6" t="n">
        <v>107.2</v>
      </c>
      <c r="C4" s="8" t="n">
        <v>112</v>
      </c>
    </row>
    <row r="5" spans="1:3">
      <c r="A5" s="4" t="s">
        <v>621</v>
      </c>
      <c r="B5" s="5" t="n">
        <v>-61</v>
      </c>
      <c r="C5" s="5" t="n">
        <v>0</v>
      </c>
    </row>
    <row r="6" spans="1:3">
      <c r="A6" s="4" t="s">
        <v>622</v>
      </c>
      <c r="B6" s="7" t="n">
        <v>8.199999999999999</v>
      </c>
      <c r="C6" s="7" t="n">
        <v>9.4</v>
      </c>
    </row>
    <row r="7" spans="1:3">
      <c r="A7" s="4" t="s">
        <v>623</v>
      </c>
      <c r="B7" s="6" t="n">
        <v>54.4</v>
      </c>
      <c r="C7" s="6" t="n">
        <v>12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4</v>
      </c>
    </row>
    <row r="2" spans="1:3">
      <c r="A2" s="3" t="s">
        <v>625</v>
      </c>
    </row>
    <row r="3" spans="1:3">
      <c r="A3" s="4" t="s">
        <v>626</v>
      </c>
      <c r="B3" s="6" t="n">
        <v>15390.7</v>
      </c>
      <c r="C3" s="6" t="n">
        <v>16406.8</v>
      </c>
    </row>
    <row r="4" spans="1:3">
      <c r="A4" s="4" t="s">
        <v>118</v>
      </c>
      <c r="B4" s="7" t="n">
        <v>175.3</v>
      </c>
      <c r="C4" s="5" t="n">
        <v>172</v>
      </c>
    </row>
    <row r="5" spans="1:3">
      <c r="A5" s="4" t="s">
        <v>95</v>
      </c>
      <c r="B5" s="7" t="n">
        <v>1487.4</v>
      </c>
      <c r="C5" s="7" t="n">
        <v>1806.3</v>
      </c>
    </row>
    <row r="6" spans="1:3">
      <c r="A6" s="4" t="s">
        <v>627</v>
      </c>
      <c r="B6" s="7" t="n">
        <v>1662.7</v>
      </c>
      <c r="C6" s="7" t="n">
        <v>1978.3</v>
      </c>
    </row>
    <row r="7" spans="1:3">
      <c r="A7" s="4" t="s">
        <v>600</v>
      </c>
    </row>
    <row r="8" spans="1:3">
      <c r="A8" s="3" t="s">
        <v>625</v>
      </c>
    </row>
    <row r="9" spans="1:3">
      <c r="A9" s="4" t="s">
        <v>626</v>
      </c>
      <c r="B9" s="7" t="n">
        <v>3030.6</v>
      </c>
      <c r="C9" s="7" t="n">
        <v>3311.8</v>
      </c>
    </row>
    <row r="10" spans="1:3">
      <c r="A10" s="4" t="s">
        <v>118</v>
      </c>
      <c r="B10" s="7" t="n">
        <v>62.5</v>
      </c>
      <c r="C10" s="7" t="n">
        <v>70.3</v>
      </c>
    </row>
    <row r="11" spans="1:3">
      <c r="A11" s="4" t="s">
        <v>95</v>
      </c>
      <c r="B11" s="7" t="n">
        <v>1335.1</v>
      </c>
      <c r="C11" s="7" t="n">
        <v>1623.7</v>
      </c>
    </row>
    <row r="12" spans="1:3">
      <c r="A12" s="4" t="s">
        <v>627</v>
      </c>
      <c r="B12" s="7" t="n">
        <v>1397.6</v>
      </c>
      <c r="C12" s="5" t="n">
        <v>1694</v>
      </c>
    </row>
    <row r="13" spans="1:3">
      <c r="A13" s="4" t="s">
        <v>606</v>
      </c>
    </row>
    <row r="14" spans="1:3">
      <c r="A14" s="3" t="s">
        <v>625</v>
      </c>
    </row>
    <row r="15" spans="1:3">
      <c r="A15" s="4" t="s">
        <v>626</v>
      </c>
      <c r="B15" s="7" t="n">
        <v>12246.3</v>
      </c>
      <c r="C15" s="7" t="n">
        <v>13031.8</v>
      </c>
    </row>
    <row r="16" spans="1:3">
      <c r="A16" s="4" t="s">
        <v>118</v>
      </c>
      <c r="B16" s="7" t="n">
        <v>112.8</v>
      </c>
      <c r="C16" s="7" t="n">
        <v>101.5</v>
      </c>
    </row>
    <row r="17" spans="1:3">
      <c r="A17" s="4" t="s">
        <v>95</v>
      </c>
      <c r="B17" s="7" t="n">
        <v>152.3</v>
      </c>
      <c r="C17" s="7" t="n">
        <v>182.6</v>
      </c>
    </row>
    <row r="18" spans="1:3">
      <c r="A18" s="4" t="s">
        <v>627</v>
      </c>
      <c r="B18" s="7" t="n">
        <v>265.1</v>
      </c>
      <c r="C18" s="7" t="n">
        <v>284.1</v>
      </c>
    </row>
    <row r="19" spans="1:3">
      <c r="A19" s="4" t="s">
        <v>612</v>
      </c>
    </row>
    <row r="20" spans="1:3">
      <c r="A20" s="3" t="s">
        <v>625</v>
      </c>
    </row>
    <row r="21" spans="1:3">
      <c r="A21" s="4" t="s">
        <v>626</v>
      </c>
      <c r="B21" s="7" t="n">
        <v>113.8</v>
      </c>
      <c r="C21" s="7" t="n">
        <v>63.2</v>
      </c>
    </row>
    <row r="22" spans="1:3">
      <c r="A22" s="4" t="s">
        <v>118</v>
      </c>
      <c r="B22" s="5" t="n">
        <v>0</v>
      </c>
      <c r="C22" s="7" t="n">
        <v>0.2</v>
      </c>
    </row>
    <row r="23" spans="1:3">
      <c r="A23" s="4" t="s">
        <v>95</v>
      </c>
      <c r="B23" s="5" t="n">
        <v>0</v>
      </c>
      <c r="C23" s="5" t="n">
        <v>0</v>
      </c>
    </row>
    <row r="24" spans="1:3">
      <c r="A24" s="4" t="s">
        <v>627</v>
      </c>
      <c r="B24" s="5" t="n">
        <v>0</v>
      </c>
      <c r="C24" s="7" t="n">
        <v>0.2</v>
      </c>
    </row>
    <row r="25" spans="1:3">
      <c r="A25" s="4" t="s">
        <v>571</v>
      </c>
    </row>
    <row r="26" spans="1:3">
      <c r="A26" s="3" t="s">
        <v>625</v>
      </c>
    </row>
    <row r="27" spans="1:3">
      <c r="A27" s="4" t="s">
        <v>626</v>
      </c>
      <c r="B27" s="7" t="n">
        <v>140.3</v>
      </c>
      <c r="C27" s="7" t="n">
        <v>194.1</v>
      </c>
    </row>
    <row r="28" spans="1:3">
      <c r="A28" s="4" t="s">
        <v>628</v>
      </c>
    </row>
    <row r="29" spans="1:3">
      <c r="A29" s="3" t="s">
        <v>625</v>
      </c>
    </row>
    <row r="30" spans="1:3">
      <c r="A30" s="4" t="s">
        <v>626</v>
      </c>
      <c r="B30" s="5" t="n">
        <v>0</v>
      </c>
      <c r="C30" s="5" t="n">
        <v>0</v>
      </c>
    </row>
    <row r="31" spans="1:3">
      <c r="A31" s="4" t="s">
        <v>629</v>
      </c>
    </row>
    <row r="32" spans="1:3">
      <c r="A32" s="3" t="s">
        <v>625</v>
      </c>
    </row>
    <row r="33" spans="1:3">
      <c r="A33" s="4" t="s">
        <v>626</v>
      </c>
      <c r="B33" s="7" t="n">
        <v>140.3</v>
      </c>
      <c r="C33" s="7" t="n">
        <v>194.1</v>
      </c>
    </row>
    <row r="34" spans="1:3">
      <c r="A34" s="4" t="s">
        <v>630</v>
      </c>
    </row>
    <row r="35" spans="1:3">
      <c r="A35" s="3" t="s">
        <v>625</v>
      </c>
    </row>
    <row r="36" spans="1:3">
      <c r="A36" s="4" t="s">
        <v>626</v>
      </c>
      <c r="B36" s="5" t="n">
        <v>0</v>
      </c>
      <c r="C36" s="5" t="n">
        <v>0</v>
      </c>
    </row>
    <row r="37" spans="1:3">
      <c r="A37" s="4" t="s">
        <v>506</v>
      </c>
    </row>
    <row r="38" spans="1:3">
      <c r="A38" s="3" t="s">
        <v>625</v>
      </c>
    </row>
    <row r="39" spans="1:3">
      <c r="A39" s="4" t="s">
        <v>626</v>
      </c>
      <c r="B39" s="7" t="n">
        <v>227.4</v>
      </c>
      <c r="C39" s="7" t="n">
        <v>242.5</v>
      </c>
    </row>
    <row r="40" spans="1:3">
      <c r="A40" s="4" t="s">
        <v>631</v>
      </c>
    </row>
    <row r="41" spans="1:3">
      <c r="A41" s="3" t="s">
        <v>625</v>
      </c>
    </row>
    <row r="42" spans="1:3">
      <c r="A42" s="4" t="s">
        <v>626</v>
      </c>
      <c r="B42" s="5" t="n">
        <v>0</v>
      </c>
      <c r="C42" s="5" t="n">
        <v>0</v>
      </c>
    </row>
    <row r="43" spans="1:3">
      <c r="A43" s="4" t="s">
        <v>632</v>
      </c>
    </row>
    <row r="44" spans="1:3">
      <c r="A44" s="3" t="s">
        <v>625</v>
      </c>
    </row>
    <row r="45" spans="1:3">
      <c r="A45" s="4" t="s">
        <v>626</v>
      </c>
      <c r="B45" s="7" t="n">
        <v>227.4</v>
      </c>
      <c r="C45" s="7" t="n">
        <v>242.5</v>
      </c>
    </row>
    <row r="46" spans="1:3">
      <c r="A46" s="4" t="s">
        <v>633</v>
      </c>
    </row>
    <row r="47" spans="1:3">
      <c r="A47" s="3" t="s">
        <v>625</v>
      </c>
    </row>
    <row r="48" spans="1:3">
      <c r="A48" s="4" t="s">
        <v>626</v>
      </c>
      <c r="B48" s="5" t="n">
        <v>0</v>
      </c>
      <c r="C48" s="5" t="n">
        <v>0</v>
      </c>
    </row>
    <row r="49" spans="1:3">
      <c r="A49" s="4" t="s">
        <v>572</v>
      </c>
    </row>
    <row r="50" spans="1:3">
      <c r="A50" s="3" t="s">
        <v>625</v>
      </c>
    </row>
    <row r="51" spans="1:3">
      <c r="A51" s="4" t="s">
        <v>626</v>
      </c>
      <c r="B51" s="7" t="n">
        <v>944.1</v>
      </c>
      <c r="C51" s="7" t="n">
        <v>1010.4</v>
      </c>
    </row>
    <row r="52" spans="1:3">
      <c r="A52" s="4" t="s">
        <v>634</v>
      </c>
    </row>
    <row r="53" spans="1:3">
      <c r="A53" s="3" t="s">
        <v>625</v>
      </c>
    </row>
    <row r="54" spans="1:3">
      <c r="A54" s="4" t="s">
        <v>626</v>
      </c>
      <c r="B54" s="7" t="n">
        <v>0.3</v>
      </c>
      <c r="C54" s="7" t="n">
        <v>0.3</v>
      </c>
    </row>
    <row r="55" spans="1:3">
      <c r="A55" s="4" t="s">
        <v>635</v>
      </c>
    </row>
    <row r="56" spans="1:3">
      <c r="A56" s="3" t="s">
        <v>625</v>
      </c>
    </row>
    <row r="57" spans="1:3">
      <c r="A57" s="4" t="s">
        <v>626</v>
      </c>
      <c r="B57" s="7" t="n">
        <v>943.8</v>
      </c>
      <c r="C57" s="7" t="n">
        <v>1010.1</v>
      </c>
    </row>
    <row r="58" spans="1:3">
      <c r="A58" s="4" t="s">
        <v>636</v>
      </c>
    </row>
    <row r="59" spans="1:3">
      <c r="A59" s="3" t="s">
        <v>625</v>
      </c>
    </row>
    <row r="60" spans="1:3">
      <c r="A60" s="4" t="s">
        <v>626</v>
      </c>
      <c r="B60" s="5" t="n">
        <v>0</v>
      </c>
      <c r="C60" s="5" t="n">
        <v>0</v>
      </c>
    </row>
    <row r="61" spans="1:3">
      <c r="A61" s="4" t="s">
        <v>552</v>
      </c>
    </row>
    <row r="62" spans="1:3">
      <c r="A62" s="3" t="s">
        <v>625</v>
      </c>
    </row>
    <row r="63" spans="1:3">
      <c r="A63" s="4" t="s">
        <v>626</v>
      </c>
      <c r="B63" s="7" t="n">
        <v>429.7</v>
      </c>
      <c r="C63" s="7" t="n">
        <v>503.2</v>
      </c>
    </row>
    <row r="64" spans="1:3">
      <c r="A64" s="4" t="s">
        <v>637</v>
      </c>
    </row>
    <row r="65" spans="1:3">
      <c r="A65" s="3" t="s">
        <v>625</v>
      </c>
    </row>
    <row r="66" spans="1:3">
      <c r="A66" s="4" t="s">
        <v>626</v>
      </c>
      <c r="B66" s="5" t="n">
        <v>0</v>
      </c>
      <c r="C66" s="5" t="n">
        <v>0</v>
      </c>
    </row>
    <row r="67" spans="1:3">
      <c r="A67" s="4" t="s">
        <v>638</v>
      </c>
    </row>
    <row r="68" spans="1:3">
      <c r="A68" s="3" t="s">
        <v>625</v>
      </c>
    </row>
    <row r="69" spans="1:3">
      <c r="A69" s="4" t="s">
        <v>626</v>
      </c>
      <c r="B69" s="7" t="n">
        <v>429.7</v>
      </c>
      <c r="C69" s="7" t="n">
        <v>503.2</v>
      </c>
    </row>
    <row r="70" spans="1:3">
      <c r="A70" s="4" t="s">
        <v>639</v>
      </c>
    </row>
    <row r="71" spans="1:3">
      <c r="A71" s="3" t="s">
        <v>625</v>
      </c>
    </row>
    <row r="72" spans="1:3">
      <c r="A72" s="4" t="s">
        <v>626</v>
      </c>
      <c r="B72" s="5" t="n">
        <v>0</v>
      </c>
      <c r="C72" s="5" t="n">
        <v>0</v>
      </c>
    </row>
    <row r="73" spans="1:3">
      <c r="A73" s="4" t="s">
        <v>548</v>
      </c>
    </row>
    <row r="74" spans="1:3">
      <c r="A74" s="3" t="s">
        <v>625</v>
      </c>
    </row>
    <row r="75" spans="1:3">
      <c r="A75" s="4" t="s">
        <v>626</v>
      </c>
      <c r="B75" s="7" t="n">
        <v>221.2</v>
      </c>
      <c r="C75" s="7" t="n">
        <v>222.1</v>
      </c>
    </row>
    <row r="76" spans="1:3">
      <c r="A76" s="4" t="s">
        <v>640</v>
      </c>
    </row>
    <row r="77" spans="1:3">
      <c r="A77" s="3" t="s">
        <v>625</v>
      </c>
    </row>
    <row r="78" spans="1:3">
      <c r="A78" s="4" t="s">
        <v>626</v>
      </c>
      <c r="B78" s="5" t="n">
        <v>0</v>
      </c>
      <c r="C78" s="5" t="n">
        <v>0</v>
      </c>
    </row>
    <row r="79" spans="1:3">
      <c r="A79" s="4" t="s">
        <v>641</v>
      </c>
    </row>
    <row r="80" spans="1:3">
      <c r="A80" s="3" t="s">
        <v>625</v>
      </c>
    </row>
    <row r="81" spans="1:3">
      <c r="A81" s="4" t="s">
        <v>626</v>
      </c>
      <c r="B81" s="5" t="n">
        <v>198</v>
      </c>
      <c r="C81" s="7" t="n">
        <v>198.6</v>
      </c>
    </row>
    <row r="82" spans="1:3">
      <c r="A82" s="4" t="s">
        <v>642</v>
      </c>
    </row>
    <row r="83" spans="1:3">
      <c r="A83" s="3" t="s">
        <v>625</v>
      </c>
    </row>
    <row r="84" spans="1:3">
      <c r="A84" s="4" t="s">
        <v>626</v>
      </c>
      <c r="B84" s="7" t="n">
        <v>23.2</v>
      </c>
      <c r="C84" s="7" t="n">
        <v>23.5</v>
      </c>
    </row>
    <row r="85" spans="1:3">
      <c r="A85" s="4" t="s">
        <v>551</v>
      </c>
    </row>
    <row r="86" spans="1:3">
      <c r="A86" s="3" t="s">
        <v>625</v>
      </c>
    </row>
    <row r="87" spans="1:3">
      <c r="A87" s="4" t="s">
        <v>626</v>
      </c>
      <c r="B87" s="7" t="n">
        <v>1249.5</v>
      </c>
      <c r="C87" s="7" t="n">
        <v>1286.3</v>
      </c>
    </row>
    <row r="88" spans="1:3">
      <c r="A88" s="4" t="s">
        <v>643</v>
      </c>
    </row>
    <row r="89" spans="1:3">
      <c r="A89" s="3" t="s">
        <v>625</v>
      </c>
    </row>
    <row r="90" spans="1:3">
      <c r="A90" s="4" t="s">
        <v>626</v>
      </c>
      <c r="B90" s="5" t="n">
        <v>0</v>
      </c>
      <c r="C90" s="5" t="n">
        <v>0</v>
      </c>
    </row>
    <row r="91" spans="1:3">
      <c r="A91" s="4" t="s">
        <v>644</v>
      </c>
    </row>
    <row r="92" spans="1:3">
      <c r="A92" s="3" t="s">
        <v>625</v>
      </c>
    </row>
    <row r="93" spans="1:3">
      <c r="A93" s="4" t="s">
        <v>626</v>
      </c>
      <c r="B93" s="7" t="n">
        <v>1249.5</v>
      </c>
      <c r="C93" s="7" t="n">
        <v>1286.3</v>
      </c>
    </row>
    <row r="94" spans="1:3">
      <c r="A94" s="4" t="s">
        <v>645</v>
      </c>
    </row>
    <row r="95" spans="1:3">
      <c r="A95" s="3" t="s">
        <v>625</v>
      </c>
    </row>
    <row r="96" spans="1:3">
      <c r="A96" s="4" t="s">
        <v>626</v>
      </c>
      <c r="B96" s="5" t="n">
        <v>0</v>
      </c>
      <c r="C96" s="5" t="n">
        <v>0</v>
      </c>
    </row>
    <row r="97" spans="1:3">
      <c r="A97" s="4" t="s">
        <v>573</v>
      </c>
    </row>
    <row r="98" spans="1:3">
      <c r="A98" s="3" t="s">
        <v>625</v>
      </c>
    </row>
    <row r="99" spans="1:3">
      <c r="A99" s="4" t="s">
        <v>626</v>
      </c>
      <c r="B99" s="7" t="n">
        <v>6310.1</v>
      </c>
      <c r="C99" s="7" t="n">
        <v>6496.6</v>
      </c>
    </row>
    <row r="100" spans="1:3">
      <c r="A100" s="4" t="s">
        <v>646</v>
      </c>
    </row>
    <row r="101" spans="1:3">
      <c r="A101" s="3" t="s">
        <v>625</v>
      </c>
    </row>
    <row r="102" spans="1:3">
      <c r="A102" s="4" t="s">
        <v>626</v>
      </c>
      <c r="B102" s="5" t="n">
        <v>0</v>
      </c>
      <c r="C102" s="5" t="n">
        <v>0</v>
      </c>
    </row>
    <row r="103" spans="1:3">
      <c r="A103" s="4" t="s">
        <v>647</v>
      </c>
    </row>
    <row r="104" spans="1:3">
      <c r="A104" s="3" t="s">
        <v>625</v>
      </c>
    </row>
    <row r="105" spans="1:3">
      <c r="A105" s="4" t="s">
        <v>626</v>
      </c>
      <c r="B105" s="7" t="n">
        <v>6284.7</v>
      </c>
      <c r="C105" s="7" t="n">
        <v>6494.8</v>
      </c>
    </row>
    <row r="106" spans="1:3">
      <c r="A106" s="4" t="s">
        <v>648</v>
      </c>
    </row>
    <row r="107" spans="1:3">
      <c r="A107" s="3" t="s">
        <v>625</v>
      </c>
    </row>
    <row r="108" spans="1:3">
      <c r="A108" s="4" t="s">
        <v>626</v>
      </c>
      <c r="B108" s="7" t="n">
        <v>25.4</v>
      </c>
      <c r="C108" s="7" t="n">
        <v>1.8</v>
      </c>
    </row>
    <row r="109" spans="1:3">
      <c r="A109" s="4" t="s">
        <v>574</v>
      </c>
    </row>
    <row r="110" spans="1:3">
      <c r="A110" s="3" t="s">
        <v>625</v>
      </c>
    </row>
    <row r="111" spans="1:3">
      <c r="A111" s="4" t="s">
        <v>626</v>
      </c>
      <c r="B111" s="7" t="n">
        <v>2148.3</v>
      </c>
      <c r="C111" s="7" t="n">
        <v>2367.2</v>
      </c>
    </row>
    <row r="112" spans="1:3">
      <c r="A112" s="4" t="s">
        <v>649</v>
      </c>
    </row>
    <row r="113" spans="1:3">
      <c r="A113" s="3" t="s">
        <v>625</v>
      </c>
    </row>
    <row r="114" spans="1:3">
      <c r="A114" s="4" t="s">
        <v>626</v>
      </c>
      <c r="B114" s="5" t="n">
        <v>0</v>
      </c>
      <c r="C114" s="5" t="n">
        <v>0</v>
      </c>
    </row>
    <row r="115" spans="1:3">
      <c r="A115" s="4" t="s">
        <v>650</v>
      </c>
    </row>
    <row r="116" spans="1:3">
      <c r="A116" s="3" t="s">
        <v>625</v>
      </c>
    </row>
    <row r="117" spans="1:3">
      <c r="A117" s="4" t="s">
        <v>626</v>
      </c>
      <c r="B117" s="7" t="n">
        <v>2111.2</v>
      </c>
      <c r="C117" s="7" t="n">
        <v>2331.5</v>
      </c>
    </row>
    <row r="118" spans="1:3">
      <c r="A118" s="4" t="s">
        <v>651</v>
      </c>
    </row>
    <row r="119" spans="1:3">
      <c r="A119" s="3" t="s">
        <v>625</v>
      </c>
    </row>
    <row r="120" spans="1:3">
      <c r="A120" s="4" t="s">
        <v>626</v>
      </c>
      <c r="B120" s="7" t="n">
        <v>37.1</v>
      </c>
      <c r="C120" s="7" t="n">
        <v>35.7</v>
      </c>
    </row>
    <row r="121" spans="1:3">
      <c r="A121" s="4" t="s">
        <v>652</v>
      </c>
    </row>
    <row r="122" spans="1:3">
      <c r="A122" s="3" t="s">
        <v>625</v>
      </c>
    </row>
    <row r="123" spans="1:3">
      <c r="A123" s="4" t="s">
        <v>626</v>
      </c>
      <c r="B123" s="7" t="n">
        <v>46.3</v>
      </c>
      <c r="C123" s="7" t="n">
        <v>45.5</v>
      </c>
    </row>
    <row r="124" spans="1:3">
      <c r="A124" s="4" t="s">
        <v>653</v>
      </c>
    </row>
    <row r="125" spans="1:3">
      <c r="A125" s="3" t="s">
        <v>625</v>
      </c>
    </row>
    <row r="126" spans="1:3">
      <c r="A126" s="4" t="s">
        <v>626</v>
      </c>
      <c r="B126" s="7" t="n">
        <v>46.3</v>
      </c>
      <c r="C126" s="7" t="n">
        <v>45.5</v>
      </c>
    </row>
    <row r="127" spans="1:3">
      <c r="A127" s="4" t="s">
        <v>654</v>
      </c>
    </row>
    <row r="128" spans="1:3">
      <c r="A128" s="3" t="s">
        <v>625</v>
      </c>
    </row>
    <row r="129" spans="1:3">
      <c r="A129" s="4" t="s">
        <v>626</v>
      </c>
      <c r="B129" s="5" t="n">
        <v>0</v>
      </c>
      <c r="C129" s="5" t="n">
        <v>0</v>
      </c>
    </row>
    <row r="130" spans="1:3">
      <c r="A130" s="4" t="s">
        <v>655</v>
      </c>
    </row>
    <row r="131" spans="1:3">
      <c r="A131" s="3" t="s">
        <v>625</v>
      </c>
    </row>
    <row r="132" spans="1:3">
      <c r="A132" s="4" t="s">
        <v>626</v>
      </c>
      <c r="B132" s="5" t="n">
        <v>0</v>
      </c>
      <c r="C132" s="5" t="n">
        <v>0</v>
      </c>
    </row>
    <row r="133" spans="1:3">
      <c r="A133" s="4" t="s">
        <v>53</v>
      </c>
    </row>
    <row r="134" spans="1:3">
      <c r="A134" s="3" t="s">
        <v>625</v>
      </c>
    </row>
    <row r="135" spans="1:3">
      <c r="A135" s="4" t="s">
        <v>626</v>
      </c>
      <c r="B135" s="7" t="n">
        <v>17.9</v>
      </c>
      <c r="C135" s="7" t="n">
        <v>23.5</v>
      </c>
    </row>
    <row r="136" spans="1:3">
      <c r="A136" s="4" t="s">
        <v>656</v>
      </c>
    </row>
    <row r="137" spans="1:3">
      <c r="A137" s="3" t="s">
        <v>625</v>
      </c>
    </row>
    <row r="138" spans="1:3">
      <c r="A138" s="4" t="s">
        <v>626</v>
      </c>
      <c r="B138" s="7" t="n">
        <v>16.1</v>
      </c>
      <c r="C138" s="7" t="n">
        <v>22.8</v>
      </c>
    </row>
    <row r="139" spans="1:3">
      <c r="A139" s="4" t="s">
        <v>657</v>
      </c>
    </row>
    <row r="140" spans="1:3">
      <c r="A140" s="3" t="s">
        <v>625</v>
      </c>
    </row>
    <row r="141" spans="1:3">
      <c r="A141" s="4" t="s">
        <v>626</v>
      </c>
      <c r="B141" s="7" t="n">
        <v>0.7</v>
      </c>
      <c r="C141" s="7" t="n">
        <v>0.7</v>
      </c>
    </row>
    <row r="142" spans="1:3">
      <c r="A142" s="4" t="s">
        <v>658</v>
      </c>
    </row>
    <row r="143" spans="1:3">
      <c r="A143" s="3" t="s">
        <v>625</v>
      </c>
    </row>
    <row r="144" spans="1:3">
      <c r="A144" s="4" t="s">
        <v>626</v>
      </c>
      <c r="B144" s="7" t="n">
        <v>1.1</v>
      </c>
      <c r="C144" s="5" t="n">
        <v>0</v>
      </c>
    </row>
    <row r="145" spans="1:3">
      <c r="A145" s="4" t="s">
        <v>659</v>
      </c>
    </row>
    <row r="146" spans="1:3">
      <c r="A146" s="3" t="s">
        <v>625</v>
      </c>
    </row>
    <row r="147" spans="1:3">
      <c r="A147" s="4" t="s">
        <v>626</v>
      </c>
      <c r="B147" s="7" t="n">
        <v>285.1</v>
      </c>
      <c r="C147" s="7" t="n">
        <v>319.5</v>
      </c>
    </row>
    <row r="148" spans="1:3">
      <c r="A148" s="4" t="s">
        <v>660</v>
      </c>
    </row>
    <row r="149" spans="1:3">
      <c r="A149" s="3" t="s">
        <v>625</v>
      </c>
    </row>
    <row r="150" spans="1:3">
      <c r="A150" s="4" t="s">
        <v>626</v>
      </c>
      <c r="B150" s="5" t="n">
        <v>0</v>
      </c>
      <c r="C150" s="5" t="n">
        <v>0</v>
      </c>
    </row>
    <row r="151" spans="1:3">
      <c r="A151" s="4" t="s">
        <v>661</v>
      </c>
    </row>
    <row r="152" spans="1:3">
      <c r="A152" s="3" t="s">
        <v>625</v>
      </c>
    </row>
    <row r="153" spans="1:3">
      <c r="A153" s="4" t="s">
        <v>626</v>
      </c>
      <c r="B153" s="5" t="n">
        <v>283</v>
      </c>
      <c r="C153" s="7" t="n">
        <v>317.3</v>
      </c>
    </row>
    <row r="154" spans="1:3">
      <c r="A154" s="4" t="s">
        <v>662</v>
      </c>
    </row>
    <row r="155" spans="1:3">
      <c r="A155" s="3" t="s">
        <v>625</v>
      </c>
    </row>
    <row r="156" spans="1:3">
      <c r="A156" s="4" t="s">
        <v>626</v>
      </c>
      <c r="B156" s="7" t="n">
        <v>2.1</v>
      </c>
      <c r="C156" s="7" t="n">
        <v>2.2</v>
      </c>
    </row>
    <row r="157" spans="1:3">
      <c r="A157" s="4" t="s">
        <v>69</v>
      </c>
    </row>
    <row r="158" spans="1:3">
      <c r="A158" s="3" t="s">
        <v>625</v>
      </c>
    </row>
    <row r="159" spans="1:3">
      <c r="A159" s="4" t="s">
        <v>626</v>
      </c>
      <c r="B159" s="7" t="n">
        <v>186.8</v>
      </c>
      <c r="C159" s="7" t="n">
        <v>367.5</v>
      </c>
    </row>
    <row r="160" spans="1:3">
      <c r="A160" s="4" t="s">
        <v>663</v>
      </c>
    </row>
    <row r="161" spans="1:3">
      <c r="A161" s="3" t="s">
        <v>625</v>
      </c>
    </row>
    <row r="162" spans="1:3">
      <c r="A162" s="4" t="s">
        <v>626</v>
      </c>
      <c r="B162" s="7" t="n">
        <v>163.2</v>
      </c>
      <c r="C162" s="7" t="n">
        <v>271.4</v>
      </c>
    </row>
    <row r="163" spans="1:3">
      <c r="A163" s="4" t="s">
        <v>664</v>
      </c>
    </row>
    <row r="164" spans="1:3">
      <c r="A164" s="3" t="s">
        <v>625</v>
      </c>
    </row>
    <row r="165" spans="1:3">
      <c r="A165" s="4" t="s">
        <v>626</v>
      </c>
      <c r="B165" s="7" t="n">
        <v>23.6</v>
      </c>
      <c r="C165" s="7" t="n">
        <v>96.09999999999999</v>
      </c>
    </row>
    <row r="166" spans="1:3">
      <c r="A166" s="4" t="s">
        <v>665</v>
      </c>
    </row>
    <row r="167" spans="1:3">
      <c r="A167" s="3" t="s">
        <v>625</v>
      </c>
    </row>
    <row r="168" spans="1:3">
      <c r="A168" s="4" t="s">
        <v>626</v>
      </c>
      <c r="B168" s="5" t="n">
        <v>0</v>
      </c>
      <c r="C168" s="5" t="n">
        <v>0</v>
      </c>
    </row>
    <row r="169" spans="1:3">
      <c r="A169" s="4" t="s">
        <v>70</v>
      </c>
    </row>
    <row r="170" spans="1:3">
      <c r="A170" s="3" t="s">
        <v>625</v>
      </c>
    </row>
    <row r="171" spans="1:3">
      <c r="A171" s="4" t="s">
        <v>626</v>
      </c>
      <c r="B171" s="7" t="n">
        <v>220.1</v>
      </c>
      <c r="C171" s="7" t="n">
        <v>234.6</v>
      </c>
    </row>
    <row r="172" spans="1:3">
      <c r="A172" s="4" t="s">
        <v>666</v>
      </c>
    </row>
    <row r="173" spans="1:3">
      <c r="A173" s="3" t="s">
        <v>625</v>
      </c>
    </row>
    <row r="174" spans="1:3">
      <c r="A174" s="4" t="s">
        <v>626</v>
      </c>
      <c r="B174" s="7" t="n">
        <v>62.5</v>
      </c>
      <c r="C174" s="7" t="n">
        <v>70.3</v>
      </c>
    </row>
    <row r="175" spans="1:3">
      <c r="A175" s="4" t="s">
        <v>667</v>
      </c>
    </row>
    <row r="176" spans="1:3">
      <c r="A176" s="3" t="s">
        <v>625</v>
      </c>
    </row>
    <row r="177" spans="1:3">
      <c r="A177" s="4" t="s">
        <v>626</v>
      </c>
      <c r="B177" s="5" t="n">
        <v>156</v>
      </c>
      <c r="C177" s="7" t="n">
        <v>164.3</v>
      </c>
    </row>
    <row r="178" spans="1:3">
      <c r="A178" s="4" t="s">
        <v>668</v>
      </c>
    </row>
    <row r="179" spans="1:3">
      <c r="A179" s="3" t="s">
        <v>625</v>
      </c>
    </row>
    <row r="180" spans="1:3">
      <c r="A180" s="4" t="s">
        <v>626</v>
      </c>
      <c r="B180" s="7" t="n">
        <v>1.6</v>
      </c>
      <c r="C180" s="5" t="n">
        <v>0</v>
      </c>
    </row>
    <row r="181" spans="1:3">
      <c r="A181" s="4" t="s">
        <v>669</v>
      </c>
    </row>
    <row r="182" spans="1:3">
      <c r="A182" s="3" t="s">
        <v>625</v>
      </c>
    </row>
    <row r="183" spans="1:3">
      <c r="A183" s="4" t="s">
        <v>626</v>
      </c>
      <c r="B183" s="7" t="n">
        <v>1450.2</v>
      </c>
      <c r="C183" s="7" t="n">
        <v>1287.5</v>
      </c>
    </row>
    <row r="184" spans="1:3">
      <c r="A184" s="4" t="s">
        <v>670</v>
      </c>
    </row>
    <row r="185" spans="1:3">
      <c r="A185" s="3" t="s">
        <v>625</v>
      </c>
    </row>
    <row r="186" spans="1:3">
      <c r="A186" s="4" t="s">
        <v>626</v>
      </c>
      <c r="B186" s="7" t="n">
        <v>1407.1</v>
      </c>
      <c r="C186" s="7" t="n">
        <v>1277.8</v>
      </c>
    </row>
    <row r="187" spans="1:3">
      <c r="A187" s="4" t="s">
        <v>671</v>
      </c>
    </row>
    <row r="188" spans="1:3">
      <c r="A188" s="3" t="s">
        <v>625</v>
      </c>
    </row>
    <row r="189" spans="1:3">
      <c r="A189" s="4" t="s">
        <v>626</v>
      </c>
      <c r="B189" s="7" t="n">
        <v>43.1</v>
      </c>
      <c r="C189" s="7" t="n">
        <v>9.699999999999999</v>
      </c>
    </row>
    <row r="190" spans="1:3">
      <c r="A190" s="4" t="s">
        <v>672</v>
      </c>
    </row>
    <row r="191" spans="1:3">
      <c r="A191" s="3" t="s">
        <v>625</v>
      </c>
    </row>
    <row r="192" spans="1:3">
      <c r="A192" s="4" t="s">
        <v>626</v>
      </c>
      <c r="B192" s="5" t="n">
        <v>0</v>
      </c>
      <c r="C192" s="5" t="n">
        <v>0</v>
      </c>
    </row>
    <row r="193" spans="1:3">
      <c r="A193" s="4" t="s">
        <v>81</v>
      </c>
    </row>
    <row r="194" spans="1:3">
      <c r="A194" s="3" t="s">
        <v>625</v>
      </c>
    </row>
    <row r="195" spans="1:3">
      <c r="A195" s="4" t="s">
        <v>626</v>
      </c>
      <c r="B195" s="7" t="n">
        <v>26.3</v>
      </c>
    </row>
    <row r="196" spans="1:3">
      <c r="A196" s="4" t="s">
        <v>673</v>
      </c>
    </row>
    <row r="197" spans="1:3">
      <c r="A197" s="3" t="s">
        <v>625</v>
      </c>
    </row>
    <row r="198" spans="1:3">
      <c r="A198" s="4" t="s">
        <v>626</v>
      </c>
      <c r="B198" s="5" t="n">
        <v>0</v>
      </c>
    </row>
    <row r="199" spans="1:3">
      <c r="A199" s="4" t="s">
        <v>674</v>
      </c>
    </row>
    <row r="200" spans="1:3">
      <c r="A200" s="3" t="s">
        <v>625</v>
      </c>
    </row>
    <row r="201" spans="1:3">
      <c r="A201" s="4" t="s">
        <v>626</v>
      </c>
      <c r="B201" s="5" t="n">
        <v>3</v>
      </c>
    </row>
    <row r="202" spans="1:3">
      <c r="A202" s="4" t="s">
        <v>675</v>
      </c>
    </row>
    <row r="203" spans="1:3">
      <c r="A203" s="3" t="s">
        <v>625</v>
      </c>
    </row>
    <row r="204" spans="1:3">
      <c r="A204" s="4" t="s">
        <v>626</v>
      </c>
      <c r="B204" s="7" t="n">
        <v>23.3</v>
      </c>
    </row>
    <row r="205" spans="1:3">
      <c r="A205" s="4" t="s">
        <v>82</v>
      </c>
    </row>
    <row r="206" spans="1:3">
      <c r="A206" s="3" t="s">
        <v>625</v>
      </c>
    </row>
    <row r="207" spans="1:3">
      <c r="A207" s="4" t="s">
        <v>626</v>
      </c>
      <c r="B207" s="7" t="n">
        <v>1487.4</v>
      </c>
      <c r="C207" s="7" t="n">
        <v>1806.3</v>
      </c>
    </row>
    <row r="208" spans="1:3">
      <c r="A208" s="4" t="s">
        <v>676</v>
      </c>
    </row>
    <row r="209" spans="1:3">
      <c r="A209" s="3" t="s">
        <v>625</v>
      </c>
    </row>
    <row r="210" spans="1:3">
      <c r="A210" s="4" t="s">
        <v>626</v>
      </c>
      <c r="B210" s="7" t="n">
        <v>1335.1</v>
      </c>
      <c r="C210" s="7" t="n">
        <v>1623.7</v>
      </c>
    </row>
    <row r="211" spans="1:3">
      <c r="A211" s="4" t="s">
        <v>677</v>
      </c>
    </row>
    <row r="212" spans="1:3">
      <c r="A212" s="3" t="s">
        <v>625</v>
      </c>
    </row>
    <row r="213" spans="1:3">
      <c r="A213" s="4" t="s">
        <v>626</v>
      </c>
      <c r="B213" s="7" t="n">
        <v>152.3</v>
      </c>
      <c r="C213" s="7" t="n">
        <v>182.6</v>
      </c>
    </row>
    <row r="214" spans="1:3">
      <c r="A214" s="4" t="s">
        <v>678</v>
      </c>
    </row>
    <row r="215" spans="1:3">
      <c r="A215" s="3" t="s">
        <v>625</v>
      </c>
    </row>
    <row r="216" spans="1:3">
      <c r="A216" s="4" t="s">
        <v>626</v>
      </c>
      <c r="B216" s="8" t="n">
        <v>0</v>
      </c>
      <c r="C216" s="8"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4</v>
      </c>
    </row>
    <row r="2" spans="1:3">
      <c r="A2" s="3" t="s">
        <v>680</v>
      </c>
    </row>
    <row r="3" spans="1:3">
      <c r="A3" s="4" t="s">
        <v>594</v>
      </c>
      <c r="B3" s="6" t="n">
        <v>15390.7</v>
      </c>
      <c r="C3" s="6" t="n">
        <v>16406.8</v>
      </c>
    </row>
    <row r="4" spans="1:3">
      <c r="A4" s="4" t="s">
        <v>600</v>
      </c>
    </row>
    <row r="5" spans="1:3">
      <c r="A5" s="3" t="s">
        <v>680</v>
      </c>
    </row>
    <row r="6" spans="1:3">
      <c r="A6" s="4" t="s">
        <v>594</v>
      </c>
      <c r="B6" s="7" t="n">
        <v>3030.6</v>
      </c>
      <c r="C6" s="7" t="n">
        <v>3311.8</v>
      </c>
    </row>
    <row r="7" spans="1:3">
      <c r="A7" s="4" t="s">
        <v>606</v>
      </c>
    </row>
    <row r="8" spans="1:3">
      <c r="A8" s="3" t="s">
        <v>680</v>
      </c>
    </row>
    <row r="9" spans="1:3">
      <c r="A9" s="4" t="s">
        <v>594</v>
      </c>
      <c r="B9" s="7" t="n">
        <v>12246.3</v>
      </c>
      <c r="C9" s="7" t="n">
        <v>13031.8</v>
      </c>
    </row>
    <row r="10" spans="1:3">
      <c r="A10" s="4" t="s">
        <v>612</v>
      </c>
    </row>
    <row r="11" spans="1:3">
      <c r="A11" s="3" t="s">
        <v>680</v>
      </c>
    </row>
    <row r="12" spans="1:3">
      <c r="A12" s="4" t="s">
        <v>594</v>
      </c>
      <c r="B12" s="7" t="n">
        <v>113.8</v>
      </c>
      <c r="C12" s="7" t="n">
        <v>63.2</v>
      </c>
    </row>
    <row r="13" spans="1:3">
      <c r="A13" s="4" t="s">
        <v>681</v>
      </c>
    </row>
    <row r="14" spans="1:3">
      <c r="A14" s="3" t="s">
        <v>680</v>
      </c>
    </row>
    <row r="15" spans="1:3">
      <c r="A15" s="4" t="s">
        <v>235</v>
      </c>
      <c r="B15" s="7" t="n">
        <v>795.1</v>
      </c>
      <c r="C15" s="5" t="n">
        <v>815</v>
      </c>
    </row>
    <row r="16" spans="1:3">
      <c r="A16" s="4" t="s">
        <v>70</v>
      </c>
      <c r="B16" s="7" t="n">
        <v>137.5</v>
      </c>
      <c r="C16" s="5" t="n">
        <v>140</v>
      </c>
    </row>
    <row r="17" spans="1:3">
      <c r="A17" s="4" t="s">
        <v>81</v>
      </c>
      <c r="B17" s="7" t="n">
        <v>31.9</v>
      </c>
      <c r="C17" s="7" t="n">
        <v>28.9</v>
      </c>
    </row>
    <row r="18" spans="1:3">
      <c r="A18" s="4" t="s">
        <v>594</v>
      </c>
      <c r="B18" s="7" t="n">
        <v>964.5</v>
      </c>
      <c r="C18" s="7" t="n">
        <v>983.9</v>
      </c>
    </row>
    <row r="19" spans="1:3">
      <c r="A19" s="4" t="s">
        <v>682</v>
      </c>
      <c r="B19" s="5" t="n">
        <v>527</v>
      </c>
      <c r="C19" s="7" t="n">
        <v>551.6</v>
      </c>
    </row>
    <row r="20" spans="1:3">
      <c r="A20" s="4" t="s">
        <v>683</v>
      </c>
      <c r="B20" s="7" t="n">
        <v>352.6</v>
      </c>
      <c r="C20" s="7" t="n">
        <v>319.4</v>
      </c>
    </row>
    <row r="21" spans="1:3">
      <c r="A21" s="4" t="s">
        <v>94</v>
      </c>
      <c r="B21" s="7" t="n">
        <v>2207.5</v>
      </c>
      <c r="C21" s="7" t="n">
        <v>2006.9</v>
      </c>
    </row>
    <row r="22" spans="1:3">
      <c r="A22" s="4" t="s">
        <v>627</v>
      </c>
      <c r="B22" s="7" t="n">
        <v>3087.1</v>
      </c>
      <c r="C22" s="7" t="n">
        <v>2877.9</v>
      </c>
    </row>
    <row r="23" spans="1:3">
      <c r="A23" s="4" t="s">
        <v>542</v>
      </c>
    </row>
    <row r="24" spans="1:3">
      <c r="A24" s="3" t="s">
        <v>680</v>
      </c>
    </row>
    <row r="25" spans="1:3">
      <c r="A25" s="4" t="s">
        <v>235</v>
      </c>
      <c r="B25" s="7" t="n">
        <v>854.2</v>
      </c>
      <c r="C25" s="7" t="n">
        <v>843.8</v>
      </c>
    </row>
    <row r="26" spans="1:3">
      <c r="A26" s="4" t="s">
        <v>70</v>
      </c>
      <c r="B26" s="7" t="n">
        <v>137.5</v>
      </c>
      <c r="C26" s="5" t="n">
        <v>140</v>
      </c>
    </row>
    <row r="27" spans="1:3">
      <c r="A27" s="4" t="s">
        <v>81</v>
      </c>
      <c r="B27" s="7" t="n">
        <v>31.9</v>
      </c>
      <c r="C27" s="7" t="n">
        <v>28.9</v>
      </c>
    </row>
    <row r="28" spans="1:3">
      <c r="A28" s="4" t="s">
        <v>594</v>
      </c>
      <c r="B28" s="7" t="n">
        <v>1023.6</v>
      </c>
      <c r="C28" s="7" t="n">
        <v>1012.7</v>
      </c>
    </row>
    <row r="29" spans="1:3">
      <c r="A29" s="4" t="s">
        <v>682</v>
      </c>
      <c r="B29" s="7" t="n">
        <v>552.8</v>
      </c>
      <c r="C29" s="7" t="n">
        <v>588.4</v>
      </c>
    </row>
    <row r="30" spans="1:3">
      <c r="A30" s="4" t="s">
        <v>683</v>
      </c>
      <c r="B30" s="7" t="n">
        <v>352.6</v>
      </c>
      <c r="C30" s="7" t="n">
        <v>319.4</v>
      </c>
    </row>
    <row r="31" spans="1:3">
      <c r="A31" s="4" t="s">
        <v>94</v>
      </c>
      <c r="B31" s="7" t="n">
        <v>2320.2</v>
      </c>
      <c r="C31" s="7" t="n">
        <v>2190.6</v>
      </c>
    </row>
    <row r="32" spans="1:3">
      <c r="A32" s="4" t="s">
        <v>627</v>
      </c>
      <c r="B32" s="7" t="n">
        <v>3225.6</v>
      </c>
      <c r="C32" s="7" t="n">
        <v>3098.4</v>
      </c>
    </row>
    <row r="33" spans="1:3">
      <c r="A33" s="4" t="s">
        <v>684</v>
      </c>
    </row>
    <row r="34" spans="1:3">
      <c r="A34" s="3" t="s">
        <v>680</v>
      </c>
    </row>
    <row r="35" spans="1:3">
      <c r="A35" s="4" t="s">
        <v>235</v>
      </c>
      <c r="B35" s="5" t="n">
        <v>0</v>
      </c>
      <c r="C35" s="5" t="n">
        <v>0</v>
      </c>
    </row>
    <row r="36" spans="1:3">
      <c r="A36" s="4" t="s">
        <v>70</v>
      </c>
      <c r="B36" s="7" t="n">
        <v>30.6</v>
      </c>
      <c r="C36" s="7" t="n">
        <v>30.7</v>
      </c>
    </row>
    <row r="37" spans="1:3">
      <c r="A37" s="4" t="s">
        <v>81</v>
      </c>
      <c r="B37" s="5" t="n">
        <v>0</v>
      </c>
      <c r="C37" s="5" t="n">
        <v>0</v>
      </c>
    </row>
    <row r="38" spans="1:3">
      <c r="A38" s="4" t="s">
        <v>594</v>
      </c>
      <c r="B38" s="7" t="n">
        <v>30.6</v>
      </c>
      <c r="C38" s="7" t="n">
        <v>30.7</v>
      </c>
    </row>
    <row r="39" spans="1:3">
      <c r="A39" s="4" t="s">
        <v>682</v>
      </c>
      <c r="B39" s="5" t="n">
        <v>0</v>
      </c>
      <c r="C39" s="5" t="n">
        <v>0</v>
      </c>
    </row>
    <row r="40" spans="1:3">
      <c r="A40" s="4" t="s">
        <v>683</v>
      </c>
      <c r="B40" s="7" t="n">
        <v>352.6</v>
      </c>
      <c r="C40" s="7" t="n">
        <v>319.4</v>
      </c>
    </row>
    <row r="41" spans="1:3">
      <c r="A41" s="4" t="s">
        <v>94</v>
      </c>
      <c r="B41" s="5" t="n">
        <v>0</v>
      </c>
      <c r="C41" s="5" t="n">
        <v>0</v>
      </c>
    </row>
    <row r="42" spans="1:3">
      <c r="A42" s="4" t="s">
        <v>627</v>
      </c>
      <c r="B42" s="7" t="n">
        <v>352.6</v>
      </c>
      <c r="C42" s="7" t="n">
        <v>319.4</v>
      </c>
    </row>
    <row r="43" spans="1:3">
      <c r="A43" s="4" t="s">
        <v>685</v>
      </c>
    </row>
    <row r="44" spans="1:3">
      <c r="A44" s="3" t="s">
        <v>680</v>
      </c>
    </row>
    <row r="45" spans="1:3">
      <c r="A45" s="4" t="s">
        <v>235</v>
      </c>
      <c r="B45" s="5" t="n">
        <v>0</v>
      </c>
      <c r="C45" s="5" t="n">
        <v>0</v>
      </c>
    </row>
    <row r="46" spans="1:3">
      <c r="A46" s="4" t="s">
        <v>70</v>
      </c>
      <c r="B46" s="5" t="n">
        <v>0</v>
      </c>
      <c r="C46" s="5" t="n">
        <v>0</v>
      </c>
    </row>
    <row r="47" spans="1:3">
      <c r="A47" s="4" t="s">
        <v>81</v>
      </c>
      <c r="B47" s="5" t="n">
        <v>0</v>
      </c>
      <c r="C47" s="5" t="n">
        <v>0</v>
      </c>
    </row>
    <row r="48" spans="1:3">
      <c r="A48" s="4" t="s">
        <v>594</v>
      </c>
      <c r="B48" s="5" t="n">
        <v>0</v>
      </c>
      <c r="C48" s="5" t="n">
        <v>0</v>
      </c>
    </row>
    <row r="49" spans="1:3">
      <c r="A49" s="4" t="s">
        <v>682</v>
      </c>
      <c r="B49" s="5" t="n">
        <v>0</v>
      </c>
      <c r="C49" s="5" t="n">
        <v>0</v>
      </c>
    </row>
    <row r="50" spans="1:3">
      <c r="A50" s="4" t="s">
        <v>683</v>
      </c>
      <c r="B50" s="5" t="n">
        <v>0</v>
      </c>
      <c r="C50" s="5" t="n">
        <v>0</v>
      </c>
    </row>
    <row r="51" spans="1:3">
      <c r="A51" s="4" t="s">
        <v>94</v>
      </c>
      <c r="B51" s="7" t="n">
        <v>2320.2</v>
      </c>
      <c r="C51" s="7" t="n">
        <v>2190.6</v>
      </c>
    </row>
    <row r="52" spans="1:3">
      <c r="A52" s="4" t="s">
        <v>627</v>
      </c>
      <c r="B52" s="7" t="n">
        <v>2320.2</v>
      </c>
      <c r="C52" s="7" t="n">
        <v>2190.6</v>
      </c>
    </row>
    <row r="53" spans="1:3">
      <c r="A53" s="4" t="s">
        <v>686</v>
      </c>
    </row>
    <row r="54" spans="1:3">
      <c r="A54" s="3" t="s">
        <v>680</v>
      </c>
    </row>
    <row r="55" spans="1:3">
      <c r="A55" s="4" t="s">
        <v>235</v>
      </c>
      <c r="B55" s="7" t="n">
        <v>854.2</v>
      </c>
      <c r="C55" s="7" t="n">
        <v>843.8</v>
      </c>
    </row>
    <row r="56" spans="1:3">
      <c r="A56" s="4" t="s">
        <v>70</v>
      </c>
      <c r="B56" s="7" t="n">
        <v>106.9</v>
      </c>
      <c r="C56" s="7" t="n">
        <v>109.3</v>
      </c>
    </row>
    <row r="57" spans="1:3">
      <c r="A57" s="4" t="s">
        <v>81</v>
      </c>
      <c r="B57" s="7" t="n">
        <v>31.9</v>
      </c>
      <c r="C57" s="7" t="n">
        <v>28.9</v>
      </c>
    </row>
    <row r="58" spans="1:3">
      <c r="A58" s="4" t="s">
        <v>594</v>
      </c>
      <c r="B58" s="5" t="n">
        <v>993</v>
      </c>
      <c r="C58" s="5" t="n">
        <v>982</v>
      </c>
    </row>
    <row r="59" spans="1:3">
      <c r="A59" s="4" t="s">
        <v>682</v>
      </c>
      <c r="B59" s="7" t="n">
        <v>552.8</v>
      </c>
      <c r="C59" s="7" t="n">
        <v>588.4</v>
      </c>
    </row>
    <row r="60" spans="1:3">
      <c r="A60" s="4" t="s">
        <v>683</v>
      </c>
      <c r="B60" s="5" t="n">
        <v>0</v>
      </c>
      <c r="C60" s="5" t="n">
        <v>0</v>
      </c>
    </row>
    <row r="61" spans="1:3">
      <c r="A61" s="4" t="s">
        <v>94</v>
      </c>
      <c r="B61" s="5" t="n">
        <v>0</v>
      </c>
      <c r="C61" s="5" t="n">
        <v>0</v>
      </c>
    </row>
    <row r="62" spans="1:3">
      <c r="A62" s="4" t="s">
        <v>627</v>
      </c>
      <c r="B62" s="6" t="n">
        <v>552.8</v>
      </c>
      <c r="C62" s="6" t="n">
        <v>58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7</v>
      </c>
      <c r="B1" s="2" t="s">
        <v>1</v>
      </c>
    </row>
    <row r="2" spans="1:5">
      <c r="B2" s="2" t="s">
        <v>2</v>
      </c>
      <c r="C2" s="2" t="s">
        <v>136</v>
      </c>
      <c r="D2" s="2" t="s">
        <v>2</v>
      </c>
      <c r="E2" s="2" t="s">
        <v>136</v>
      </c>
    </row>
    <row r="3" spans="1:5">
      <c r="A3" s="3" t="s">
        <v>688</v>
      </c>
    </row>
    <row r="4" spans="1:5">
      <c r="A4" s="4" t="s">
        <v>89</v>
      </c>
      <c r="B4" s="6" t="n">
        <v>2669.3</v>
      </c>
      <c r="C4" s="6" t="n">
        <v>2750.6</v>
      </c>
      <c r="D4" s="6" t="n">
        <v>2669.3</v>
      </c>
      <c r="E4" s="6" t="n">
        <v>2750.6</v>
      </c>
    </row>
    <row r="5" spans="1:5">
      <c r="A5" s="3" t="s">
        <v>689</v>
      </c>
    </row>
    <row r="6" spans="1:5">
      <c r="A6" s="4" t="s">
        <v>690</v>
      </c>
      <c r="B6" s="7" t="n">
        <v>2687.7</v>
      </c>
      <c r="C6" s="7" t="n">
        <v>2813.7</v>
      </c>
    </row>
    <row r="7" spans="1:5">
      <c r="A7" s="4" t="s">
        <v>691</v>
      </c>
      <c r="B7" s="5" t="n">
        <v>-1900</v>
      </c>
      <c r="C7" s="7" t="n">
        <v>-2053.7</v>
      </c>
    </row>
    <row r="8" spans="1:5">
      <c r="A8" s="4" t="s">
        <v>692</v>
      </c>
      <c r="B8" s="7" t="n">
        <v>787.7</v>
      </c>
      <c r="C8" s="5" t="n">
        <v>760</v>
      </c>
    </row>
    <row r="9" spans="1:5">
      <c r="A9" s="3" t="s">
        <v>693</v>
      </c>
    </row>
    <row r="10" spans="1:5">
      <c r="A10" s="4" t="s">
        <v>694</v>
      </c>
      <c r="B10" s="7" t="n">
        <v>652.3</v>
      </c>
      <c r="C10" s="7" t="n">
        <v>645.3</v>
      </c>
    </row>
    <row r="11" spans="1:5">
      <c r="A11" s="4" t="s">
        <v>695</v>
      </c>
      <c r="B11" s="7" t="n">
        <v>-45.3</v>
      </c>
      <c r="C11" s="7" t="n">
        <v>-30.4</v>
      </c>
    </row>
    <row r="12" spans="1:5">
      <c r="A12" s="4" t="s">
        <v>696</v>
      </c>
      <c r="B12" s="5" t="n">
        <v>607</v>
      </c>
      <c r="C12" s="7" t="n">
        <v>614.9</v>
      </c>
    </row>
    <row r="13" spans="1:5">
      <c r="A13" s="3" t="s">
        <v>697</v>
      </c>
    </row>
    <row r="14" spans="1:5">
      <c r="A14" s="4" t="s">
        <v>694</v>
      </c>
      <c r="B14" s="7" t="n">
        <v>322.2</v>
      </c>
      <c r="C14" s="7" t="n">
        <v>311.7</v>
      </c>
    </row>
    <row r="15" spans="1:5">
      <c r="A15" s="4" t="s">
        <v>695</v>
      </c>
      <c r="B15" s="7" t="n">
        <v>296.3</v>
      </c>
      <c r="C15" s="5" t="n">
        <v>300</v>
      </c>
    </row>
    <row r="16" spans="1:5">
      <c r="A16" s="4" t="s">
        <v>698</v>
      </c>
      <c r="B16" s="7" t="n">
        <v>618.5</v>
      </c>
      <c r="C16" s="7" t="n">
        <v>611.7</v>
      </c>
    </row>
    <row r="17" spans="1:5">
      <c r="A17" s="4" t="s">
        <v>699</v>
      </c>
      <c r="B17" s="7" t="n">
        <v>776.2</v>
      </c>
      <c r="C17" s="7" t="n">
        <v>763.2</v>
      </c>
    </row>
    <row r="18" spans="1:5">
      <c r="A18" s="4" t="s">
        <v>700</v>
      </c>
      <c r="B18" s="7" t="n">
        <v>1893.1</v>
      </c>
      <c r="C18" s="7" t="n">
        <v>1987.4</v>
      </c>
      <c r="D18" s="7" t="n">
        <v>1893.1</v>
      </c>
      <c r="E18" s="7" t="n">
        <v>1987.4</v>
      </c>
    </row>
    <row r="19" spans="1:5">
      <c r="A19" s="4" t="s">
        <v>701</v>
      </c>
      <c r="B19" s="7" t="n">
        <v>1893.1</v>
      </c>
      <c r="C19" s="7" t="n">
        <v>1987.4</v>
      </c>
    </row>
    <row r="20" spans="1:5">
      <c r="A20" s="4" t="s">
        <v>702</v>
      </c>
      <c r="B20" s="6" t="n">
        <v>2669.3</v>
      </c>
      <c r="C20" s="6" t="n">
        <v>2750.6</v>
      </c>
    </row>
    <row r="21" spans="1:5">
      <c r="A21" s="4" t="s">
        <v>703</v>
      </c>
    </row>
    <row r="22" spans="1:5">
      <c r="A22" s="3" t="s">
        <v>697</v>
      </c>
    </row>
    <row r="23" spans="1:5">
      <c r="A23" s="4" t="s">
        <v>382</v>
      </c>
      <c r="D23" s="6" t="n">
        <v>72.8</v>
      </c>
      <c r="E23" s="6" t="n">
        <v>8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04</v>
      </c>
      <c r="B1" s="2" t="s">
        <v>1</v>
      </c>
    </row>
    <row r="2" spans="1:3">
      <c r="B2" s="2" t="s">
        <v>2</v>
      </c>
      <c r="C2" s="2" t="s">
        <v>136</v>
      </c>
    </row>
    <row r="3" spans="1:3">
      <c r="A3" s="3" t="s">
        <v>688</v>
      </c>
    </row>
    <row r="4" spans="1:3">
      <c r="A4" s="4" t="s">
        <v>705</v>
      </c>
      <c r="B4" s="6" t="n">
        <v>45.3</v>
      </c>
      <c r="C4" s="6" t="n">
        <v>30.4</v>
      </c>
    </row>
    <row r="5" spans="1:3">
      <c r="A5" s="4" t="s">
        <v>706</v>
      </c>
    </row>
    <row r="6" spans="1:3">
      <c r="A6" s="3" t="s">
        <v>688</v>
      </c>
    </row>
    <row r="7" spans="1:3">
      <c r="A7" s="4" t="s">
        <v>705</v>
      </c>
      <c r="C7" s="7" t="n">
        <v>-3.6</v>
      </c>
    </row>
    <row r="8" spans="1:3">
      <c r="A8" s="4" t="s">
        <v>410</v>
      </c>
    </row>
    <row r="9" spans="1:3">
      <c r="A9" s="3" t="s">
        <v>688</v>
      </c>
    </row>
    <row r="10" spans="1:3">
      <c r="A10" s="4" t="s">
        <v>705</v>
      </c>
      <c r="B10" s="7" t="n">
        <v>29.7</v>
      </c>
      <c r="C10" s="7" t="n">
        <v>31.2</v>
      </c>
    </row>
    <row r="11" spans="1:3">
      <c r="A11" s="4" t="s">
        <v>411</v>
      </c>
    </row>
    <row r="12" spans="1:3">
      <c r="A12" s="3" t="s">
        <v>688</v>
      </c>
    </row>
    <row r="13" spans="1:3">
      <c r="A13" s="4" t="s">
        <v>705</v>
      </c>
      <c r="B13" s="7" t="n">
        <v>9.9</v>
      </c>
      <c r="C13" s="7" t="n">
        <v>-2.9</v>
      </c>
    </row>
    <row r="14" spans="1:3">
      <c r="A14" s="4" t="s">
        <v>707</v>
      </c>
    </row>
    <row r="15" spans="1:3">
      <c r="A15" s="3" t="s">
        <v>688</v>
      </c>
    </row>
    <row r="16" spans="1:3">
      <c r="A16" s="4" t="s">
        <v>705</v>
      </c>
      <c r="B16" s="6" t="n">
        <v>5.7</v>
      </c>
      <c r="C16" s="6" t="n">
        <v>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64</v>
      </c>
    </row>
    <row r="3" spans="1:3">
      <c r="A3" s="3" t="s">
        <v>709</v>
      </c>
    </row>
    <row r="4" spans="1:3">
      <c r="A4" s="4" t="s">
        <v>710</v>
      </c>
      <c r="B4" s="6" t="n">
        <v>2207.5</v>
      </c>
      <c r="C4" s="6" t="n">
        <v>2006.9</v>
      </c>
    </row>
    <row r="5" spans="1:3">
      <c r="A5" s="4" t="s">
        <v>711</v>
      </c>
    </row>
    <row r="6" spans="1:3">
      <c r="A6" s="3" t="s">
        <v>709</v>
      </c>
    </row>
    <row r="7" spans="1:3">
      <c r="A7" s="4" t="s">
        <v>712</v>
      </c>
      <c r="B7" s="5" t="n">
        <v>50</v>
      </c>
      <c r="C7" s="5" t="n">
        <v>50</v>
      </c>
    </row>
    <row r="8" spans="1:3">
      <c r="A8" s="4" t="s">
        <v>710</v>
      </c>
      <c r="B8" s="6" t="n">
        <v>49.9</v>
      </c>
      <c r="C8" s="7" t="n">
        <v>49.9</v>
      </c>
    </row>
    <row r="9" spans="1:3">
      <c r="A9" s="4" t="s">
        <v>713</v>
      </c>
    </row>
    <row r="10" spans="1:3">
      <c r="A10" s="3" t="s">
        <v>709</v>
      </c>
    </row>
    <row r="11" spans="1:3">
      <c r="A11" s="4" t="s">
        <v>714</v>
      </c>
      <c r="B11" s="4" t="s">
        <v>715</v>
      </c>
    </row>
    <row r="12" spans="1:3">
      <c r="A12" s="4" t="s">
        <v>716</v>
      </c>
    </row>
    <row r="13" spans="1:3">
      <c r="A13" s="3" t="s">
        <v>709</v>
      </c>
    </row>
    <row r="14" spans="1:3">
      <c r="A14" s="4" t="s">
        <v>712</v>
      </c>
      <c r="B14" s="8" t="n">
        <v>350</v>
      </c>
      <c r="C14" s="5" t="n">
        <v>350</v>
      </c>
    </row>
    <row r="15" spans="1:3">
      <c r="A15" s="4" t="s">
        <v>710</v>
      </c>
      <c r="B15" s="6" t="n">
        <v>348.6</v>
      </c>
      <c r="C15" s="7" t="n">
        <v>348.5</v>
      </c>
    </row>
    <row r="16" spans="1:3">
      <c r="A16" s="4" t="s">
        <v>717</v>
      </c>
      <c r="B16" s="4" t="s">
        <v>525</v>
      </c>
    </row>
    <row r="17" spans="1:3">
      <c r="A17" s="4" t="s">
        <v>718</v>
      </c>
    </row>
    <row r="18" spans="1:3">
      <c r="A18" s="3" t="s">
        <v>709</v>
      </c>
    </row>
    <row r="19" spans="1:3">
      <c r="A19" s="4" t="s">
        <v>712</v>
      </c>
      <c r="B19" s="8" t="n">
        <v>300</v>
      </c>
      <c r="C19" s="5" t="n">
        <v>300</v>
      </c>
    </row>
    <row r="20" spans="1:3">
      <c r="A20" s="4" t="s">
        <v>710</v>
      </c>
      <c r="B20" s="8" t="n">
        <v>298</v>
      </c>
      <c r="C20" s="7" t="n">
        <v>297.8</v>
      </c>
    </row>
    <row r="21" spans="1:3">
      <c r="A21" s="4" t="s">
        <v>717</v>
      </c>
      <c r="B21" s="4" t="s">
        <v>719</v>
      </c>
    </row>
    <row r="22" spans="1:3">
      <c r="A22" s="4" t="s">
        <v>720</v>
      </c>
    </row>
    <row r="23" spans="1:3">
      <c r="A23" s="3" t="s">
        <v>709</v>
      </c>
    </row>
    <row r="24" spans="1:3">
      <c r="A24" s="4" t="s">
        <v>712</v>
      </c>
      <c r="B24" s="8" t="n">
        <v>300</v>
      </c>
      <c r="C24" s="5" t="n">
        <v>300</v>
      </c>
    </row>
    <row r="25" spans="1:3">
      <c r="A25" s="4" t="s">
        <v>710</v>
      </c>
      <c r="B25" s="6" t="n">
        <v>296.9</v>
      </c>
      <c r="C25" s="7" t="n">
        <v>296.8</v>
      </c>
    </row>
    <row r="26" spans="1:3">
      <c r="A26" s="4" t="s">
        <v>717</v>
      </c>
      <c r="B26" s="4" t="s">
        <v>721</v>
      </c>
    </row>
    <row r="27" spans="1:3">
      <c r="A27" s="4" t="s">
        <v>722</v>
      </c>
    </row>
    <row r="28" spans="1:3">
      <c r="A28" s="3" t="s">
        <v>709</v>
      </c>
    </row>
    <row r="29" spans="1:3">
      <c r="A29" s="4" t="s">
        <v>712</v>
      </c>
      <c r="B29" s="8" t="n">
        <v>350</v>
      </c>
      <c r="C29" s="5" t="n">
        <v>350</v>
      </c>
    </row>
    <row r="30" spans="1:3">
      <c r="A30" s="4" t="s">
        <v>710</v>
      </c>
      <c r="B30" s="6" t="n">
        <v>346.8</v>
      </c>
      <c r="C30" s="7" t="n">
        <v>346.8</v>
      </c>
    </row>
    <row r="31" spans="1:3">
      <c r="A31" s="4" t="s">
        <v>717</v>
      </c>
      <c r="B31" s="4" t="s">
        <v>723</v>
      </c>
    </row>
    <row r="32" spans="1:3">
      <c r="A32" s="4" t="s">
        <v>724</v>
      </c>
    </row>
    <row r="33" spans="1:3">
      <c r="A33" s="3" t="s">
        <v>709</v>
      </c>
    </row>
    <row r="34" spans="1:3">
      <c r="A34" s="4" t="s">
        <v>712</v>
      </c>
      <c r="B34" s="8" t="n">
        <v>275</v>
      </c>
      <c r="C34" s="5" t="n">
        <v>275</v>
      </c>
    </row>
    <row r="35" spans="1:3">
      <c r="A35" s="4" t="s">
        <v>710</v>
      </c>
      <c r="B35" s="6" t="n">
        <v>272.2</v>
      </c>
      <c r="C35" s="7" t="n">
        <v>272.1</v>
      </c>
    </row>
    <row r="36" spans="1:3">
      <c r="A36" s="4" t="s">
        <v>717</v>
      </c>
      <c r="B36" s="4" t="s">
        <v>725</v>
      </c>
    </row>
    <row r="37" spans="1:3">
      <c r="A37" s="4" t="s">
        <v>726</v>
      </c>
    </row>
    <row r="38" spans="1:3">
      <c r="A38" s="3" t="s">
        <v>709</v>
      </c>
    </row>
    <row r="39" spans="1:3">
      <c r="A39" s="4" t="s">
        <v>712</v>
      </c>
      <c r="B39" s="8" t="n">
        <v>400</v>
      </c>
      <c r="C39" s="5" t="n">
        <v>400</v>
      </c>
    </row>
    <row r="40" spans="1:3">
      <c r="A40" s="4" t="s">
        <v>710</v>
      </c>
      <c r="B40" s="6" t="n">
        <v>395.1</v>
      </c>
      <c r="C40" s="5" t="n">
        <v>395</v>
      </c>
    </row>
    <row r="41" spans="1:3">
      <c r="A41" s="4" t="s">
        <v>717</v>
      </c>
      <c r="B41" s="4" t="s">
        <v>523</v>
      </c>
    </row>
    <row r="42" spans="1:3">
      <c r="A42" s="4" t="s">
        <v>727</v>
      </c>
    </row>
    <row r="43" spans="1:3">
      <c r="A43" s="3" t="s">
        <v>709</v>
      </c>
    </row>
    <row r="44" spans="1:3">
      <c r="A44" s="4" t="s">
        <v>714</v>
      </c>
      <c r="B44" s="4" t="s">
        <v>728</v>
      </c>
    </row>
    <row r="45" spans="1:3">
      <c r="A45" s="4" t="s">
        <v>729</v>
      </c>
    </row>
    <row r="46" spans="1:3">
      <c r="A46" s="3" t="s">
        <v>709</v>
      </c>
    </row>
    <row r="47" spans="1:3">
      <c r="A47" s="4" t="s">
        <v>710</v>
      </c>
      <c r="B47" s="6" t="n">
        <v>2007.5</v>
      </c>
      <c r="C47" s="7" t="n">
        <v>2006.9</v>
      </c>
    </row>
    <row r="48" spans="1:3">
      <c r="A48" s="4" t="s">
        <v>730</v>
      </c>
    </row>
    <row r="49" spans="1:3">
      <c r="A49" s="3" t="s">
        <v>709</v>
      </c>
    </row>
    <row r="50" spans="1:3">
      <c r="A50" s="4" t="s">
        <v>714</v>
      </c>
      <c r="B50" s="4" t="s">
        <v>731</v>
      </c>
    </row>
    <row r="51" spans="1:3">
      <c r="A51" s="4" t="s">
        <v>732</v>
      </c>
    </row>
    <row r="52" spans="1:3">
      <c r="A52" s="3" t="s">
        <v>709</v>
      </c>
    </row>
    <row r="53" spans="1:3">
      <c r="A53" s="4" t="s">
        <v>712</v>
      </c>
      <c r="B53" s="8" t="n">
        <v>200</v>
      </c>
      <c r="C53" s="5" t="n">
        <v>0</v>
      </c>
    </row>
    <row r="54" spans="1:3">
      <c r="A54" s="4" t="s">
        <v>710</v>
      </c>
      <c r="B54" s="8" t="n">
        <v>200</v>
      </c>
      <c r="C54" s="8"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33</v>
      </c>
      <c r="B1" s="2" t="s">
        <v>1</v>
      </c>
    </row>
    <row r="2" spans="1:5">
      <c r="B2" s="2" t="s">
        <v>734</v>
      </c>
      <c r="C2" s="2" t="s">
        <v>2</v>
      </c>
      <c r="D2" s="2" t="s">
        <v>136</v>
      </c>
      <c r="E2" s="2" t="s">
        <v>735</v>
      </c>
    </row>
    <row r="3" spans="1:5">
      <c r="A3" s="3" t="s">
        <v>709</v>
      </c>
    </row>
    <row r="4" spans="1:5">
      <c r="A4" s="4" t="s">
        <v>736</v>
      </c>
      <c r="C4" s="8" t="n">
        <v>200000000</v>
      </c>
      <c r="D4" s="8" t="n">
        <v>0</v>
      </c>
    </row>
    <row r="5" spans="1:5">
      <c r="A5" s="4" t="s">
        <v>737</v>
      </c>
      <c r="C5" s="8" t="n">
        <v>700000</v>
      </c>
      <c r="D5" s="8" t="n">
        <v>700000</v>
      </c>
    </row>
    <row r="6" spans="1:5">
      <c r="A6" s="4" t="s">
        <v>722</v>
      </c>
    </row>
    <row r="7" spans="1:5">
      <c r="A7" s="3" t="s">
        <v>709</v>
      </c>
    </row>
    <row r="8" spans="1:5">
      <c r="A8" s="4" t="s">
        <v>717</v>
      </c>
      <c r="C8" s="4" t="s">
        <v>723</v>
      </c>
    </row>
    <row r="9" spans="1:5">
      <c r="A9" s="4" t="s">
        <v>716</v>
      </c>
    </row>
    <row r="10" spans="1:5">
      <c r="A10" s="3" t="s">
        <v>709</v>
      </c>
    </row>
    <row r="11" spans="1:5">
      <c r="A11" s="4" t="s">
        <v>717</v>
      </c>
      <c r="C11" s="4" t="s">
        <v>525</v>
      </c>
    </row>
    <row r="12" spans="1:5">
      <c r="A12" s="4" t="s">
        <v>724</v>
      </c>
    </row>
    <row r="13" spans="1:5">
      <c r="A13" s="3" t="s">
        <v>709</v>
      </c>
    </row>
    <row r="14" spans="1:5">
      <c r="A14" s="4" t="s">
        <v>717</v>
      </c>
      <c r="C14" s="4" t="s">
        <v>725</v>
      </c>
    </row>
    <row r="15" spans="1:5">
      <c r="A15" s="4" t="s">
        <v>718</v>
      </c>
    </row>
    <row r="16" spans="1:5">
      <c r="A16" s="3" t="s">
        <v>709</v>
      </c>
    </row>
    <row r="17" spans="1:5">
      <c r="A17" s="4" t="s">
        <v>717</v>
      </c>
      <c r="C17" s="4" t="s">
        <v>719</v>
      </c>
    </row>
    <row r="18" spans="1:5">
      <c r="A18" s="4" t="s">
        <v>720</v>
      </c>
    </row>
    <row r="19" spans="1:5">
      <c r="A19" s="3" t="s">
        <v>709</v>
      </c>
    </row>
    <row r="20" spans="1:5">
      <c r="A20" s="4" t="s">
        <v>717</v>
      </c>
      <c r="C20" s="4" t="s">
        <v>721</v>
      </c>
    </row>
    <row r="21" spans="1:5">
      <c r="A21" s="4" t="s">
        <v>738</v>
      </c>
    </row>
    <row r="22" spans="1:5">
      <c r="A22" s="3" t="s">
        <v>709</v>
      </c>
    </row>
    <row r="23" spans="1:5">
      <c r="A23" s="4" t="s">
        <v>717</v>
      </c>
      <c r="C23" s="4" t="s">
        <v>523</v>
      </c>
    </row>
    <row r="24" spans="1:5">
      <c r="A24" s="4" t="s">
        <v>739</v>
      </c>
    </row>
    <row r="25" spans="1:5">
      <c r="A25" s="3" t="s">
        <v>709</v>
      </c>
    </row>
    <row r="26" spans="1:5">
      <c r="A26" s="4" t="s">
        <v>717</v>
      </c>
      <c r="C26" s="4" t="s">
        <v>715</v>
      </c>
    </row>
    <row r="27" spans="1:5">
      <c r="A27" s="4" t="s">
        <v>740</v>
      </c>
    </row>
    <row r="28" spans="1:5">
      <c r="A28" s="3" t="s">
        <v>709</v>
      </c>
    </row>
    <row r="29" spans="1:5">
      <c r="A29" s="4" t="s">
        <v>717</v>
      </c>
      <c r="C29" s="4" t="s">
        <v>728</v>
      </c>
    </row>
    <row r="30" spans="1:5">
      <c r="A30" s="4" t="s">
        <v>741</v>
      </c>
    </row>
    <row r="31" spans="1:5">
      <c r="A31" s="3" t="s">
        <v>709</v>
      </c>
    </row>
    <row r="32" spans="1:5">
      <c r="A32" s="4" t="s">
        <v>742</v>
      </c>
      <c r="C32" s="8" t="n">
        <v>9000000</v>
      </c>
    </row>
    <row r="33" spans="1:5">
      <c r="A33" s="4" t="s">
        <v>743</v>
      </c>
    </row>
    <row r="34" spans="1:5">
      <c r="A34" s="3" t="s">
        <v>709</v>
      </c>
    </row>
    <row r="35" spans="1:5">
      <c r="A35" s="4" t="s">
        <v>744</v>
      </c>
      <c r="C35" s="5" t="n">
        <v>450000000</v>
      </c>
    </row>
    <row r="36" spans="1:5">
      <c r="A36" s="4" t="s">
        <v>745</v>
      </c>
      <c r="C36" s="5" t="n">
        <v>575000000</v>
      </c>
    </row>
    <row r="37" spans="1:5">
      <c r="A37" s="4" t="s">
        <v>746</v>
      </c>
      <c r="C37" s="5" t="n">
        <v>50000000</v>
      </c>
    </row>
    <row r="38" spans="1:5">
      <c r="A38" s="4" t="s">
        <v>747</v>
      </c>
    </row>
    <row r="39" spans="1:5">
      <c r="A39" s="3" t="s">
        <v>709</v>
      </c>
    </row>
    <row r="40" spans="1:5">
      <c r="A40" s="4" t="s">
        <v>748</v>
      </c>
      <c r="C40" s="5" t="n">
        <v>241000000</v>
      </c>
    </row>
    <row r="41" spans="1:5">
      <c r="A41" s="4" t="s">
        <v>742</v>
      </c>
      <c r="C41" s="5" t="n">
        <v>200000000</v>
      </c>
    </row>
    <row r="42" spans="1:5">
      <c r="A42" s="4" t="s">
        <v>749</v>
      </c>
    </row>
    <row r="43" spans="1:5">
      <c r="A43" s="3" t="s">
        <v>709</v>
      </c>
    </row>
    <row r="44" spans="1:5">
      <c r="A44" s="4" t="s">
        <v>750</v>
      </c>
      <c r="E44" s="8" t="n">
        <v>26700000</v>
      </c>
    </row>
    <row r="45" spans="1:5">
      <c r="A45" s="4" t="s">
        <v>751</v>
      </c>
    </row>
    <row r="46" spans="1:5">
      <c r="A46" s="3" t="s">
        <v>709</v>
      </c>
    </row>
    <row r="47" spans="1:5">
      <c r="A47" s="4" t="s">
        <v>750</v>
      </c>
      <c r="C47" s="8" t="n">
        <v>20800000</v>
      </c>
    </row>
    <row r="48" spans="1:5">
      <c r="A48" s="4" t="s">
        <v>752</v>
      </c>
    </row>
    <row r="49" spans="1:5">
      <c r="A49" s="3" t="s">
        <v>709</v>
      </c>
    </row>
    <row r="50" spans="1:5">
      <c r="A50" s="4" t="s">
        <v>717</v>
      </c>
      <c r="B50" s="4" t="s">
        <v>731</v>
      </c>
    </row>
    <row r="51" spans="1:5">
      <c r="A51" s="4" t="s">
        <v>753</v>
      </c>
    </row>
    <row r="52" spans="1:5">
      <c r="A52" s="3" t="s">
        <v>709</v>
      </c>
    </row>
    <row r="53" spans="1:5">
      <c r="A53" s="4" t="s">
        <v>736</v>
      </c>
      <c r="B53" s="8" t="n">
        <v>2000000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136</v>
      </c>
    </row>
    <row r="3" spans="1:3">
      <c r="A3" s="3" t="s">
        <v>755</v>
      </c>
    </row>
    <row r="4" spans="1:3">
      <c r="A4" s="4" t="s">
        <v>756</v>
      </c>
      <c r="B4" s="6" t="n">
        <v>5652.8</v>
      </c>
    </row>
    <row r="5" spans="1:3">
      <c r="A5" s="4" t="s">
        <v>757</v>
      </c>
      <c r="B5" s="7" t="n">
        <v>-317.8</v>
      </c>
      <c r="C5" s="6" t="n">
        <v>257.6</v>
      </c>
    </row>
    <row r="6" spans="1:3">
      <c r="A6" s="4" t="s">
        <v>758</v>
      </c>
      <c r="B6" s="7" t="n">
        <v>-5.3</v>
      </c>
      <c r="C6" s="7" t="n">
        <v>1.2</v>
      </c>
    </row>
    <row r="7" spans="1:3">
      <c r="A7" s="4" t="s">
        <v>176</v>
      </c>
      <c r="B7" s="7" t="n">
        <v>-323.1</v>
      </c>
      <c r="C7" s="7" t="n">
        <v>258.8</v>
      </c>
    </row>
    <row r="8" spans="1:3">
      <c r="A8" s="4" t="s">
        <v>759</v>
      </c>
      <c r="B8" s="5" t="n">
        <v>5370</v>
      </c>
    </row>
    <row r="9" spans="1:3">
      <c r="A9" s="4" t="s">
        <v>191</v>
      </c>
    </row>
    <row r="10" spans="1:3">
      <c r="A10" s="3" t="s">
        <v>755</v>
      </c>
    </row>
    <row r="11" spans="1:3">
      <c r="A11" s="4" t="s">
        <v>756</v>
      </c>
      <c r="B11" s="7" t="n">
        <v>411.5</v>
      </c>
      <c r="C11" s="7" t="n">
        <v>-155.4</v>
      </c>
    </row>
    <row r="12" spans="1:3">
      <c r="A12" s="4" t="s">
        <v>176</v>
      </c>
      <c r="B12" s="7" t="n">
        <v>-323.1</v>
      </c>
      <c r="C12" s="7" t="n">
        <v>258.8</v>
      </c>
    </row>
    <row r="13" spans="1:3">
      <c r="A13" s="4" t="s">
        <v>759</v>
      </c>
      <c r="B13" s="7" t="n">
        <v>88.40000000000001</v>
      </c>
      <c r="C13" s="7" t="n">
        <v>103.4</v>
      </c>
    </row>
    <row r="14" spans="1:3">
      <c r="A14" s="4" t="s">
        <v>760</v>
      </c>
    </row>
    <row r="15" spans="1:3">
      <c r="A15" s="3" t="s">
        <v>755</v>
      </c>
    </row>
    <row r="16" spans="1:3">
      <c r="A16" s="4" t="s">
        <v>756</v>
      </c>
      <c r="B16" s="7" t="n">
        <v>-358.9</v>
      </c>
      <c r="C16" s="7" t="n">
        <v>-375.6</v>
      </c>
    </row>
    <row r="17" spans="1:3">
      <c r="A17" s="4" t="s">
        <v>757</v>
      </c>
      <c r="B17" s="7" t="n">
        <v>-66.7</v>
      </c>
      <c r="C17" s="7" t="n">
        <v>10.2</v>
      </c>
    </row>
    <row r="18" spans="1:3">
      <c r="A18" s="4" t="s">
        <v>758</v>
      </c>
      <c r="B18" s="5" t="n">
        <v>0</v>
      </c>
      <c r="C18" s="5" t="n">
        <v>0</v>
      </c>
    </row>
    <row r="19" spans="1:3">
      <c r="A19" s="4" t="s">
        <v>176</v>
      </c>
      <c r="B19" s="7" t="n">
        <v>-66.7</v>
      </c>
      <c r="C19" s="7" t="n">
        <v>10.2</v>
      </c>
    </row>
    <row r="20" spans="1:3">
      <c r="A20" s="4" t="s">
        <v>759</v>
      </c>
      <c r="B20" s="7" t="n">
        <v>-425.6</v>
      </c>
      <c r="C20" s="7" t="n">
        <v>-365.4</v>
      </c>
    </row>
    <row r="21" spans="1:3">
      <c r="A21" s="4" t="s">
        <v>761</v>
      </c>
    </row>
    <row r="22" spans="1:3">
      <c r="A22" s="3" t="s">
        <v>755</v>
      </c>
    </row>
    <row r="23" spans="1:3">
      <c r="A23" s="4" t="s">
        <v>756</v>
      </c>
      <c r="B23" s="7" t="n">
        <v>856.5</v>
      </c>
      <c r="C23" s="5" t="n">
        <v>301</v>
      </c>
    </row>
    <row r="24" spans="1:3">
      <c r="A24" s="4" t="s">
        <v>757</v>
      </c>
      <c r="B24" s="7" t="n">
        <v>-297.3</v>
      </c>
      <c r="C24" s="7" t="n">
        <v>247.3</v>
      </c>
    </row>
    <row r="25" spans="1:3">
      <c r="A25" s="4" t="s">
        <v>758</v>
      </c>
      <c r="B25" s="7" t="n">
        <v>-4.8</v>
      </c>
      <c r="C25" s="7" t="n">
        <v>1.6</v>
      </c>
    </row>
    <row r="26" spans="1:3">
      <c r="A26" s="4" t="s">
        <v>176</v>
      </c>
      <c r="B26" s="7" t="n">
        <v>-302.1</v>
      </c>
      <c r="C26" s="7" t="n">
        <v>248.9</v>
      </c>
    </row>
    <row r="27" spans="1:3">
      <c r="A27" s="4" t="s">
        <v>759</v>
      </c>
      <c r="B27" s="7" t="n">
        <v>554.4</v>
      </c>
      <c r="C27" s="7" t="n">
        <v>549.9</v>
      </c>
    </row>
    <row r="28" spans="1:3">
      <c r="A28" s="4" t="s">
        <v>762</v>
      </c>
    </row>
    <row r="29" spans="1:3">
      <c r="A29" s="3" t="s">
        <v>755</v>
      </c>
    </row>
    <row r="30" spans="1:3">
      <c r="A30" s="4" t="s">
        <v>756</v>
      </c>
      <c r="B30" s="7" t="n">
        <v>17.1</v>
      </c>
      <c r="C30" s="7" t="n">
        <v>18.4</v>
      </c>
    </row>
    <row r="31" spans="1:3">
      <c r="A31" s="4" t="s">
        <v>757</v>
      </c>
      <c r="B31" s="5" t="n">
        <v>0</v>
      </c>
      <c r="C31" s="7" t="n">
        <v>0.3</v>
      </c>
    </row>
    <row r="32" spans="1:3">
      <c r="A32" s="4" t="s">
        <v>758</v>
      </c>
      <c r="B32" s="7" t="n">
        <v>-0.6</v>
      </c>
      <c r="C32" s="7" t="n">
        <v>-0.6</v>
      </c>
    </row>
    <row r="33" spans="1:3">
      <c r="A33" s="4" t="s">
        <v>176</v>
      </c>
      <c r="B33" s="7" t="n">
        <v>-0.6</v>
      </c>
      <c r="C33" s="7" t="n">
        <v>-0.3</v>
      </c>
    </row>
    <row r="34" spans="1:3">
      <c r="A34" s="4" t="s">
        <v>759</v>
      </c>
      <c r="B34" s="7" t="n">
        <v>16.5</v>
      </c>
      <c r="C34" s="7" t="n">
        <v>18.1</v>
      </c>
    </row>
    <row r="35" spans="1:3">
      <c r="A35" s="4" t="s">
        <v>763</v>
      </c>
    </row>
    <row r="36" spans="1:3">
      <c r="A36" s="3" t="s">
        <v>755</v>
      </c>
    </row>
    <row r="37" spans="1:3">
      <c r="A37" s="4" t="s">
        <v>756</v>
      </c>
      <c r="B37" s="7" t="n">
        <v>15.5</v>
      </c>
      <c r="C37" s="7" t="n">
        <v>15.1</v>
      </c>
    </row>
    <row r="38" spans="1:3">
      <c r="A38" s="4" t="s">
        <v>757</v>
      </c>
      <c r="B38" s="7" t="n">
        <v>-2.7</v>
      </c>
      <c r="C38" s="7" t="n">
        <v>-0.2</v>
      </c>
    </row>
    <row r="39" spans="1:3">
      <c r="A39" s="4" t="s">
        <v>758</v>
      </c>
      <c r="B39" s="5" t="n">
        <v>0</v>
      </c>
      <c r="C39" s="5" t="n">
        <v>0</v>
      </c>
    </row>
    <row r="40" spans="1:3">
      <c r="A40" s="4" t="s">
        <v>176</v>
      </c>
      <c r="B40" s="7" t="n">
        <v>-2.7</v>
      </c>
      <c r="C40" s="7" t="n">
        <v>-0.2</v>
      </c>
    </row>
    <row r="41" spans="1:3">
      <c r="A41" s="4" t="s">
        <v>759</v>
      </c>
      <c r="B41" s="7" t="n">
        <v>12.8</v>
      </c>
      <c r="C41" s="7" t="n">
        <v>14.9</v>
      </c>
    </row>
    <row r="42" spans="1:3">
      <c r="A42" s="4" t="s">
        <v>764</v>
      </c>
    </row>
    <row r="43" spans="1:3">
      <c r="A43" s="3" t="s">
        <v>755</v>
      </c>
    </row>
    <row r="44" spans="1:3">
      <c r="A44" s="4" t="s">
        <v>756</v>
      </c>
      <c r="B44" s="7" t="n">
        <v>-118.7</v>
      </c>
      <c r="C44" s="7" t="n">
        <v>-114.3</v>
      </c>
    </row>
    <row r="45" spans="1:3">
      <c r="A45" s="4" t="s">
        <v>757</v>
      </c>
      <c r="B45" s="7" t="n">
        <v>48.9</v>
      </c>
      <c r="C45" s="5" t="n">
        <v>0</v>
      </c>
    </row>
    <row r="46" spans="1:3">
      <c r="A46" s="4" t="s">
        <v>758</v>
      </c>
      <c r="B46" s="7" t="n">
        <v>0.1</v>
      </c>
      <c r="C46" s="7" t="n">
        <v>0.2</v>
      </c>
    </row>
    <row r="47" spans="1:3">
      <c r="A47" s="4" t="s">
        <v>176</v>
      </c>
      <c r="B47" s="5" t="n">
        <v>49</v>
      </c>
      <c r="C47" s="7" t="n">
        <v>0.2</v>
      </c>
    </row>
    <row r="48" spans="1:3">
      <c r="A48" s="4" t="s">
        <v>759</v>
      </c>
      <c r="B48" s="6" t="n">
        <v>-69.7</v>
      </c>
      <c r="C48" s="6" t="n">
        <v>-11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136</v>
      </c>
    </row>
    <row r="3" spans="1:3">
      <c r="A3" s="3" t="s">
        <v>766</v>
      </c>
    </row>
    <row r="4" spans="1:3">
      <c r="A4" s="4" t="s">
        <v>152</v>
      </c>
      <c r="B4" s="6" t="n">
        <v>-46.6</v>
      </c>
      <c r="C4" s="6" t="n">
        <v>48.4</v>
      </c>
    </row>
    <row r="5" spans="1:3">
      <c r="A5" s="4" t="s">
        <v>767</v>
      </c>
      <c r="B5" s="7" t="n">
        <v>-155.8</v>
      </c>
      <c r="C5" s="7" t="n">
        <v>-168.6</v>
      </c>
    </row>
    <row r="6" spans="1:3">
      <c r="A6" s="4" t="s">
        <v>149</v>
      </c>
      <c r="B6" s="7" t="n">
        <v>25.5</v>
      </c>
      <c r="C6" s="7" t="n">
        <v>26.5</v>
      </c>
    </row>
    <row r="7" spans="1:3">
      <c r="A7" s="4" t="s">
        <v>768</v>
      </c>
      <c r="B7" s="7" t="n">
        <v>-5.3</v>
      </c>
      <c r="C7" s="7" t="n">
        <v>1.2</v>
      </c>
    </row>
    <row r="8" spans="1:3">
      <c r="A8" s="4" t="s">
        <v>761</v>
      </c>
    </row>
    <row r="9" spans="1:3">
      <c r="A9" s="3" t="s">
        <v>766</v>
      </c>
    </row>
    <row r="10" spans="1:3">
      <c r="A10" s="4" t="s">
        <v>768</v>
      </c>
      <c r="B10" s="7" t="n">
        <v>-4.8</v>
      </c>
      <c r="C10" s="7" t="n">
        <v>1.6</v>
      </c>
    </row>
    <row r="11" spans="1:3">
      <c r="A11" s="4" t="s">
        <v>762</v>
      </c>
    </row>
    <row r="12" spans="1:3">
      <c r="A12" s="3" t="s">
        <v>766</v>
      </c>
    </row>
    <row r="13" spans="1:3">
      <c r="A13" s="4" t="s">
        <v>768</v>
      </c>
      <c r="B13" s="7" t="n">
        <v>-0.6</v>
      </c>
      <c r="C13" s="7" t="n">
        <v>-0.6</v>
      </c>
    </row>
    <row r="14" spans="1:3">
      <c r="A14" s="4" t="s">
        <v>764</v>
      </c>
    </row>
    <row r="15" spans="1:3">
      <c r="A15" s="3" t="s">
        <v>766</v>
      </c>
    </row>
    <row r="16" spans="1:3">
      <c r="A16" s="4" t="s">
        <v>769</v>
      </c>
      <c r="B16" s="7" t="n">
        <v>-0.1</v>
      </c>
      <c r="C16" s="7" t="n">
        <v>-0.1</v>
      </c>
    </row>
    <row r="17" spans="1:3">
      <c r="A17" s="4" t="s">
        <v>768</v>
      </c>
      <c r="B17" s="7" t="n">
        <v>0.1</v>
      </c>
      <c r="C17" s="7" t="n">
        <v>0.2</v>
      </c>
    </row>
    <row r="18" spans="1:3">
      <c r="A18" s="4" t="s">
        <v>770</v>
      </c>
    </row>
    <row r="19" spans="1:3">
      <c r="A19" s="3" t="s">
        <v>766</v>
      </c>
    </row>
    <row r="20" spans="1:3">
      <c r="A20" s="4" t="s">
        <v>771</v>
      </c>
      <c r="B20" s="7" t="n">
        <v>-6.1</v>
      </c>
      <c r="C20" s="7" t="n">
        <v>2.1</v>
      </c>
    </row>
    <row r="21" spans="1:3">
      <c r="A21" s="4" t="s">
        <v>152</v>
      </c>
      <c r="B21" s="7" t="n">
        <v>1.3</v>
      </c>
      <c r="C21" s="7" t="n">
        <v>-0.5</v>
      </c>
    </row>
    <row r="22" spans="1:3">
      <c r="A22" s="4" t="s">
        <v>767</v>
      </c>
      <c r="B22" s="7" t="n">
        <v>-4.8</v>
      </c>
      <c r="C22" s="7" t="n">
        <v>1.6</v>
      </c>
    </row>
    <row r="23" spans="1:3">
      <c r="A23" s="4" t="s">
        <v>772</v>
      </c>
    </row>
    <row r="24" spans="1:3">
      <c r="A24" s="3" t="s">
        <v>766</v>
      </c>
    </row>
    <row r="25" spans="1:3">
      <c r="A25" s="4" t="s">
        <v>152</v>
      </c>
      <c r="B25" s="7" t="n">
        <v>0.1</v>
      </c>
      <c r="C25" s="7" t="n">
        <v>0.1</v>
      </c>
    </row>
    <row r="26" spans="1:3">
      <c r="A26" s="4" t="s">
        <v>767</v>
      </c>
      <c r="B26" s="7" t="n">
        <v>-0.6</v>
      </c>
      <c r="C26" s="7" t="n">
        <v>-0.6</v>
      </c>
    </row>
    <row r="27" spans="1:3">
      <c r="A27" s="4" t="s">
        <v>149</v>
      </c>
      <c r="B27" s="7" t="n">
        <v>-0.7</v>
      </c>
      <c r="C27" s="7" t="n">
        <v>-0.7</v>
      </c>
    </row>
    <row r="28" spans="1:3">
      <c r="A28" s="4" t="s">
        <v>773</v>
      </c>
    </row>
    <row r="29" spans="1:3">
      <c r="A29" s="3" t="s">
        <v>766</v>
      </c>
    </row>
    <row r="30" spans="1:3">
      <c r="A30" s="4" t="s">
        <v>774</v>
      </c>
      <c r="B30" s="7" t="n">
        <v>0.2</v>
      </c>
      <c r="C30" s="7" t="n">
        <v>0.3</v>
      </c>
    </row>
    <row r="31" spans="1:3">
      <c r="A31" s="4" t="s">
        <v>775</v>
      </c>
    </row>
    <row r="32" spans="1:3">
      <c r="A32" s="3" t="s">
        <v>766</v>
      </c>
    </row>
    <row r="33" spans="1:3">
      <c r="A33" s="4" t="s">
        <v>774</v>
      </c>
      <c r="B33" s="7" t="n">
        <v>1.3</v>
      </c>
      <c r="C33" s="7" t="n">
        <v>0.3</v>
      </c>
    </row>
    <row r="34" spans="1:3">
      <c r="A34" s="4" t="s">
        <v>776</v>
      </c>
    </row>
    <row r="35" spans="1:3">
      <c r="A35" s="3" t="s">
        <v>766</v>
      </c>
    </row>
    <row r="36" spans="1:3">
      <c r="A36" s="4" t="s">
        <v>774</v>
      </c>
      <c r="B36" s="6" t="n">
        <v>-1.1</v>
      </c>
      <c r="C36"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36</v>
      </c>
    </row>
    <row r="3" spans="1:3">
      <c r="A3" s="3" t="s">
        <v>169</v>
      </c>
    </row>
    <row r="4" spans="1:3">
      <c r="A4" s="4" t="s">
        <v>182</v>
      </c>
      <c r="B4" s="6" t="n">
        <v>85.09999999999999</v>
      </c>
      <c r="C4" s="8" t="n">
        <v>-69</v>
      </c>
    </row>
    <row r="5" spans="1:3">
      <c r="A5" s="4" t="s">
        <v>183</v>
      </c>
      <c r="B5" s="7" t="n">
        <v>0.2</v>
      </c>
      <c r="C5" s="7" t="n">
        <v>0.2</v>
      </c>
    </row>
    <row r="6" spans="1:3">
      <c r="A6" s="4" t="s">
        <v>184</v>
      </c>
      <c r="B6" s="7" t="n">
        <v>0.7</v>
      </c>
      <c r="C6" s="7" t="n">
        <v>0.1</v>
      </c>
    </row>
    <row r="7" spans="1:3">
      <c r="A7" s="4" t="s">
        <v>185</v>
      </c>
      <c r="B7" s="7" t="n">
        <v>9.699999999999999</v>
      </c>
      <c r="C7" s="7" t="n">
        <v>-0.6</v>
      </c>
    </row>
    <row r="8" spans="1:3">
      <c r="A8" s="4" t="s">
        <v>186</v>
      </c>
      <c r="B8" s="8" t="n">
        <v>-13</v>
      </c>
      <c r="C8" s="6" t="n">
        <v>-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777</v>
      </c>
      <c r="B1" s="2" t="s">
        <v>778</v>
      </c>
    </row>
    <row r="2" spans="1:2">
      <c r="A2" s="4" t="s">
        <v>779</v>
      </c>
    </row>
    <row r="3" spans="1:2">
      <c r="A3" s="3" t="s">
        <v>780</v>
      </c>
    </row>
    <row r="4" spans="1:2">
      <c r="A4" s="4" t="s">
        <v>781</v>
      </c>
      <c r="B4" s="5" t="n">
        <v>15887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82</v>
      </c>
      <c r="B1" s="2" t="s">
        <v>1</v>
      </c>
    </row>
    <row r="2" spans="1:3">
      <c r="B2" s="2" t="s">
        <v>2</v>
      </c>
      <c r="C2" s="2" t="s">
        <v>136</v>
      </c>
    </row>
    <row r="3" spans="1:3">
      <c r="A3" s="3" t="s">
        <v>780</v>
      </c>
    </row>
    <row r="4" spans="1:3">
      <c r="A4" s="4" t="s">
        <v>783</v>
      </c>
      <c r="B4" s="6" t="n">
        <v>6.3</v>
      </c>
      <c r="C4" s="8" t="n">
        <v>7</v>
      </c>
    </row>
    <row r="5" spans="1:3">
      <c r="A5" s="4" t="s">
        <v>784</v>
      </c>
      <c r="B5" s="7" t="n">
        <v>-1.1</v>
      </c>
      <c r="C5" s="7" t="n">
        <v>-1.3</v>
      </c>
    </row>
    <row r="6" spans="1:3">
      <c r="A6" s="4" t="s">
        <v>785</v>
      </c>
      <c r="B6" s="6" t="n">
        <v>5.2</v>
      </c>
      <c r="C6" s="6" t="n">
        <v>5.7</v>
      </c>
    </row>
    <row r="7" spans="1:3">
      <c r="A7" s="4" t="s">
        <v>786</v>
      </c>
      <c r="B7" s="5" t="n">
        <v>228412</v>
      </c>
      <c r="C7" s="5" t="n">
        <v>193842</v>
      </c>
    </row>
    <row r="8" spans="1:3">
      <c r="A8" s="4" t="s">
        <v>787</v>
      </c>
      <c r="B8" s="9" t="n">
        <v>89.58</v>
      </c>
      <c r="C8" s="9" t="n">
        <v>97.78</v>
      </c>
    </row>
    <row r="9" spans="1:3">
      <c r="A9" s="4" t="s">
        <v>788</v>
      </c>
      <c r="B9" s="6" t="n">
        <v>8.9</v>
      </c>
      <c r="C9" s="6" t="n">
        <v>21.8</v>
      </c>
    </row>
    <row r="10" spans="1:3">
      <c r="A10" s="3" t="s">
        <v>789</v>
      </c>
    </row>
    <row r="11" spans="1:3">
      <c r="A11" s="4" t="s">
        <v>790</v>
      </c>
      <c r="B11" s="6" t="n">
        <v>34.6</v>
      </c>
    </row>
    <row r="12" spans="1:3">
      <c r="A12" s="4" t="s">
        <v>791</v>
      </c>
      <c r="B12" s="4" t="s">
        <v>79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136</v>
      </c>
    </row>
    <row r="3" spans="1:3">
      <c r="A3" s="3" t="s">
        <v>780</v>
      </c>
    </row>
    <row r="4" spans="1:3">
      <c r="A4" s="4" t="s">
        <v>783</v>
      </c>
      <c r="B4" s="6" t="n">
        <v>4.8</v>
      </c>
      <c r="C4" s="6" t="n">
        <v>4.2</v>
      </c>
    </row>
    <row r="5" spans="1:3">
      <c r="A5" s="4" t="s">
        <v>784</v>
      </c>
      <c r="B5" s="7" t="n">
        <v>-0.5</v>
      </c>
      <c r="C5" s="7" t="n">
        <v>-0.6</v>
      </c>
    </row>
    <row r="6" spans="1:3">
      <c r="A6" s="4" t="s">
        <v>785</v>
      </c>
      <c r="B6" s="6" t="n">
        <v>4.3</v>
      </c>
      <c r="C6" s="6" t="n">
        <v>3.6</v>
      </c>
    </row>
    <row r="7" spans="1:3">
      <c r="A7" s="4" t="s">
        <v>794</v>
      </c>
      <c r="B7" s="5" t="n">
        <v>302274</v>
      </c>
      <c r="C7" s="5" t="n">
        <v>246219</v>
      </c>
    </row>
    <row r="8" spans="1:3">
      <c r="A8" s="4" t="s">
        <v>787</v>
      </c>
      <c r="B8" s="9" t="n">
        <v>87.36</v>
      </c>
      <c r="C8" s="9" t="n">
        <v>105.23</v>
      </c>
    </row>
    <row r="9" spans="1:3">
      <c r="A9" s="4" t="s">
        <v>795</v>
      </c>
      <c r="B9" s="6" t="n">
        <v>24.4</v>
      </c>
      <c r="C9" s="6" t="n">
        <v>17.7</v>
      </c>
    </row>
    <row r="10" spans="1:3">
      <c r="A10" s="3" t="s">
        <v>789</v>
      </c>
    </row>
    <row r="11" spans="1:3">
      <c r="A11" s="4" t="s">
        <v>790</v>
      </c>
      <c r="B11" s="6" t="n">
        <v>43.9</v>
      </c>
    </row>
    <row r="12" spans="1:3">
      <c r="A12" s="4" t="s">
        <v>791</v>
      </c>
      <c r="B12" s="4" t="s">
        <v>7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797</v>
      </c>
      <c r="B1" s="2" t="s">
        <v>798</v>
      </c>
      <c r="C1" s="2" t="s">
        <v>1</v>
      </c>
      <c r="E1" s="2" t="s">
        <v>113</v>
      </c>
    </row>
    <row r="2" spans="1:5">
      <c r="B2" s="2" t="s">
        <v>735</v>
      </c>
      <c r="C2" s="2" t="s">
        <v>2</v>
      </c>
      <c r="D2" s="2" t="s">
        <v>136</v>
      </c>
      <c r="E2" s="2" t="s">
        <v>64</v>
      </c>
    </row>
    <row r="3" spans="1:5">
      <c r="A3" s="3" t="s">
        <v>799</v>
      </c>
    </row>
    <row r="4" spans="1:5">
      <c r="A4" s="4" t="s">
        <v>800</v>
      </c>
      <c r="C4" s="5" t="n">
        <v>480967</v>
      </c>
      <c r="D4" s="5" t="n">
        <v>525679</v>
      </c>
    </row>
    <row r="5" spans="1:5">
      <c r="A5" s="4" t="s">
        <v>199</v>
      </c>
      <c r="C5" s="6" t="n">
        <v>57.3</v>
      </c>
      <c r="D5" s="6" t="n">
        <v>50.6</v>
      </c>
    </row>
    <row r="6" spans="1:5">
      <c r="A6" s="4" t="s">
        <v>801</v>
      </c>
      <c r="C6" s="8" t="n">
        <v>429</v>
      </c>
    </row>
    <row r="7" spans="1:5">
      <c r="A7" s="4" t="s">
        <v>125</v>
      </c>
      <c r="C7" s="5" t="n">
        <v>2875000</v>
      </c>
      <c r="E7" s="5" t="n">
        <v>2875000</v>
      </c>
    </row>
    <row r="8" spans="1:5">
      <c r="A8" s="4" t="s">
        <v>200</v>
      </c>
      <c r="C8" s="6" t="n">
        <v>4.7</v>
      </c>
      <c r="D8" s="6" t="n">
        <v>4.7</v>
      </c>
    </row>
    <row r="9" spans="1:5">
      <c r="A9" s="4" t="s">
        <v>802</v>
      </c>
    </row>
    <row r="10" spans="1:5">
      <c r="A10" s="3" t="s">
        <v>799</v>
      </c>
    </row>
    <row r="11" spans="1:5">
      <c r="A11" s="4" t="s">
        <v>125</v>
      </c>
      <c r="B11" s="5" t="n">
        <v>2875000</v>
      </c>
    </row>
    <row r="12" spans="1:5">
      <c r="A12" s="4" t="s">
        <v>803</v>
      </c>
      <c r="B12" s="8" t="n">
        <v>100</v>
      </c>
    </row>
    <row r="13" spans="1:5">
      <c r="A13" s="4" t="s">
        <v>804</v>
      </c>
      <c r="B13" s="6" t="n">
        <v>276.4</v>
      </c>
    </row>
    <row r="14" spans="1:5">
      <c r="A14" s="4" t="s">
        <v>133</v>
      </c>
      <c r="C14" s="4" t="s">
        <v>134</v>
      </c>
      <c r="E14" s="4" t="s">
        <v>134</v>
      </c>
    </row>
    <row r="15" spans="1:5">
      <c r="A15" s="4" t="s">
        <v>805</v>
      </c>
      <c r="C15" s="8" t="n">
        <v>100</v>
      </c>
    </row>
    <row r="16" spans="1:5">
      <c r="A16" s="4" t="s">
        <v>806</v>
      </c>
    </row>
    <row r="17" spans="1:5">
      <c r="A17" s="3" t="s">
        <v>799</v>
      </c>
    </row>
    <row r="18" spans="1:5">
      <c r="A18" s="4" t="s">
        <v>807</v>
      </c>
      <c r="B18" s="10" t="n">
        <v>0.9378</v>
      </c>
    </row>
    <row r="19" spans="1:5">
      <c r="A19" s="4" t="s">
        <v>808</v>
      </c>
    </row>
    <row r="20" spans="1:5">
      <c r="A20" s="3" t="s">
        <v>799</v>
      </c>
    </row>
    <row r="21" spans="1:5">
      <c r="A21" s="4" t="s">
        <v>807</v>
      </c>
      <c r="B21" s="10" t="n">
        <v>1.1254</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136</v>
      </c>
    </row>
    <row r="3" spans="1:3">
      <c r="A3" s="3" t="s">
        <v>810</v>
      </c>
    </row>
    <row r="4" spans="1:3">
      <c r="A4" s="4" t="s">
        <v>155</v>
      </c>
      <c r="B4" s="6" t="n">
        <v>154.7</v>
      </c>
      <c r="C4" s="6" t="n">
        <v>165.7</v>
      </c>
    </row>
    <row r="5" spans="1:3">
      <c r="A5" s="4" t="s">
        <v>156</v>
      </c>
      <c r="B5" s="7" t="n">
        <v>-4.7</v>
      </c>
      <c r="C5" s="7" t="n">
        <v>-4.7</v>
      </c>
    </row>
    <row r="6" spans="1:3">
      <c r="A6" s="4" t="s">
        <v>157</v>
      </c>
      <c r="B6" s="5" t="n">
        <v>150</v>
      </c>
      <c r="C6" s="5" t="n">
        <v>161</v>
      </c>
    </row>
    <row r="7" spans="1:3">
      <c r="A7" s="4" t="s">
        <v>811</v>
      </c>
      <c r="B7" s="5" t="n">
        <v>-38</v>
      </c>
      <c r="C7" s="7" t="n">
        <v>-37.4</v>
      </c>
    </row>
    <row r="8" spans="1:3">
      <c r="A8" s="4" t="s">
        <v>812</v>
      </c>
      <c r="B8" s="8" t="n">
        <v>112</v>
      </c>
      <c r="C8" s="6" t="n">
        <v>123.6</v>
      </c>
    </row>
    <row r="9" spans="1:3">
      <c r="A9" s="3" t="s">
        <v>813</v>
      </c>
    </row>
    <row r="10" spans="1:3">
      <c r="A10" s="4" t="s">
        <v>814</v>
      </c>
      <c r="B10" s="5" t="n">
        <v>60602911</v>
      </c>
      <c r="C10" s="5" t="n">
        <v>62594828</v>
      </c>
    </row>
    <row r="11" spans="1:3">
      <c r="A11" s="3" t="s">
        <v>815</v>
      </c>
    </row>
    <row r="12" spans="1:3">
      <c r="A12" s="4" t="s">
        <v>164</v>
      </c>
      <c r="B12" s="5" t="n">
        <v>63626926</v>
      </c>
      <c r="C12" s="5" t="n">
        <v>65777945</v>
      </c>
    </row>
    <row r="13" spans="1:3">
      <c r="A13" s="3" t="s">
        <v>816</v>
      </c>
    </row>
    <row r="14" spans="1:3">
      <c r="A14" s="4" t="s">
        <v>817</v>
      </c>
      <c r="B14" s="9" t="n">
        <v>0.63</v>
      </c>
      <c r="C14" s="9" t="n">
        <v>0.6</v>
      </c>
    </row>
    <row r="15" spans="1:3">
      <c r="A15" s="4" t="s">
        <v>818</v>
      </c>
      <c r="B15" s="11" t="n">
        <v>1.85</v>
      </c>
      <c r="C15" s="11" t="n">
        <v>1.97</v>
      </c>
    </row>
    <row r="16" spans="1:3">
      <c r="A16" s="4" t="s">
        <v>819</v>
      </c>
      <c r="B16" s="11" t="n">
        <v>2.48</v>
      </c>
      <c r="C16" s="11" t="n">
        <v>2.57</v>
      </c>
    </row>
    <row r="17" spans="1:3">
      <c r="A17" s="3" t="s">
        <v>820</v>
      </c>
    </row>
    <row r="18" spans="1:3">
      <c r="A18" s="4" t="s">
        <v>817</v>
      </c>
      <c r="B18" s="11" t="n">
        <v>0.6</v>
      </c>
      <c r="C18" s="11" t="n">
        <v>0.57</v>
      </c>
    </row>
    <row r="19" spans="1:3">
      <c r="A19" s="4" t="s">
        <v>821</v>
      </c>
      <c r="B19" s="11" t="n">
        <v>1.83</v>
      </c>
      <c r="C19" s="11" t="n">
        <v>1.95</v>
      </c>
    </row>
    <row r="20" spans="1:3">
      <c r="A20" s="4" t="s">
        <v>819</v>
      </c>
      <c r="B20" s="9" t="n">
        <v>2.43</v>
      </c>
      <c r="C20" s="9" t="n">
        <v>2.52</v>
      </c>
    </row>
    <row r="21" spans="1:3">
      <c r="A21" s="4" t="s">
        <v>822</v>
      </c>
    </row>
    <row r="22" spans="1:3">
      <c r="A22" s="3" t="s">
        <v>815</v>
      </c>
    </row>
    <row r="23" spans="1:3">
      <c r="A23" s="4" t="s">
        <v>823</v>
      </c>
      <c r="B23" s="5" t="n">
        <v>322692</v>
      </c>
      <c r="C23" s="5" t="n">
        <v>211477</v>
      </c>
    </row>
    <row r="24" spans="1:3">
      <c r="A24" s="4" t="s">
        <v>824</v>
      </c>
    </row>
    <row r="25" spans="1:3">
      <c r="A25" s="3" t="s">
        <v>815</v>
      </c>
    </row>
    <row r="26" spans="1:3">
      <c r="A26" s="4" t="s">
        <v>823</v>
      </c>
      <c r="B26" s="5" t="n">
        <v>5148</v>
      </c>
      <c r="C26" s="5" t="n">
        <v>1765</v>
      </c>
    </row>
    <row r="27" spans="1:3">
      <c r="A27" s="4" t="s">
        <v>802</v>
      </c>
    </row>
    <row r="28" spans="1:3">
      <c r="A28" s="3" t="s">
        <v>815</v>
      </c>
    </row>
    <row r="29" spans="1:3">
      <c r="A29" s="4" t="s">
        <v>825</v>
      </c>
      <c r="B29" s="5" t="n">
        <v>2696175</v>
      </c>
      <c r="C29" s="5" t="n">
        <v>2969875</v>
      </c>
    </row>
    <row r="30" spans="1:3">
      <c r="A30" s="4" t="s">
        <v>190</v>
      </c>
    </row>
    <row r="31" spans="1:3">
      <c r="A31" s="3" t="s">
        <v>810</v>
      </c>
    </row>
    <row r="32" spans="1:3">
      <c r="A32" s="4" t="s">
        <v>811</v>
      </c>
      <c r="B32" s="8" t="n">
        <v>-38</v>
      </c>
      <c r="C32" s="6" t="n">
        <v>-3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v>
      </c>
    </row>
    <row r="2" spans="1:3">
      <c r="B2" s="2" t="s">
        <v>2</v>
      </c>
      <c r="C2" s="2" t="s">
        <v>136</v>
      </c>
    </row>
    <row r="3" spans="1:3">
      <c r="A3" s="4" t="s">
        <v>822</v>
      </c>
    </row>
    <row r="4" spans="1:3">
      <c r="A4" s="3" t="s">
        <v>827</v>
      </c>
    </row>
    <row r="5" spans="1:3">
      <c r="A5" s="4" t="s">
        <v>828</v>
      </c>
      <c r="B5" s="5" t="n">
        <v>0</v>
      </c>
      <c r="C5" s="5" t="n">
        <v>10259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829</v>
      </c>
      <c r="B1" s="2" t="s">
        <v>1</v>
      </c>
    </row>
    <row r="2" spans="1:4">
      <c r="B2" s="2" t="s">
        <v>2</v>
      </c>
      <c r="C2" s="2" t="s">
        <v>830</v>
      </c>
      <c r="D2" s="2" t="s">
        <v>64</v>
      </c>
    </row>
    <row r="3" spans="1:4">
      <c r="A3" s="3" t="s">
        <v>831</v>
      </c>
    </row>
    <row r="4" spans="1:4">
      <c r="A4" s="4" t="s">
        <v>832</v>
      </c>
      <c r="B4" s="8" t="n">
        <v>64700000</v>
      </c>
      <c r="D4" s="8" t="n">
        <v>66400000</v>
      </c>
    </row>
    <row r="5" spans="1:4">
      <c r="A5" s="4" t="s">
        <v>833</v>
      </c>
      <c r="B5" s="4" t="s">
        <v>834</v>
      </c>
      <c r="D5" s="4" t="s">
        <v>834</v>
      </c>
    </row>
    <row r="6" spans="1:4">
      <c r="A6" s="4" t="s">
        <v>835</v>
      </c>
      <c r="B6" s="8" t="n">
        <v>0</v>
      </c>
    </row>
    <row r="7" spans="1:4">
      <c r="A7" s="4" t="s">
        <v>836</v>
      </c>
      <c r="B7" s="5" t="n">
        <v>0</v>
      </c>
    </row>
    <row r="8" spans="1:4">
      <c r="A8" s="4" t="s">
        <v>837</v>
      </c>
    </row>
    <row r="9" spans="1:4">
      <c r="A9" s="3" t="s">
        <v>831</v>
      </c>
    </row>
    <row r="10" spans="1:4">
      <c r="A10" s="4" t="s">
        <v>838</v>
      </c>
      <c r="C10" s="4" t="s">
        <v>839</v>
      </c>
    </row>
    <row r="11" spans="1:4">
      <c r="A11" s="4" t="s">
        <v>840</v>
      </c>
      <c r="B11" s="8" t="n">
        <v>656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136</v>
      </c>
    </row>
    <row r="3" spans="1:3">
      <c r="A3" s="4" t="s">
        <v>842</v>
      </c>
    </row>
    <row r="4" spans="1:3">
      <c r="A4" s="3" t="s">
        <v>831</v>
      </c>
    </row>
    <row r="5" spans="1:3">
      <c r="A5" s="4" t="s">
        <v>843</v>
      </c>
      <c r="B5" s="6" t="n">
        <v>5.1</v>
      </c>
      <c r="C5" s="6" t="n">
        <v>6.5</v>
      </c>
    </row>
    <row r="6" spans="1:3">
      <c r="A6" s="4" t="s">
        <v>844</v>
      </c>
      <c r="B6" s="7" t="n">
        <v>-7.7</v>
      </c>
      <c r="C6" s="5" t="n">
        <v>-9</v>
      </c>
    </row>
    <row r="7" spans="1:3">
      <c r="A7" s="4" t="s">
        <v>845</v>
      </c>
      <c r="B7" s="5" t="n">
        <v>0</v>
      </c>
      <c r="C7" s="5" t="n">
        <v>0</v>
      </c>
    </row>
    <row r="8" spans="1:3">
      <c r="A8" s="4" t="s">
        <v>846</v>
      </c>
      <c r="B8" s="7" t="n">
        <v>0.7</v>
      </c>
      <c r="C8" s="5" t="n">
        <v>0</v>
      </c>
    </row>
    <row r="9" spans="1:3">
      <c r="A9" s="4" t="s">
        <v>847</v>
      </c>
      <c r="B9" s="7" t="n">
        <v>-1.9</v>
      </c>
      <c r="C9" s="7" t="n">
        <v>-2.5</v>
      </c>
    </row>
    <row r="10" spans="1:3">
      <c r="A10" s="4" t="s">
        <v>848</v>
      </c>
    </row>
    <row r="11" spans="1:3">
      <c r="A11" s="3" t="s">
        <v>831</v>
      </c>
    </row>
    <row r="12" spans="1:3">
      <c r="A12" s="4" t="s">
        <v>843</v>
      </c>
      <c r="B12" s="7" t="n">
        <v>0.5</v>
      </c>
      <c r="C12" s="7" t="n">
        <v>0.7</v>
      </c>
    </row>
    <row r="13" spans="1:3">
      <c r="A13" s="4" t="s">
        <v>844</v>
      </c>
      <c r="B13" s="5" t="n">
        <v>0</v>
      </c>
      <c r="C13" s="5" t="n">
        <v>0</v>
      </c>
    </row>
    <row r="14" spans="1:3">
      <c r="A14" s="4" t="s">
        <v>845</v>
      </c>
      <c r="B14" s="5" t="n">
        <v>0</v>
      </c>
      <c r="C14" s="5" t="n">
        <v>0</v>
      </c>
    </row>
    <row r="15" spans="1:3">
      <c r="A15" s="4" t="s">
        <v>846</v>
      </c>
      <c r="B15" s="7" t="n">
        <v>0.6</v>
      </c>
      <c r="C15" s="7" t="n">
        <v>0.3</v>
      </c>
    </row>
    <row r="16" spans="1:3">
      <c r="A16" s="4" t="s">
        <v>847</v>
      </c>
      <c r="B16" s="7" t="n">
        <v>1.1</v>
      </c>
      <c r="C16" s="5" t="n">
        <v>1</v>
      </c>
    </row>
    <row r="17" spans="1:3">
      <c r="A17" s="4" t="s">
        <v>837</v>
      </c>
    </row>
    <row r="18" spans="1:3">
      <c r="A18" s="3" t="s">
        <v>831</v>
      </c>
    </row>
    <row r="19" spans="1:3">
      <c r="A19" s="4" t="s">
        <v>843</v>
      </c>
      <c r="B19" s="7" t="n">
        <v>0.4</v>
      </c>
      <c r="C19" s="7" t="n">
        <v>0.9</v>
      </c>
    </row>
    <row r="20" spans="1:3">
      <c r="A20" s="4" t="s">
        <v>844</v>
      </c>
      <c r="B20" s="7" t="n">
        <v>-0.4</v>
      </c>
      <c r="C20" s="7" t="n">
        <v>-0.4</v>
      </c>
    </row>
    <row r="21" spans="1:3">
      <c r="A21" s="4" t="s">
        <v>845</v>
      </c>
      <c r="B21" s="7" t="n">
        <v>-1.1</v>
      </c>
      <c r="C21" s="5" t="n">
        <v>0</v>
      </c>
    </row>
    <row r="22" spans="1:3">
      <c r="A22" s="4" t="s">
        <v>846</v>
      </c>
      <c r="B22" s="5" t="n">
        <v>0</v>
      </c>
      <c r="C22" s="5" t="n">
        <v>0</v>
      </c>
    </row>
    <row r="23" spans="1:3">
      <c r="A23" s="4" t="s">
        <v>847</v>
      </c>
      <c r="B23" s="6" t="n">
        <v>-1.1</v>
      </c>
      <c r="C23" s="6" t="n">
        <v>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49</v>
      </c>
      <c r="B1" s="2" t="s">
        <v>2</v>
      </c>
      <c r="C1" s="2" t="s">
        <v>64</v>
      </c>
    </row>
    <row r="2" spans="1:3">
      <c r="A2" s="3" t="s">
        <v>311</v>
      </c>
    </row>
    <row r="3" spans="1:3">
      <c r="A3" s="4" t="s">
        <v>850</v>
      </c>
      <c r="B3" s="6" t="n">
        <v>12.1</v>
      </c>
      <c r="C3" s="6" t="n">
        <v>1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31"/>
  </cols>
  <sheetData>
    <row r="1" spans="1:2">
      <c r="A1" s="1" t="s">
        <v>851</v>
      </c>
      <c r="B1" s="2" t="s">
        <v>852</v>
      </c>
    </row>
    <row r="2" spans="1:2">
      <c r="A2" s="3" t="s">
        <v>853</v>
      </c>
    </row>
    <row r="3" spans="1:2">
      <c r="A3" s="4" t="s">
        <v>854</v>
      </c>
      <c r="B3" s="5" t="n">
        <v>600</v>
      </c>
    </row>
    <row r="4" spans="1:2">
      <c r="A4" s="4" t="s">
        <v>855</v>
      </c>
      <c r="B4" s="5" t="n">
        <v>40</v>
      </c>
    </row>
    <row r="5" spans="1:2">
      <c r="A5" s="4" t="s">
        <v>856</v>
      </c>
      <c r="B5" s="6" t="n">
        <v>15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15"/>
    <col customWidth="1" max="9" min="9" width="26"/>
  </cols>
  <sheetData>
    <row r="1" spans="1:9">
      <c r="A1" s="1" t="s">
        <v>187</v>
      </c>
      <c r="B1" s="2" t="s">
        <v>188</v>
      </c>
      <c r="C1" s="2" t="s">
        <v>132</v>
      </c>
      <c r="D1" s="2" t="s">
        <v>53</v>
      </c>
      <c r="E1" s="2" t="s">
        <v>189</v>
      </c>
      <c r="F1" s="2" t="s">
        <v>190</v>
      </c>
      <c r="G1" s="2" t="s">
        <v>191</v>
      </c>
      <c r="H1" s="2" t="s">
        <v>192</v>
      </c>
      <c r="I1" s="2" t="s">
        <v>193</v>
      </c>
    </row>
    <row r="2" spans="1:9">
      <c r="A2" s="4" t="s">
        <v>194</v>
      </c>
      <c r="B2" s="6" t="n">
        <v>5133.9</v>
      </c>
      <c r="C2" s="6" t="n">
        <v>2.9</v>
      </c>
      <c r="D2" s="6" t="n">
        <v>1.6</v>
      </c>
      <c r="E2" s="6" t="n">
        <v>4495.6</v>
      </c>
      <c r="F2" s="6" t="n">
        <v>5759.7</v>
      </c>
      <c r="G2" s="6" t="n">
        <v>-155.4</v>
      </c>
      <c r="H2" s="6" t="n">
        <v>-4992.4</v>
      </c>
      <c r="I2" s="6" t="n">
        <v>21.9</v>
      </c>
    </row>
    <row r="3" spans="1:9">
      <c r="A3" s="3" t="s">
        <v>195</v>
      </c>
    </row>
    <row r="4" spans="1:9">
      <c r="A4" s="4" t="s">
        <v>196</v>
      </c>
      <c r="B4" s="7" t="n">
        <v>-11.1</v>
      </c>
      <c r="E4" s="7" t="n">
        <v>-11.1</v>
      </c>
    </row>
    <row r="5" spans="1:9">
      <c r="A5" s="4" t="s">
        <v>197</v>
      </c>
      <c r="B5" s="7" t="n">
        <v>11.5</v>
      </c>
      <c r="E5" s="7" t="n">
        <v>11.5</v>
      </c>
    </row>
    <row r="6" spans="1:9">
      <c r="A6" s="4" t="s">
        <v>198</v>
      </c>
      <c r="B6" s="7" t="n">
        <v>-37.4</v>
      </c>
      <c r="F6" s="7" t="n">
        <v>-37.4</v>
      </c>
    </row>
    <row r="7" spans="1:9">
      <c r="A7" s="4" t="s">
        <v>199</v>
      </c>
      <c r="B7" s="7" t="n">
        <v>-50.6</v>
      </c>
      <c r="H7" s="7" t="n">
        <v>-50.6</v>
      </c>
    </row>
    <row r="8" spans="1:9">
      <c r="A8" s="4" t="s">
        <v>153</v>
      </c>
      <c r="B8" s="7" t="n">
        <v>168.6</v>
      </c>
      <c r="F8" s="7" t="n">
        <v>165.7</v>
      </c>
      <c r="I8" s="7" t="n">
        <v>2.9</v>
      </c>
    </row>
    <row r="9" spans="1:9">
      <c r="A9" s="4" t="s">
        <v>200</v>
      </c>
      <c r="B9" s="7" t="n">
        <v>-4.7</v>
      </c>
      <c r="F9" s="7" t="n">
        <v>-4.7</v>
      </c>
    </row>
    <row r="10" spans="1:9">
      <c r="A10" s="4" t="s">
        <v>201</v>
      </c>
      <c r="B10" s="7" t="n">
        <v>2.7</v>
      </c>
      <c r="F10" s="7" t="n">
        <v>-3.6</v>
      </c>
      <c r="I10" s="7" t="n">
        <v>6.3</v>
      </c>
    </row>
    <row r="11" spans="1:9">
      <c r="A11" s="4" t="s">
        <v>202</v>
      </c>
      <c r="B11" s="7" t="n">
        <v>258.8</v>
      </c>
      <c r="G11" s="7" t="n">
        <v>258.8</v>
      </c>
    </row>
    <row r="12" spans="1:9">
      <c r="A12" s="4" t="s">
        <v>203</v>
      </c>
      <c r="B12" s="7" t="n">
        <v>5471.7</v>
      </c>
      <c r="C12" s="7" t="n">
        <v>2.9</v>
      </c>
      <c r="D12" s="7" t="n">
        <v>1.6</v>
      </c>
      <c r="E12" s="5" t="n">
        <v>4496</v>
      </c>
      <c r="F12" s="7" t="n">
        <v>5879.7</v>
      </c>
      <c r="G12" s="7" t="n">
        <v>103.4</v>
      </c>
      <c r="H12" s="5" t="n">
        <v>-5043</v>
      </c>
      <c r="I12" s="7" t="n">
        <v>31.1</v>
      </c>
    </row>
    <row r="13" spans="1:9">
      <c r="A13" s="4" t="s">
        <v>204</v>
      </c>
      <c r="B13" s="7" t="n">
        <v>5682.1</v>
      </c>
      <c r="C13" s="7" t="n">
        <v>2.9</v>
      </c>
      <c r="D13" s="7" t="n">
        <v>1.6</v>
      </c>
      <c r="E13" s="7" t="n">
        <v>4537.7</v>
      </c>
      <c r="F13" s="7" t="n">
        <v>5966.4</v>
      </c>
      <c r="G13" s="7" t="n">
        <v>411.5</v>
      </c>
      <c r="H13" s="7" t="n">
        <v>-5267.3</v>
      </c>
      <c r="I13" s="7" t="n">
        <v>29.3</v>
      </c>
    </row>
    <row r="14" spans="1:9">
      <c r="A14" s="3" t="s">
        <v>195</v>
      </c>
    </row>
    <row r="15" spans="1:9">
      <c r="A15" s="4" t="s">
        <v>196</v>
      </c>
      <c r="B15" s="7" t="n">
        <v>-8.6</v>
      </c>
      <c r="E15" s="7" t="n">
        <v>-8.6</v>
      </c>
    </row>
    <row r="16" spans="1:9">
      <c r="A16" s="4" t="s">
        <v>197</v>
      </c>
      <c r="B16" s="7" t="n">
        <v>11.5</v>
      </c>
      <c r="E16" s="7" t="n">
        <v>11.5</v>
      </c>
    </row>
    <row r="17" spans="1:9">
      <c r="A17" s="4" t="s">
        <v>198</v>
      </c>
      <c r="B17" s="5" t="n">
        <v>-38</v>
      </c>
      <c r="F17" s="5" t="n">
        <v>-38</v>
      </c>
    </row>
    <row r="18" spans="1:9">
      <c r="A18" s="4" t="s">
        <v>199</v>
      </c>
      <c r="B18" s="7" t="n">
        <v>-57.3</v>
      </c>
      <c r="H18" s="7" t="n">
        <v>-57.3</v>
      </c>
    </row>
    <row r="19" spans="1:9">
      <c r="A19" s="4" t="s">
        <v>153</v>
      </c>
      <c r="B19" s="7" t="n">
        <v>155.8</v>
      </c>
      <c r="F19" s="7" t="n">
        <v>154.7</v>
      </c>
      <c r="I19" s="7" t="n">
        <v>1.1</v>
      </c>
    </row>
    <row r="20" spans="1:9">
      <c r="A20" s="4" t="s">
        <v>200</v>
      </c>
      <c r="B20" s="7" t="n">
        <v>-4.7</v>
      </c>
      <c r="F20" s="7" t="n">
        <v>-4.7</v>
      </c>
    </row>
    <row r="21" spans="1:9">
      <c r="A21" s="4" t="s">
        <v>201</v>
      </c>
      <c r="B21" s="7" t="n">
        <v>-11.1</v>
      </c>
      <c r="F21" s="7" t="n">
        <v>3.1</v>
      </c>
      <c r="I21" s="7" t="n">
        <v>-14.2</v>
      </c>
    </row>
    <row r="22" spans="1:9">
      <c r="A22" s="4" t="s">
        <v>202</v>
      </c>
      <c r="B22" s="7" t="n">
        <v>-323.1</v>
      </c>
      <c r="G22" s="7" t="n">
        <v>-323.1</v>
      </c>
    </row>
    <row r="23" spans="1:9">
      <c r="A23" s="4" t="s">
        <v>205</v>
      </c>
      <c r="B23" s="6" t="n">
        <v>5386.2</v>
      </c>
      <c r="C23" s="6" t="n">
        <v>2.9</v>
      </c>
      <c r="D23" s="6" t="n">
        <v>1.6</v>
      </c>
      <c r="E23" s="6" t="n">
        <v>4540.6</v>
      </c>
      <c r="F23" s="6" t="n">
        <v>6061.1</v>
      </c>
      <c r="G23" s="6" t="n">
        <v>88.40000000000001</v>
      </c>
      <c r="H23" s="6" t="n">
        <v>-5324.6</v>
      </c>
      <c r="I23" s="6" t="n">
        <v>16.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857</v>
      </c>
      <c r="B1" s="1" t="s">
        <v>858</v>
      </c>
      <c r="C1" s="2" t="s">
        <v>859</v>
      </c>
    </row>
    <row r="2" spans="1:4">
      <c r="A2" s="4" t="s">
        <v>860</v>
      </c>
    </row>
    <row r="3" spans="1:4">
      <c r="A3" s="4" t="s">
        <v>861</v>
      </c>
      <c r="B3" s="4" t="s">
        <v>862</v>
      </c>
      <c r="C3" s="8" t="n">
        <v>-20400000</v>
      </c>
      <c r="D3" s="4" t="s">
        <v>84</v>
      </c>
    </row>
    <row r="4" spans="1:4"/>
    <row r="5" spans="1:4">
      <c r="A5" s="4" t="s">
        <v>84</v>
      </c>
      <c r="B5" s="4" t="s">
        <v>398</v>
      </c>
    </row>
  </sheetData>
  <mergeCells count="3">
    <mergeCell ref="C1:D1"/>
    <mergeCell ref="A4:C4"/>
    <mergeCell ref="B5:C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136</v>
      </c>
    </row>
    <row r="3" spans="1:3">
      <c r="A3" s="3" t="s">
        <v>207</v>
      </c>
    </row>
    <row r="4" spans="1:3">
      <c r="A4" s="4" t="s">
        <v>208</v>
      </c>
      <c r="B4" s="9" t="n">
        <v>0.63</v>
      </c>
      <c r="C4" s="9" t="n">
        <v>0.6</v>
      </c>
    </row>
    <row r="5" spans="1:3">
      <c r="A5" s="4" t="s">
        <v>209</v>
      </c>
      <c r="B5" s="9" t="n">
        <v>1.63</v>
      </c>
      <c r="C5" s="9" t="n">
        <v>1.6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4:48Z</dcterms:created>
  <dcterms:modified xmlns:dcterms="http://purl.org/dc/terms/" xmlns:xsi="http://www.w3.org/2001/XMLSchema-instance" xsi:type="dcterms:W3CDTF">2020-05-08T16:04:48Z</dcterms:modified>
</cp:coreProperties>
</file>